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Statements Of Bala" sheetId="5" r:id="rId5"/>
    <s:sheet name="Consolidated Statements Of Bal6" sheetId="6" r:id="rId6"/>
    <s:sheet name="Consolidated Statements Of Cash" sheetId="7" r:id="rId7"/>
    <s:sheet name="Consolidated Statements Of Chan" sheetId="8" r:id="rId8"/>
    <s:sheet name="Consolidated Statements Of Cha9" sheetId="9" r:id="rId9"/>
    <s:sheet name="Organization And Nature Of Busi" sheetId="10" r:id="rId10"/>
    <s:sheet name="Basis Of Presentation And Princ" sheetId="11" r:id="rId11"/>
    <s:sheet name="Summary Of Significant Accounti" sheetId="12" r:id="rId12"/>
    <s:sheet name="Acquisition Of Businesses" sheetId="13" r:id="rId13"/>
    <s:sheet name="Accounts And Notes Receivable, " sheetId="14" r:id="rId14"/>
    <s:sheet name="Prepaid Expenses And Other Curr" sheetId="15" r:id="rId15"/>
    <s:sheet name="Property And Equipment, Net" sheetId="16" r:id="rId16"/>
    <s:sheet name="Net Intangible Assets And Goodw" sheetId="17" r:id="rId17"/>
    <s:sheet name="Accrued Payroll And Other Liabi" sheetId="18" r:id="rId18"/>
    <s:sheet name="Short-Term Debt" sheetId="19" r:id="rId19"/>
    <s:sheet name="Long-Term Debt" sheetId="20" r:id="rId20"/>
    <s:sheet name="Derivative Instruments" sheetId="21" r:id="rId21"/>
    <s:sheet name="Operating Lease Agreements" sheetId="22" r:id="rId22"/>
    <s:sheet name="Franchise Arrangements" sheetId="23" r:id="rId23"/>
    <s:sheet name="Income Taxes" sheetId="24" r:id="rId24"/>
    <s:sheet name="Share-Based Compensation" sheetId="25" r:id="rId25"/>
    <s:sheet name="Commitments And Contingencies" sheetId="26" r:id="rId26"/>
    <s:sheet name="Disclosures About Fair Value Of" sheetId="27" r:id="rId27"/>
    <s:sheet name="Certain Risks And Concentration" sheetId="28" r:id="rId28"/>
    <s:sheet name="Segment And Geographic Informat" sheetId="29" r:id="rId29"/>
    <s:sheet name="Venezuelan Operations" sheetId="30" r:id="rId30"/>
    <s:sheet name="Shareholders' Equity" sheetId="31" r:id="rId31"/>
    <s:sheet name="(Loss) Earnings Per Share" sheetId="32" r:id="rId32"/>
    <s:sheet name="Related Party Transactions" sheetId="33" r:id="rId33"/>
    <s:sheet name="Valuation And Qualifying Accoun" sheetId="34" r:id="rId34"/>
    <s:sheet name="Subsequent Events" sheetId="35" r:id="rId35"/>
    <s:sheet name="Summary Of Significant Accoun36" sheetId="36" r:id="rId36"/>
    <s:sheet name="Summary Of Significant Accoun37" sheetId="37" r:id="rId37"/>
    <s:sheet name="Acquisition Of Businesses (Tabl" sheetId="38" r:id="rId38"/>
    <s:sheet name="Accounts And Notes Receivable39" sheetId="39" r:id="rId39"/>
    <s:sheet name="Prepaid Expenses And Other Cu40" sheetId="40" r:id="rId40"/>
    <s:sheet name="Property And Equipment, Net (Ta" sheetId="41" r:id="rId41"/>
    <s:sheet name="Net Intangible Assets And Goo42" sheetId="42" r:id="rId42"/>
    <s:sheet name="Accrued Payroll And Other Lia43" sheetId="43" r:id="rId43"/>
    <s:sheet name="Short-Term Debt (Tables)" sheetId="44" r:id="rId44"/>
    <s:sheet name="Long-Term Debt (Tables)" sheetId="45" r:id="rId45"/>
    <s:sheet name="Derivative Instruments (Tables)" sheetId="46" r:id="rId46"/>
    <s:sheet name="Operating Lease Agreements (Tab" sheetId="47" r:id="rId47"/>
    <s:sheet name="Franchise Arrangements (Tables)" sheetId="48" r:id="rId48"/>
    <s:sheet name="Income Taxes (Tables)" sheetId="49" r:id="rId49"/>
    <s:sheet name="Share-Based Compensation (Table" sheetId="50" r:id="rId50"/>
    <s:sheet name="Commitments And Contingencies (" sheetId="51" r:id="rId51"/>
    <s:sheet name="Disclosures About Fair Value 52" sheetId="52" r:id="rId52"/>
    <s:sheet name="Segment And Geographic Inform53" sheetId="53" r:id="rId53"/>
    <s:sheet name="Venezuelan Operations (Tables)" sheetId="54" r:id="rId54"/>
    <s:sheet name="Shareholders' Equity (Tables)" sheetId="55" r:id="rId55"/>
    <s:sheet name="(Loss) Earnings Per Share (Tabl" sheetId="56" r:id="rId56"/>
    <s:sheet name="Related Party Transactions (Tab" sheetId="57" r:id="rId57"/>
    <s:sheet name="Valuation And Qualifying Acco58" sheetId="58" r:id="rId58"/>
    <s:sheet name="Organization And Nature Of Bu59" sheetId="59" r:id="rId59"/>
    <s:sheet name="Basis Of Presentation And Pri60" sheetId="60" r:id="rId60"/>
    <s:sheet name="Summary Of Significant Accoun61" sheetId="61" r:id="rId61"/>
    <s:sheet name="Acquisition Of Businesses (Narr" sheetId="62" r:id="rId62"/>
    <s:sheet name="Acquisition Of Businesses (Sche" sheetId="63" r:id="rId63"/>
    <s:sheet name="Accounts And Notes Receivable64" sheetId="64" r:id="rId64"/>
    <s:sheet name="Prepaid Expenses And Other Cu65" sheetId="65" r:id="rId65"/>
    <s:sheet name="Property And Equipment, Net (De" sheetId="66" r:id="rId66"/>
    <s:sheet name="Net Intangible Assets And Goo67" sheetId="67" r:id="rId67"/>
    <s:sheet name="Accrued Payroll And Other Lia68" sheetId="68" r:id="rId68"/>
    <s:sheet name="Short-Term Debt (Narrative) (De" sheetId="69" r:id="rId69"/>
    <s:sheet name="Short-Term Debt (Schedule Of Sh" sheetId="70" r:id="rId70"/>
    <s:sheet name="Long-Term Debt (Schedule Of Lon" sheetId="71" r:id="rId71"/>
    <s:sheet name="Long-Term Debt (Principal Outst" sheetId="72" r:id="rId72"/>
    <s:sheet name="Long-Term Debt (Additional Requ" sheetId="73" r:id="rId73"/>
    <s:sheet name="Long-Term Debt (Narrative) (Det" sheetId="74" r:id="rId74"/>
    <s:sheet name="Long-Term Debt (Schedule Of Fut" sheetId="75" r:id="rId75"/>
    <s:sheet name="Derivative Instruments (Narrati" sheetId="76" r:id="rId76"/>
    <s:sheet name="Derivative Instruments (Schedul" sheetId="77" r:id="rId77"/>
    <s:sheet name="Derivative Instruments (Sched78" sheetId="78" r:id="rId78"/>
    <s:sheet name="Derivative Instruments (Sched79" sheetId="79" r:id="rId79"/>
    <s:sheet name="Operating Lease Agreements (Nar" sheetId="80" r:id="rId80"/>
    <s:sheet name="Operating Lease Agreements (Sch" sheetId="81" r:id="rId81"/>
    <s:sheet name="Operating Lease Agreements (S82" sheetId="82" r:id="rId82"/>
    <s:sheet name="Operating Lease Agreements (S83" sheetId="83" r:id="rId83"/>
    <s:sheet name="Franchise Arrangements (Narrati" sheetId="84" r:id="rId84"/>
    <s:sheet name="Franchise Arrangements (Schedul" sheetId="85" r:id="rId85"/>
    <s:sheet name="Franchise Arrangements (Sched86" sheetId="86" r:id="rId86"/>
    <s:sheet name="Income Taxes (Narrative) (Detai" sheetId="87" r:id="rId87"/>
    <s:sheet name="Income Taxes (Schedule Of Statu" sheetId="88" r:id="rId88"/>
    <s:sheet name="Income Taxes (Schedule Of Compo" sheetId="89" r:id="rId89"/>
    <s:sheet name="Income Taxes (Schedule Of Com90" sheetId="90" r:id="rId90"/>
    <s:sheet name="Income Taxes (Schedule Of Defer" sheetId="91" r:id="rId91"/>
    <s:sheet name="Income Taxes (Schedule of Unrec" sheetId="92" r:id="rId92"/>
    <s:sheet name="Share-Based Compensation (Narra" sheetId="93" r:id="rId93"/>
    <s:sheet name="Share-Based Compensation (Sched" sheetId="94" r:id="rId94"/>
    <s:sheet name="Share-Based Compensation (Summa" sheetId="95" r:id="rId95"/>
    <s:sheet name="Share-Based Compensation (Sum96" sheetId="96" r:id="rId96"/>
    <s:sheet name="Commitments And Contingencies97" sheetId="97" r:id="rId97"/>
    <s:sheet name="Commitments And Contingencies98" sheetId="98" r:id="rId98"/>
    <s:sheet name="Commitments And Contingencies99" sheetId="99" r:id="rId99"/>
    <s:sheet name="Disclosures About Fair Value100" sheetId="100" r:id="rId100"/>
    <s:sheet name="Disclosures About Fair Value101" sheetId="101" r:id="rId101"/>
    <s:sheet name="Segment And Geographic Infor102" sheetId="102" r:id="rId102"/>
    <s:sheet name="Segment And Geographic Infor103" sheetId="103" r:id="rId103"/>
    <s:sheet name="Segment And Geographic Infor104" sheetId="104" r:id="rId104"/>
    <s:sheet name="Segment And Geographic Infor105" sheetId="105" r:id="rId105"/>
    <s:sheet name="Venezuelan Operations (Details)" sheetId="106" r:id="rId106"/>
    <s:sheet name="Venezuelan Operations (Affect o" sheetId="107" r:id="rId107"/>
    <s:sheet name="Shareholders' Equity (Narrative" sheetId="108" r:id="rId108"/>
    <s:sheet name="Shareholders' Equity (Schedule " sheetId="109" r:id="rId109"/>
    <s:sheet name="(Loss) Earnings Per Share (Deta" sheetId="110" r:id="rId110"/>
    <s:sheet name="Related Party Transactions (Nar" sheetId="111" r:id="rId111"/>
    <s:sheet name="Related Party Transactions (Sum" sheetId="112" r:id="rId112"/>
    <s:sheet name="Related Party Transactions (113" sheetId="113" r:id="rId113"/>
    <s:sheet name="Valuation And Qualifying Acc114" sheetId="114" r:id="rId114"/>
    <s:sheet name="Subsequent Events (Narrative) (" sheetId="115" r:id="rId115"/>
  </s:sheets>
  <s:definedNames/>
  <s:calcPr calcId="124519" calcMode="auto" fullCalcOnLoad="1"/>
</s:workbook>
</file>

<file path=xl/sharedStrings.xml><?xml version="1.0" encoding="utf-8"?>
<sst xmlns="http://schemas.openxmlformats.org/spreadsheetml/2006/main" uniqueCount="1149">
  <si>
    <t>Document And Entity Information</t>
  </si>
  <si>
    <t>12 Months Ended</t>
  </si>
  <si>
    <t>Dec. 31, 2015shares</t>
  </si>
  <si>
    <t>Entity Registrant Name</t>
  </si>
  <si>
    <t xml:space="preserve">Arcos Dorados Holdings Inc.
</t>
  </si>
  <si>
    <t>Entity Central Index Key</t>
  </si>
  <si>
    <t>Current Fiscal Year End Date</t>
  </si>
  <si>
    <t>--12-31</t>
  </si>
  <si>
    <t>Entity Filer Category</t>
  </si>
  <si>
    <t>Large Accelerated Filer</t>
  </si>
  <si>
    <t>Document Type</t>
  </si>
  <si>
    <t>20-F</t>
  </si>
  <si>
    <t>Document Period End Date</t>
  </si>
  <si>
    <t>Dec. 31,
		2015</t>
  </si>
  <si>
    <t>Document Fiscal Year Focus</t>
  </si>
  <si>
    <t>Document Fiscal Period Focus</t>
  </si>
  <si>
    <t>FY</t>
  </si>
  <si>
    <t>Amendment Flag</t>
  </si>
  <si>
    <t>false</t>
  </si>
  <si>
    <t>Entity Well-known Seasoned Issuer</t>
  </si>
  <si>
    <t>Yes</t>
  </si>
  <si>
    <t>Entity Current Reporting Status</t>
  </si>
  <si>
    <t>Class A Shares Of Common Stock [Member]</t>
  </si>
  <si>
    <t>Entity Common Stock, Shares Outstanding</t>
  </si>
  <si>
    <t>Class B Shares Of Common Stock [Member]</t>
  </si>
  <si>
    <t>Consolidated Statements Of Income - USD ($) $ in Thousands</t>
  </si>
  <si>
    <t>Dec. 31, 2015</t>
  </si>
  <si>
    <t>Dec. 31, 2014</t>
  </si>
  <si>
    <t>Dec. 31, 2013</t>
  </si>
  <si>
    <t>REVENUES</t>
  </si>
  <si>
    <t>Sales by Company-operated restaurants</t>
  </si>
  <si>
    <t>Revenues from franchised restaurants</t>
  </si>
  <si>
    <t>Total revenues</t>
  </si>
  <si>
    <t>Company-operated restaurant expenses:</t>
  </si>
  <si>
    <t>Food and paper</t>
  </si>
  <si>
    <t>Payroll and employee benefits</t>
  </si>
  <si>
    <t>Occupancy and other operating expenses</t>
  </si>
  <si>
    <t>Royalty fees</t>
  </si>
  <si>
    <t>Franchised restaurants – occupancy expenses</t>
  </si>
  <si>
    <t>General and administrative expenses</t>
  </si>
  <si>
    <t>Other operating income (expenses), net</t>
  </si>
  <si>
    <t>Total operating costs and expenses</t>
  </si>
  <si>
    <t>Operating income</t>
  </si>
  <si>
    <t>Net interest expense</t>
  </si>
  <si>
    <t>Loss from derivative instruments</t>
  </si>
  <si>
    <t>Foreign currency exchange results</t>
  </si>
  <si>
    <t>Other non-operating (expenses) income, net</t>
  </si>
  <si>
    <t>(Loss) income before income taxes</t>
  </si>
  <si>
    <t>Income tax expense</t>
  </si>
  <si>
    <t>Net (loss) income</t>
  </si>
  <si>
    <t>Less: Net income attributable to non-controlling interests</t>
  </si>
  <si>
    <t>Net (loss) income attributable to Arcos Dorados Holdings Inc.</t>
  </si>
  <si>
    <t>(Loss) earnings per share information:</t>
  </si>
  <si>
    <t>Basic net (loss) income per common share attributable to Arcos Dorados Holdings Inc. (in dollars per share)</t>
  </si>
  <si>
    <t>Diluted net (loss) income per common share attributable to Arcos Dorados Holdings Inc. (in dollars per share)</t>
  </si>
  <si>
    <t>Consolidated Statements Of Comprehensive Income - USD ($) $ in Thousands</t>
  </si>
  <si>
    <t>Statement of Comprehensive Income [Abstract]</t>
  </si>
  <si>
    <t>Other comprehensive loss, net of tax:</t>
  </si>
  <si>
    <t>Foreign currency translation</t>
  </si>
  <si>
    <t>Post-employment benefits:</t>
  </si>
  <si>
    <t>Net loss recognized in accumulated other comprehensive income</t>
  </si>
  <si>
    <t>Reclassification of net loss to consolidated statement of income</t>
  </si>
  <si>
    <t>Post-employment benefits (net of $120, $178 and $197 of deferred income taxes for the fiscal years ended December 31, 2015, 2014 and 2013, respectively)</t>
  </si>
  <si>
    <t>Cash flow hedges:</t>
  </si>
  <si>
    <t>Net gains recognized in accumulated other comprehensive income</t>
  </si>
  <si>
    <t>Reclassification of net gain to consolidated statement of income</t>
  </si>
  <si>
    <t>Cash flow hedges (net of $nil of income taxes)</t>
  </si>
  <si>
    <t>Total other comprehensive loss</t>
  </si>
  <si>
    <t>Comprehensive loss</t>
  </si>
  <si>
    <t>(Less) Plus: Comprehensive (income) loss attributable to non-controlling interests</t>
  </si>
  <si>
    <t>Comprehensive loss attributable to Arcos Dorados Holdings Inc.</t>
  </si>
  <si>
    <t>Consolidated Statements Of Comprehensive Income (Parenthetical) - USD ($) $ in Thousands</t>
  </si>
  <si>
    <t>Defined benefit pension plan, tax</t>
  </si>
  <si>
    <t>Cash flow hedges, tax</t>
  </si>
  <si>
    <t>Consolidated Statements Of Balance Sheet - USD ($) $ in Thousands</t>
  </si>
  <si>
    <t>Current assets</t>
  </si>
  <si>
    <t>Cash and cash equivalents</t>
  </si>
  <si>
    <t>Accounts and notes receivable, net</t>
  </si>
  <si>
    <t>Other receivables</t>
  </si>
  <si>
    <t>Inventories</t>
  </si>
  <si>
    <t>Prepaid expenses and other current assets</t>
  </si>
  <si>
    <t>Deferred income taxes</t>
  </si>
  <si>
    <t>Collateral deposits</t>
  </si>
  <si>
    <t>Total current assets</t>
  </si>
  <si>
    <t>Non-current assets</t>
  </si>
  <si>
    <t>Miscellaneous</t>
  </si>
  <si>
    <t>Property and equipment, net</t>
  </si>
  <si>
    <t>Net intangible assets and goodwill</t>
  </si>
  <si>
    <t>Derivative instruments</t>
  </si>
  <si>
    <t>McDonald’s Corporation’s indemnification for contingencies</t>
  </si>
  <si>
    <t>Total non-current assets</t>
  </si>
  <si>
    <t>Total assets</t>
  </si>
  <si>
    <t>Current liabilities</t>
  </si>
  <si>
    <t>Accounts payable</t>
  </si>
  <si>
    <t>Royalties payable to McDonald’s Corporation</t>
  </si>
  <si>
    <t>Income taxes payable</t>
  </si>
  <si>
    <t>Other taxes payable</t>
  </si>
  <si>
    <t>Accrued payroll and other liabilities</t>
  </si>
  <si>
    <t>Provision for contingencies</t>
  </si>
  <si>
    <t>Interest payable</t>
  </si>
  <si>
    <t>Short-term debt</t>
  </si>
  <si>
    <t>Current portion of long-term debt</t>
  </si>
  <si>
    <t>Total current liabilities</t>
  </si>
  <si>
    <t>Non-current liabilities</t>
  </si>
  <si>
    <t>Long-term debt, excluding current portion</t>
  </si>
  <si>
    <t>Total non-current liabilities</t>
  </si>
  <si>
    <t>Total liabilities</t>
  </si>
  <si>
    <t>Equity</t>
  </si>
  <si>
    <t>Additional paid-in capital</t>
  </si>
  <si>
    <t>Retained earnings</t>
  </si>
  <si>
    <t>Accumulated other comprehensive losses</t>
  </si>
  <si>
    <t>Total Arcos Dorados Holdings Inc. shareholders’ equity</t>
  </si>
  <si>
    <t>Non-controlling interests in subsidiaries</t>
  </si>
  <si>
    <t>Total equity</t>
  </si>
  <si>
    <t>Total liabilities and equity</t>
  </si>
  <si>
    <t>Common stock</t>
  </si>
  <si>
    <t>Consolidated Statements Of Balance Sheet (Parenthetical) - $ / shares</t>
  </si>
  <si>
    <t>Dec. 31, 2012</t>
  </si>
  <si>
    <t>Common stock, par value (in dollars per share)</t>
  </si>
  <si>
    <t>Common stock, shares authorized</t>
  </si>
  <si>
    <t>Common stock, shares issued</t>
  </si>
  <si>
    <t>Common stock, shares outstanding</t>
  </si>
  <si>
    <t>Consolidated Statements Of Cash Flow - USD ($) $ in Thousands</t>
  </si>
  <si>
    <t>Operating activities</t>
  </si>
  <si>
    <t>Net (loss) income attributable to Arcos Dorados Holdings Inc</t>
  </si>
  <si>
    <t>Non-cash charges and credits:</t>
  </si>
  <si>
    <t>Depreciation and amortization</t>
  </si>
  <si>
    <t>Amortization and accrual of letter of credit fees and deferred financing costs</t>
  </si>
  <si>
    <t>Gain of property and equipment sales</t>
  </si>
  <si>
    <t>Net income attributable to non-controlling interests</t>
  </si>
  <si>
    <t>Accrued net share-based compensation expense</t>
  </si>
  <si>
    <t>Loss from purchase, exchange and call of 2019 Notes</t>
  </si>
  <si>
    <t>Impairment of long-lived assets and goodwill</t>
  </si>
  <si>
    <t>Write-offs and related contingencies of property and equipment</t>
  </si>
  <si>
    <t>Others, net</t>
  </si>
  <si>
    <t>Changes in assets and liabilities:</t>
  </si>
  <si>
    <t>Accounts and notes receivable and other receivables</t>
  </si>
  <si>
    <t>Inventories, prepaid and other assets</t>
  </si>
  <si>
    <t>Accrued payroll and other liabilities and provision for contingencies</t>
  </si>
  <si>
    <t>Others</t>
  </si>
  <si>
    <t>Net cash provided by operating activities</t>
  </si>
  <si>
    <t>Investing activities</t>
  </si>
  <si>
    <t>Property and equipment expenditures</t>
  </si>
  <si>
    <t>Purchases of restaurant businesses paid at acquisition date</t>
  </si>
  <si>
    <t>Proceeds from sale of property and equipment and related prepayments</t>
  </si>
  <si>
    <t>Proceeds from sales of restaurant businesses</t>
  </si>
  <si>
    <t>Loans collected from / (granted to) related parties</t>
  </si>
  <si>
    <t>Other investing activity</t>
  </si>
  <si>
    <t>Net cash used in investing activities</t>
  </si>
  <si>
    <t>Financing activities</t>
  </si>
  <si>
    <t>Dividend payments to Arcos Dorados Holdings Inc.’ shareholders</t>
  </si>
  <si>
    <t>Net collection (payment) of derivative instruments</t>
  </si>
  <si>
    <t>Issuance of other long-term debt</t>
  </si>
  <si>
    <t>Net short-term borrowings</t>
  </si>
  <si>
    <t>Other financing activities</t>
  </si>
  <si>
    <t>Net cash (used in) provided by financing activities</t>
  </si>
  <si>
    <t>Effect of exchange rate changes on cash and cash equivalents</t>
  </si>
  <si>
    <t>Decrease in cash and cash equivalents</t>
  </si>
  <si>
    <t>Cash and cash equivalents at the beginning of the year</t>
  </si>
  <si>
    <t>Cash and cash equivalents at the end of the year</t>
  </si>
  <si>
    <t>Supplemental cash flow information:</t>
  </si>
  <si>
    <t>Interest</t>
  </si>
  <si>
    <t>Income tax</t>
  </si>
  <si>
    <t>Non-cash investing and financing activities:</t>
  </si>
  <si>
    <t>Issuance of 2023 Notes as consideration for the exchange of 2019 Notes</t>
  </si>
  <si>
    <t>Dividend declared pending of payment</t>
  </si>
  <si>
    <t>Seller financing pending of payment and settlement of franchise receivables related to purchases of restaurant businesses</t>
  </si>
  <si>
    <t>Year 2023 [Member]</t>
  </si>
  <si>
    <t>Issuance of 2023 Notes</t>
  </si>
  <si>
    <t>Partial Redemption Of 2019 Notes [Member]</t>
  </si>
  <si>
    <t>Purchase and call of Notes</t>
  </si>
  <si>
    <t>Year 2016 [Member]</t>
  </si>
  <si>
    <t>Consolidated Statements Of Changes In Equity - USD ($) $ in Thousands</t>
  </si>
  <si>
    <t>Total</t>
  </si>
  <si>
    <t>Arcos Dorados Holdings Inc.' Shareholders [Member]</t>
  </si>
  <si>
    <t>Additional Paid-In Capital [Member]</t>
  </si>
  <si>
    <t>Retained Earnings [Member]</t>
  </si>
  <si>
    <t>Accumulated Other Comprehensive Losses [Member]</t>
  </si>
  <si>
    <t>Non-Controlling Interests [Member]</t>
  </si>
  <si>
    <t>Balance at Dec. 31, 2012</t>
  </si>
  <si>
    <t>Balance of common stock shares at Dec. 31, 2012</t>
  </si>
  <si>
    <t>Increase (Decrease) in Stockholders' Equity [Roll Forward]</t>
  </si>
  <si>
    <t>Net income (loss) for the year</t>
  </si>
  <si>
    <t>Other comprehensive losses</t>
  </si>
  <si>
    <t>Dividends to Arcos Dorados Holdings Inc.’s shareholders ($0.24 per share)</t>
  </si>
  <si>
    <t>Issuance of shares in connection with the partial vesting of outstanding restricted share units under the 2011 Equity Incentive Plan</t>
  </si>
  <si>
    <t>Issuance of shares in connection with the partial vesting of outstanding restricted share units under the 2011 Equity Incentive Plan, shares</t>
  </si>
  <si>
    <t>Stock-based compensation related to the 2011 Equity Incentive Plan</t>
  </si>
  <si>
    <t>Dividends on restricted share units under the 2011 Equity Incentive Plan</t>
  </si>
  <si>
    <t>Dividends to non-controlling interests</t>
  </si>
  <si>
    <t>Balance at Dec. 31, 2013</t>
  </si>
  <si>
    <t>Balance of common stock shares at Dec. 31, 2013</t>
  </si>
  <si>
    <t>Acquisition of non-controlling interests</t>
  </si>
  <si>
    <t>Balance at Dec. 31, 2014</t>
  </si>
  <si>
    <t>Balance of common stock shares at Dec. 31, 2014</t>
  </si>
  <si>
    <t>Balance at Dec. 31, 2015</t>
  </si>
  <si>
    <t>Balance of common stock shares at Dec. 31, 2015</t>
  </si>
  <si>
    <t>Consolidated Statements Of Changes In Equity (Parenthetical) - $ / shares</t>
  </si>
  <si>
    <t>Statement of Stockholders' Equity [Abstract]</t>
  </si>
  <si>
    <t>Dividends to Arcos Dorados Holdings Inc.'s shareholders, per share</t>
  </si>
  <si>
    <t>Organization And Nature Of Business</t>
  </si>
  <si>
    <t>Organization, Consolidation and Presentation of Financial Statements [Abstract]</t>
  </si>
  <si>
    <t>Organization and nature of business Arcos Dorados Holdings Inc. (the “Company”) is a limited liability company organized and existing under the laws of the British Virgin Islands. The Company’s fiscal year ends on the last day of December. The Company has a 99.999% equity interest in Arcos Dorados Cooperatieve U.A., which has a 100% equity interest in Arcos Dorados B.V. (“ADBV”). On August 3, 2007 the Company, indirectly through its wholly-owned subsidiary ADBV, entered into a Stock Purchase Agreement and Master Franchise Agreements (“MFAs”) with McDonald’s Corporation pursuant to which the Company completed the acquisition of the McDonald’s business in Latin America and the Caribbean (“LatAm business”). See Note 4 for details. Prior to this acquisition, the Company did not carry out operations. The Company, through ADBV’s wholly-owned and majority owned subsidiaries, operates and franchises McDonald’s restaurants in the food service industry. The Company has operations in twenty territories as follows: Argentina, Aruba, Brazil, Chile, Colombia, Costa Rica, Curacao, Ecuador, French Guyana, Guadeloupe, Martinique, Mexico, Panama, Peru, Puerto Rico, Trinidad and Tobago, Uruguay, the U.S. Virgin Islands of St. Croix and St. Thomas and Venezuela. All restaurants are operated either by the Company’s subsidiaries or by independent entrepreneurs under the terms of sub-franchisee agreements (franchisees).</t>
  </si>
  <si>
    <t>Basis Of Presentation And Principles Of Consolidation</t>
  </si>
  <si>
    <t>Basis of presentation and principles of consolidation The accompanying consolidated financial statements have been prepared in accordance with generally accepted accounting principles in the United States of America (“US GAAP”) and include the accounts of the Company and its subsidiaries. All significant intercompany balances and transactions have been eliminated in consolidation. The Company has elected to report its consolidated financial statements in United States dollars (“$” or “US dollars”). Reclassifications Certain reclassifications have been made within current assets, between inventories and prepaid expenses and other current assets totaling $5,715 ; and within non-current assets, between property and equipment, net and miscellaneous equal to $23,287 ; to the prior year information to conform to the current year presentation.</t>
  </si>
  <si>
    <t>Summary Of Significant Accounting Policies</t>
  </si>
  <si>
    <t>Accounting Policies [Abstract]</t>
  </si>
  <si>
    <t>Summary of significant accounting policies The following is a summary of significant accounting policies followed by the Company in the preparation of the consolidated financial statements. Use of estimates 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Foreign currency translation The financial statements of the Company’s foreign operating subsidiaries are translated in accordance with guidance in ASC 830 Foreign Currency Matters. Except for the Company’s Venezuelan operations, the functional currencies of the Company’s foreign operating subsidiaries are the local currencies of the countries in which they conduct their operations. Therefore, assets and liabilities are translated into US dollars at the balance sheets date exchange rates, and revenues and expenses are translated at average rates prevailing during the periods. Translation adjustments are included in the “Accumulated other comprehensive losses” component of shareholders’ equity. The Company includes foreign currency exchange results related to monetary assets and liabilities denominated in currencies other than its functional currencies in its income statement. Foreign currency translation (continued) Effective January 1, 2010, Venezuela is considered to be highly inflationary, and as such, the financial statements of the Company’s Venezuelan subsidiaries are remeasured as if their functional currencies were the reporting currency (US dollars). As a result, remeasurement gains and losses are recognized in earnings rather than in the cumulative translation adjustment, component of “Accumulated other comprehensive losses” within shareholders’ equity. See Note 21 for additional information pertaining to the Company’s Venezuelan operations, including currency restrictions and controls existing in the country and a discussion of the exchange rate used for remeasurement purposes. Cash and cash equivalents The Company considers all highly liquid investments with an original maturity of three months or less, from the date of purchase, to be cash equivalents. Revenue recognition The Company’s revenues consist of sales by Company-operated restaurants and revenues from restaurants operated by franchisees. Sales by Company-operated restaurants are recognized on a cash basis. The Company presents sales net of sales tax and other sales-related taxes. Revenues from restaurants operated by franchisees include rental income, initial franchise fees and royalty income. Rental income is measured on a monthly basis based on the greater of a fixed rent, computed on a straight-line basis, or a certain percentage of gross sales reported by franchisees. Initial franchise fees represent the difference between the amount the Company collects from the franchisee and the amount the Company pays to McDonald’s Corporation upon the opening of a new restaurant, which is when the Company has performed substantially all initial services required by the franchisee agreement. Royalty income represents the difference, if any, between the amount the Company collects from the franchisee and the amount the Company is required to pay to McDonald’s Corporation. Royalty income is recognized in the period earned. Accounts and notes receivable and allowance for doubtful accounts Accounts receivable primarily consist of royalty and rent receivables due from franchisees and debit and credit card receivables. Accounts receivable are initially recorded at fair value and do not bear interest. Notes receivable relates to interest-bearing financing granted to certain franchisees in connection with the acquisition of equipment and third-party suppliers. The Company maintains an allowance for doubtful accounts in an amount that it considers sufficient to cover losses resulting from the inability of its franchisees to make required payments. In judging the adequacy of the allowance for doubtful accounts, the Company considers multiple factors including historical bad debt experience, the current economic environment and the aging of the receivables. Other receivables Other receivables primarily consist of value-added tax and other tax receivables (amounting to $24,088 and $32,115 as of December 31, 2015 and 2014 , respectively) and receivables with an independent logistic operator (amounting to $nil and $11,795 as of December 31, 2015 and 2014 , respectively). Other receivables are reported at the amount expected to be collected. Inventories Inventories are stated at the lower of cost or market, with cost being determined on a first-in, first-out basis. Property and equipment, net Property and equipment are stated at cost, net of accumulated depreciation. Property costs include costs of land and building for both company-operated and franchise restaurants while equipment costs primarily relate to company-operated restaurants. Cost of property and equipment acquired from McDonald’s Corporation (as part of the acquisition of LatAm business) was determined based on its estimated fair market value at the acquisition date, then partially reduced by the allocation of the negative goodwill that resulted from the purchase price allocation. Cost of property and equipment acquired or constructed after the acquisition of LatAm business in connection with the Company’s restaurant reimaging and extension program is comprised of acquisition and construction costs and capitalized internal costs. Capitalized internal costs include payroll expenses related to employees fully dedicated to restaurant construction projects and related travel expenses. Capitalized payroll costs are allocated to each new restaurant location based on the actual time spent on each project. The Company commences capitalizing costs related to construction projects when it becomes probable that the project will be developed – when the site has been identified and the related profitability assessment has been approved. Maintenance and repairs are expensed as incurred. Accumulated depreciation is calculated using the straight-line method over the following estimated useful lives: buildings – up to 40 years; leasehold improvements – the lesser of useful lives of assets or lease terms which generally include option periods; and equipment 3 to 12 years. Intangible assets, net Intangible assets include computer software costs, initial franchise fees, reacquired rights under franchise agreements, letter of credit fees and others. The Company follows the provisions of ASC 350-40-30 within ASC 350 Intangibles, Subtopic 40 Internal Use Software which requires the capitalization of costs incurred in connection with developing or obtaining software for internal use. These costs are amortized over a period of three years on a straight line basis. The Company is required to pay to McDonald’s Corporation an initial franchisee fee upon opening of a new restaurant. The initial franchise fee related to Company-operated restaurants is capitalized as an intangible asset and amortized on a straight-line basis over the term of the franchise. A reacquired franchise right is recognized as an intangible asset as part of the business combination in the acquisition of franchised restaurants apart from goodwill with an assigned amortizable life limited to the remaining contractual term (i.e., not including any renewal periods). The value assigned to the reacquired franchise right excludes any amounts recognized as a settlement gain or loss and is limited to the value associated with the remaining contractual term and operating conditions for the acquired restaurants. The reacquired franchise right is measured using a valuation technique that considers restaurant's cash flows after payment of an at-market royalty rate to the Company. The cash flows are projected for the remaining contractual term, regardless of whether market participants would consider potential contractual renewals in determining its fair value. Letter of credit fees are amortized on a straight-line basis over the term of the Letter of Credit. Impairment and disposal of long-lived assets In accordance with the guidance within ASC 360-10-35, the Company reviews long-lived assets for impairment whenever events or changes in circumstances indicate the carrying value of the asset may not be recoverable. For purposes of reviewing assets for potential impairment assets are grouped at a country level for each of the operating markets. The Company manages its restaurants as a group or portfolio with significant common costs and promotional activities; as such, each restaurant’s cash flows are not largely independent of the cash flows of others in a market. If an indicator of impairment exists for any grouping of assets, an estimate of undiscounted future cash flows produced by each individual restaurant within the asset grouping is compared to its carrying value. If an individual restaurant is determined to be impaired, the loss is measured by the excess of the carrying amount of the restaurant over its fair value considering its highest and best use, as determined by an estimate of discounted future cash flows or its market value. Impairment and disposal of long-lived assets (continued) During June 2014 and March 2015, the Company performed an impairment testing of its long-lived assets in Venezuela considering the operating losses incurred in this market as a consequence of the Company’s currency exchange rate changes (indicator of potential impairment), as mentioned in Note 21. As a result of this analysis, the Company recorded impairment charges of $7,804 and $45,186 during the fiscal years 2015 and 2014, respectively, primarily associated to an advanced payment for a real estate given during the fourth quarter of 2013, using a fair market value approach. The impairment charges also included certain restaurants with undiscounted future cash flows insufficient to recover their carrying value. In the fourth quarter of 2015, 2014 and 2013, the Company assessed all markets for impairment indicators. As a result of these assessments, the Company performed the impairment testing of its long-lived assets in the following markets: 2015 2014 2013 Puerto Rico Yes Yes Yes Mexico Yes Yes Yes Peru Yes Yes Yes Aruba Yes Yes Yes Curacao Yes Yes Yes USVI Yes Yes Yes Venezuela Yes Yes No Colombia Yes Yes Yes Ecuador Yes No No As a result of the impairment testing the Company recorded the following impairment charges for the markets indicated below: Fiscal year Markets Total 2015 Mexico, Peru, Colombia and Venezuela $ 12,343 2014 Mexico, Puerto Rico, Peru, Colombia and Venezuela 50,886 2013 Mexico, Puerto Rico and Peru 2,958 Goodwill Goodwill represents the excess of cost over the estimated fair market value of net tangible assets and identifiable intangible assets acquired. In accordance with the guidance within ASC 350 Intangibles-Goodwill and Other, goodwill is stated at cost and reviewed for impairment on an annual basis. The annual impairment test is mostly performed during the fourth quarter of the fiscal year and compares the fair value of each reporting unit, generally based on discounted future cash flows, with its carrying amount including goodwill. If the carrying amount of the reporting unit exceeds its fair value, an impairment loss is measured as the difference between the implied fair value of the reporting unit’s goodwill and the carrying amount of goodwill. As a result of the analyses performed during fiscal years 2015 and 2014, the Company recorded impairment charges of $679 in Argentina and $2,029 in Puerto Rico, respectively, related to goodwill generated in the acquisition of franchised restaurants. The impairments are included within “Other operating expenses, net” in the consolidated statements of income. No impairments of goodwill were recognized during fiscal year 2013. Advertising costs Advertising costs are expensed as incurred. Advertising expenses related to Company-operated restaurants were $122,920 , $146,363 and $160,184 in 2015 , 2014 and 2013 , respectively. Advertising expenses related to franchised operations do not affect the Company’s expenses since these are recovered from franchisees. Advertising expenses related to franchised operations were $35,131 , $44,828 and $49,820 in 2015 , 2014 and 2013 , respectively. Accounting for income taxes The Company records deferred income taxes using the liability method. Deferred tax assets and liabilities are recognized for the future tax consequences attributable to differences between the financial statement carrying amounts of existing assets and liabilities and their respective tax bases. The guidance requires companies to set up a valuation allowance for that component of net deferred tax assets which does not meet the more likely than not criterion for realization.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is regularly audited by tax authorities, and tax assessments may arise several years after tax returns have been filed. Accordingly, tax liabilities are recorded when, in management’s judgment, a tax position does not meet the more likely than not threshold for recognition. For tax positions that meet the more likely than not threshold, a tax liability may be recorded depending on management’s assessment of how the tax position will ultimately be settled. The Company records interest and penalties on unrecognized tax benefits in the provision for income taxes. Accounts payable outsourcing The Company offers its suppliers access to an accounts payable services arrangement provided by third party financial institutions. This service allows the Company’s suppliers to view its scheduled payments online, enabling them to better manage their cash flow and reduce payment processing costs. Independent of the Company, the financial institutions also allow suppliers to sell their receivables to the financial institutions in an arrangement separately negotiated by the supplier and the financial institution. The Company has no economic interest in the sale of these receivables and no direct relationship with the financial institutions concerning the sale of receivables. All of the Company’s obligations, including amounts due, remain to the Company’s suppliers as stated in the supplier agreements. As of December 31, 2015 and 2014 , $2,142 and $1,850 , respectively, of the Company’s total accounts payable are available for this purpose and have been sold by suppliers to participating financial institutions. Share-based compensation The Company recognizes compensation expense as services required to earn the benefits are rendered. See Note 16 for details of the outstanding plans and the related accounting policies. Derivative financial instruments The Company utilizes certain hedge instruments to manage its interest rate and foreign currency rate exposures. The counterparties to these instruments generally are major financial institutions. The Company does not hold or issue derivative instruments for trading purposes. In entering into these contracts, the Company assumes the risk that might arise from the possible inability of counterparties to meet the terms of their contracts. The Company does not expect any losses as a result of counterparty defaults. All derivatives are recognized as either assets or liabilities in the balance sheets and are measured at fair value. Additionally, the fair value adjustments will affect either shareholders’ equity as accumulated other comprehensive income (loss) or net income (loss) depending on whether the derivative instrument qualifies as a hedge for accounting purposes and, if so, the nature of the hedging activity. Severance payments Under certain laws and labor agreements of the countries in which the Company operates, the Company is required to make minimum severance payments to employees who are dismissed without cause and employees leaving its employment in certain other circumstances. The Company accrues severance costs if they relate to services already rendered, are related to rights that accumulate or vest, are probable of payment and can be reasonably estimated. Otherwise, severance payments are expensed as incurred. Provision for contingencies The Company accrues liabilities when it is probable that future costs will be incurred and such costs can be reasonably estimated. Such accruals are based on developments to date, the Company’s estimates of the outcomes of these matters and the Company’s lawyers’ experience in contesting, litigating and settling other matters. As the scope of the liabilities becomes better defined, there may be changes in the estimates of future costs. See Note 17 for details. Comprehensive income Comprehensive income includes net income as currently reported under generally accepted accounting principles and also includes the impact of other events and circumstances from non-owner sources which are recorded as a separate component of shareholders’ equity. The Company reports foreign currency translation gains and losses, unrealized results on cash flow hedges as well as unrecognized post-retirement benefits as components of comprehensive income. Recent accounting pronouncements In May 2014, the FASB issued guidance codified in Accounting Standards Codification (ASC) 606, “Revenue Recognition - Revenue from Contracts with Customers,” which amends the guidance in former ASC 605, “Revenue Recognition,” and becomes effective beginning January 1, 2017. In August 12, 2015, the FASB deferred the effective date to annual reporting periods beginning after December 15, 2017. The standard’s core principle is that a company must recognize revenue when it transfers promised goods or services to customers, in an amount that reflects the consideration to which the company expects to be entitled in exchange for those goods or services. The Company is currently evaluating the impact of the provisions of ASC 606. In April 2015, the FASB issued new guidance for simplifying the presentation of debt issuance cost. Becoming effective for fiscal years beginning after December 15, 2015, including interim periods, this new guidance requires debt issuance cost related to a recognized debt liability to be presented in the Consolidated Statements of Balance Sheets as a direct deduction from the corresponding debt liability rather than as an asset. The adoption of this standard will not have a material impact on the Company’s financial statement. Moreover, in November 2015, new guidance about ASC 740 “Income Tax” was issued. Becoming effective for fiscal periods, including interim periods, beginning after December 15, 2016, this standard requires the Company to classify all deferred tax assets and liabilities as non-current on the Consolidated Statements of Balance Sheets instead of separating deferred taxes into current and non-current amounts. In addition, in February 2016, new guidance about leases was issued. The new standard (ASC 842) supersede the lease requirements of ASC 840. The objective of the new guidance is to establish the principles that lessees and lessors shall apply to report useful information to users of financial statements about the amount, timing, and uncertainty of cash flows arising from a lease. This standard is effective for annual periods beginning after December 15, 2018, including interim periods. The Company is currently evaluating the impact of the provisions of ASC 842. No other new accounting pronouncement issued or effective during the periods had or is expected to have a material impact on the Company’s consolidated financial statements.</t>
  </si>
  <si>
    <t>Acquisition Of Businesses</t>
  </si>
  <si>
    <t>Business Combinations [Abstract]</t>
  </si>
  <si>
    <t>Acquisition of businesses LatAm Business On August 3, 2007, the Company, indirectly through its wholly-owned subsidiary ADBV, entered into a Stock Purchase Agreement with McDonald’s Corporation pursuant to which the Company completed the acquisition of the McDonald’s business in Latin America and the Caribbean for a final purchase price of $698,080 . The acquisition of the LatAm business was accounted for by the purchase method of accounting and, accordingly, the purchase price was allocated to the assets acquired and liabilities assumed based on the estimated fair values at the date of acquisition. When the fair value of the net assets acquired exceeded the purchase price, the resulting negative goodwill was allocated to partially reduce the fair value of the non-current assets acquired on a pro-rata basis. In connection with this transaction, ADBV and certain subsidiaries (the “MF subsidiaries”) also entered into 20 -year Master Franchise Agreements (“MFAs”) with McDonald’s Corporation which grants to the Company and its MF subsidiaries the following: i. The right to own and operate, directly or indirectly, franchised restaurants in each territory; ii. The right and license to grant sub franchises in each territory; iii. The right to adopt and use, and to grant the right and license to sub franchisees to adopt and use, the system in each territory; iv. The right to advertise to the public that it is a franchisee of McDonald’s; v. The right and license to grant sub franchises and sublicenses of each of the foregoing rights and licenses to each MF subsidiary. The Company is required to pay to McDonald’s Corporation continuing franchise fees (Royalty fees) on a monthly basis. The amount to be paid during the first 10 years of the MFAs is equal to 5% of the US dollar equivalent of the gross product sales of each of the franchised restaurants. This percentage increases to 6% and 7% for the subsequent two 5 -year periods of the agreement. Payment of monthly royalties is due on the seventh business day of the next calendar month. Pursuant to the MFAs provisions, McDonald’s Corporation has the right to (a) terminate the MFAs, or (b) exercise a call option over the Company’s shares or any MF subsidiary, if the Company or any MF subsidiary (i) fails to comply with the McDonald’s System (as defined in the MFAs), (ii) files for bankruptcy, (iii) defaults on its financial debt payments, (iv) substantially fails to achieve targeted openings and reinvestments requirements, or (v) upon the occurrence of any other event of default as defined in the MFAs. Other acquisitions During fiscal years 2015 , 2014 and 2013 , the Company acquired franchised restaurants in certain territories. Presented below is supplemental information about these acquisitions: Purchases of restaurant businesses: 2015 2014 2013 Property and equipment $ 936 $ 583 $ 2,186 Identifiable intangible assets 853 518 6,628 Goodwill 1,621 2,029 — Assumed debt (206 ) — (317 ) Gain on bargain purchase of franchised restaurants — (71 ) (3,827 ) Purchase price 3,204 3,059 4,670 Restaurants sold in exchange — — (635 ) Settlement of franchise receivables (2,113 ) (1,436 ) — Seller financing — (798 ) (3,711 ) Purchase price paid at acquisition date $ 1,091 $ 825 $ 324</t>
  </si>
  <si>
    <t>Accounts And Notes Receivable, Net</t>
  </si>
  <si>
    <t>Receivables [Abstract]</t>
  </si>
  <si>
    <t>Accounts and notes receivable, net Accounts and notes receivable, net consist of the following at year end: 2015 2014 Receivables from franchisees $ 34,714 $ 38,330 Debit and credit card receivables 28,683 38,826 Meal voucher receivables 8,920 12,962 Notes receivable 3,799 2,258 Allowance for doubtful accounts (12,768 ) (9,373 ) $ 63,348 $ 83,003</t>
  </si>
  <si>
    <t>Prepaid Expenses And Other Current Assets</t>
  </si>
  <si>
    <t>Prepaid Expense and Other Assets [Abstract]</t>
  </si>
  <si>
    <t>Prepaid expenses and other current assets Prepaid expenses and other current assets consist of the following at year end: 2015 2014 Prepaid taxes $ 78,543 $ 43,228 Prepaid expenses 21,124 31,046 Promotion items and prepayments 11,141 16,034 $ 110,808 $ 90,308</t>
  </si>
  <si>
    <t>Property And Equipment, Net</t>
  </si>
  <si>
    <t>Property, Plant and Equipment [Abstract]</t>
  </si>
  <si>
    <t>Property and equipment, net Property and equipment, net consist of the following at year-end: 2015 2014 Land $ 138,546 $ 171,776 Buildings and leasehold improvements 575,238 704,636 Equipment 521,957 596,879 Total cost 1,235,741 1,473,291 Total accumulated depreciation (402,384 ) (380,297 ) $ 833,357 $ 1,092,994 Total depreciation expense for fiscal years 2015 , 2014 and 2013 amounted to $96,383 , $101,703 and $96,563 , respectively.</t>
  </si>
  <si>
    <t>Net Intangible Assets And Goodwill</t>
  </si>
  <si>
    <t>Goodwill and Intangible Assets Disclosure [Abstract]</t>
  </si>
  <si>
    <t>Net intangible assets and goodwill Net intangible assets and goodwill consist of the following at year-end: 2015 2014 Net intangible assets (i) Computer software cost $ 60,088 $ 64,103 Initial franchise fees 14,659 18,136 Reacquired franchised rights 8,128 9,878 Letter of credit fees 940 940 Others 1,000 1,000 Total cost 84,815 94,057 Total accumulated amortization (47,579 ) (51,088 ) Subtotal 37,236 42,969 Goodwill (ii) Mexico 6,013 6,840 Brazil 4,191 6,247 Chile 1,050 1,227 Argentina 504 — Ecuador 273 273 Peru 165 189 Colombia 54 119 Subtotal 12,250 14,895 $ 49,486 $ 57,864 (i) Total amortization expense for fiscal years 2015 , 2014 and 2013 amounted to $14,332 , $15,108 and $18,297 , respectively. The estimated aggregate amortization expense for each of the five succeeding fiscal years and thereafter is as follows: $14,332 for 2016 , $10,253 for 2017 ; $1,733 for 2018 ; $1,733 for 2019 ; $1,733 for 2020 ; and thereafter $7,452 . (ii) Related to the acquisition of franchised restaurants (Mexico, Brazil, Peru, Chile, Argentina and Colombia) and non-controlling interests in subsidiaries (Ecuador and Chile).</t>
  </si>
  <si>
    <t>Accrued Payroll And Other Liabilities</t>
  </si>
  <si>
    <t>Payables and Accruals [Abstract]</t>
  </si>
  <si>
    <t>Accrued payroll and other liabilities Accrued payroll and other liabilities consist of the following at year end: 2015 2014 Current: Accrued payroll $ 74,311 $ 82,396 Long-term incentive plan 248 806 Dividends payable — 12,509 Accrued expenses 11,817 8,720 Other liabilities 6,736 7,641 $ 93,112 $ 112,072 Non-current: Other liabilities 19,381 18,440 $ 19,381 $ 18,440</t>
  </si>
  <si>
    <t>Short-Term Debt</t>
  </si>
  <si>
    <t>Short-term Debt [Abstract]</t>
  </si>
  <si>
    <t>Short-term debt Short-term debt consists of the following at year-end: 2015 2014 Revolving Credit Facility (i) $ 2,500 $ — Bank overdrafts — 528 Other short-term loans (ii) — 32,000 $ 2,500 $ 32,528 (i) Revolving Credit Facility The Company entered into revolving credit facilities in order to borrow money from time to time to cover its working capital needs and for other general corporate purposes. On July 30, 2015, ADBV renewed its committed revolving credit facility with Bank of America, N.A. (BOFA), as lender, for up to $50 million maturing on August 3, 2016. Each loan made to ADBV under this agreement will bear interest at an annual rate equal to LIBOR plus 2.75% . Interest on each loan will be payable on the date of any prepayment, at maturity and on a quarterly basis, beginning with the date that is three calendar months following the date the loan is made. In addition, on August 31, 2015, effective as from October 1, 2015, ADBV entered into a revolving credit facility with JPMorgan Chase Bank, N.A, for up to $25 million maturing on October 1, 2016. Each loan made to ADBV under this agreement will bear interest at an annual rate equal to LIBOR plus 2.25% . Interest on each loan will be payable at maturity and on a quarterly basis, beginning with the date that is three calendar months following the date the loan is made. As of December 31, 2015, the Company had borrowed $2.5 million under the revolving credit facility. This loan matures during January 2016. 10. Short-term debt (continued) Revolving Credit Facility (continued) The obligations of ADBV under the revolving credit facilities are jointly and severally guaranteed by certain of the Company’s subsidiaries on an unconditional basis. Furthermore, the agreements include customary covenants including, among others, restrictions on the ability of ADBV, the guarantors and certain material subsidiaries to: (i) incur liens, (ii) enter into any merger, consolidation or amalgamation; (iii) sell, assign, lease or transfer all or substantially all of the borrower’s or guarantor’s business or property; (iv) enter into transactions with affiliates; (v) engage in substantially different lines of business; (vi) engage in transactions that violate certain anti-terrorism laws; and (vii) permit the consolidated net indebtedness to EBITDA ratio to be greater than 3.5 to 1 on the last day of any fiscal quarter of the borrower. The revolving credit facilities provide for customary events of default, which, if any of them occurs, would permit or require the lender to terminate its obligation to provide loans under the revolving credit facilities and/or to declare all sums outstanding under the loan documents immediately due and payable. The Company was not in compliance with the net indebtedness to EBITDA ratio under the revolving credit facility with BOFA as of June 30, 2014. At such date the ratio was 2.73 . On July 28, 2014, the revolving credit facility was amended to change the consolidated net indebtedness to EBITDA ratio (as defined therein) requirement from 2.5 to 1 to 3.0 to 1 . As from that date, the ratio was in compliance. On July 30, 2015, the Company agreed upon with BOFA to modify the consolidated net indebtedness to EBITDA ratio to 3.5 to 1 . As of December 31, 2015, the mentioned ratio was 2.58 and thus the Company is currently in compliance with the ratio requirement under both revolving credit facilities. (ii) As of December 31, 2014, comprised of a loan granted by Citibank in Colombia totaling $32 million . This loan matured in January 2015 and accrued interest at a weighted-average annual rate of 2.34% .</t>
  </si>
  <si>
    <t>Long-Term Debt</t>
  </si>
  <si>
    <t>Long-term Debt, Unclassified [Abstract]</t>
  </si>
  <si>
    <t>Long-term debt Long-term debt consists of the following at year-end: 2015 2014 2023 Notes $ 469,491 $ 468,976 2016 Notes 158,787 254,963 Capital lease obligations 5,599 5,652 Other long-term borrowings 22,465 37,645 Total 656,342 767,236 Current portion of long-term debt 161,599 6,156 Long-term debt, excluding current portion $ 494,743 $ 761,080 The following table presents additional information related to the 2023 Notes, 2016 Notes and 2019 Notes: Principal as of December 31, Annual interest rate Currency 2015 2014 Maturity 2023 Notes 6.625 % USD $ 473,767 473,767 September 27, 2023 2016 Notes 10.25 % BRL 158,544 253,989 July 13, 2016 2019 Notes 7.5 % USD — — October 1, 2019 Interest Expense (i) DFC Amortization (i) Accretion of Premium and Amortization of Discount (i) 2015 2014 2013 2015 2014 2013 2015 2014 2013 2023 Notes $ 31,387 $ 31,387 $ 8,196 $ 439 $ 438 $ 109 $ 515 $ 506 $ 123 2016 Notes 20,991 29,490 32,172 805 778 777 (496 ) (692 ) (754 ) 2019 Notes — — 18,765 — — 3,056 — — 1,802 (i) These charges are included within "Net interest expense" in the consolidated statements of income. 2023 and 2016 Notes On September 27, 2013, the Company issued senior notes which are due in 2023 (the “2023 Notes”). Periodic payments of principal are not required and interest is paid semi-annually commencing on March 27, 2014. The gross proceeds from the cash issuance of 2023 Notes amounting to $378,409 were partially used to finance the purchase of 2019 Notes discussed below and to repay certain of the Company’s short-term debt. The Company recorded the portion of 2023 Notes issued in exchange for cash at the original price of 100.909% . The portion of 2023 Notes issued as consideration for the partial exchange of 2019 Notes was recorded at the carrying value of the 2019 Notes since there were no substantive modifications to the terms of the debts according to ASC 470-50-40. The net discount amounting to $5,420 (comprised of a discount of $8,829 related to the non-cash issuance, partially offset by $3,409 of a premium related to the cash issuance) is being accreted over the term of the 2023 Notes and recognized as a higher interest expense. The Company incurred $3,313 of financing costs related to the cash issuance of 2023 Notes, which were capitalized as deferred financing costs ("DFC") and are being amortized over the life of the notes. On July 13, 2011, the Company issued Brazilian reais notes due in 2016 (the “2016 Notes”). Periodic payments of principal are not required and interest is paid semi-annually beginning on January 13, 2012. The Company incurred $3,699 of financing costs related to these issuances, which were capitalized as deferred financing costs and are being amortized over the life of the notes. During November 2015, the Company redeemed 6.97% or BRL 47,039 of the outstanding principal amount of its 2016 Notes at a redemption price equal to 93.75% (equivalent to $11,710 ) plus accrued and unpaid interest. The 2023 and 2016 Notes (the “Notes”) are redeemable, in whole or in part, at the option of the Company at any time at the applicable redemption price set forth in the indenture governing them. The Notes are fully and unconditionally guaranteed on a senior unsecured basis by certain of the Company’s subsidiaries. The Notes and guarantees (i) are senior unsecured obligations and rank equal in right of payment with all of the Company’s and guarantors’ existing and future senior unsecured indebtedness; (ii) will be effectively junior to all of Company’s and guarantors’ existing and future secured indebtedness to the extent of the value of the Company’s assets securing that indebtedness; and (iii) are structurally subordinated to all obligations of the Company’s subsidiaries that are not guarantors. The indenture governing the Notes limits the Company’s and its subsidiaries’ ability to, among other things, (i) create liens; (ii) enter into sale and lease-back transactions; and (iii) consolidate, merge or transfer assets. These covenants are subject to important qualifications and exceptions. The indenture governing the Notes also provides for events of default, which, if any of them occurs, would permit or require the principal, premium, if any, and interest on all of the then-outstanding 2023 and 2016 Notes to be due and payable immediately. The Notes are listed on the Luxembourg Stock Exchange and trade on the Euro MTF Market. 2019 Notes In October 2009, ADBV issued senior notes for an aggregate principal amount of $450,000 at a price of 99.136% (the “2019 Notes”). The 2019 Notes matured on October 1, 2019 and bore interest of 7.5% per year. Periodic payments of principal were not required under the 2019 Notes. Interest was paid semi-annually. On July 18, 2011 the Company redeemed 31.42% or $141,400 of the outstanding principal amount of its 2019 Notes at a redemption price of 107.5% plus accrued and unpaid interest. On September 10, 2013 the Company launched a tender and exchange offer pursuant to which it offered to exchange any and all of ADBV outstanding 2019 Notes for newly issued 2023 Notes and to purchase any and all of ADBV outstanding 2019 Notes for cash. The tender and exchange offer expired on September 23, 2013 and October 7, 2013, respectively. At September 30, 2013 the Company accepted and exchanged $89,955 of ADBV 2019 Notes and accepted and purchased $118,366 of ADBV 2019 Notes that were tendered prior to September 23, 2013 (the early exchange date and tender expiration date). The total aggregate amount exchanged or purchased was $208,321 , representing 67.5% of the then outstanding principal amount of the 2019 Notes. The Company issued senior notes due 2023 for an aggregate principal amount of $98,225 and paid $51 in cash as consideration for the exchange. The Company paid $128,131 as tender consideration for the purchase (equal to a redemption price of 108.25% ). The Company also paid $7,638 in cash for accrued and unpaid interests related to the tendered and exchanged debt. On October 7, 2013, the Company accepted and exchanged $512 of ADBV 2019 Notes that were tendered after the early exchange date and before the exchange expiration date in connection with the tender and exchange offer that had been launched in September 2013. The Company issued additional 2023 Notes for an aggregate principal amount of $542 and paid $2 in cash as consideration for this additional exchange. In addition, on December 17, 2013, the Company exercised its option to redeem all of the then outstanding principal amount of ADBV 2019 Notes ($99,767) at a redemption price equal to 109.129% . As a result, the Company paid $108,875 plus $1,580 of accrued and unpaid interests related to the called portion of the 2019 Notes. As a result of the purchase, exchange and call described above, the Company incurred a one-time loss amounting to $23,467 . This loss was comprised of (i) $18,873 related to the consideration in excess of the principal amount of the purchased and called debt, (ii) $2,599 related to the accelerated amortization of deferred financing costs of the purchased and called debt, (iii) $1,127 related to the accelerated accretion of the original discount of the purchased and called debt, and (iv) $868 related to the costs incurred in connection with the exchange offer. The exchange of debt was accounted for as a modification of debt and as such, the related effects are being recognized prospectively based on a new effective interest rate of the 2023 Notes. Loss from the purchase and call of the 2019 Notes at a price higher than the nominal value amounted to $18,873 in 2013. This charge is included within “Net interest expense” in the consolidated statements of income. Other required disclosure At December 31, 2015 , future payments related to the Company’s long-term debt are as follows: Other required disclosure (continued) Principal Interest Total 2016 $ 161,356 $ 46,392 $ 207,748 2017 2,800 33,500 36,300 2018 3,588 33,224 36,812 2019 3,625 32,929 36,554 2020 3,173 32,647 35,820 Thereafter 485,830 96,641 582,471 Total payments 660,372 275,333 935,705 Interest — (275,333 ) (275,333 ) Discount on 2023 Notes (6,915 ) — (6,915 ) Premium on 2023 Notes 2,640 — 2,640 Premium on 2016 Notes 245 — 245 Long-term debt $ 656,342 $ — $ 656,342</t>
  </si>
  <si>
    <t>Derivative Instruments</t>
  </si>
  <si>
    <t>Derivative Instruments and Hedging Activities Disclosure [Abstract]</t>
  </si>
  <si>
    <t>Derivative instruments Derivatives not designated as hedging instruments Total equity return swap The Company is exposed to stock price risk related to ADBV Long-Term Incentive Plan as the underlying liability is tied to the Company’s stock price (see Note 16 for details). As the Company’s stock price changes, such liability is adjusted and the impact is recorded on the Company’s consolidated statement of income within “General and administrative expenses”. On August 13, 2012 the Company entered into a total equity return swap agreement with Goldman Sachs International (GSI) in order to minimize earnings volatility related to this risk, which was renewed twice and matured on September 12, 2015. Under the agreement effective as from August 20, 2012, the Company received (paid) the appreciation (depreciation), plus any dividends, on a certain notional number of Class A shares ( 2,272,551 at the inception) over a reference price of approximately $13.77 per share. The Company in turn paid interests at 3-month LIBOR plus 450 basis points ( 330 basis points at the inception and 380 between August 2013 and September 2014). During fiscal years 2015 , 2014 and 2013 , the Company paid interests amounting to $522 , $593 and $746 , respectively, in connection with this agreement. Additionally, the Company could, prior to maturity of the agreement and subject to certain limitations, reduce the notional number of Class A shares underlying the total equity return swap transaction. During fiscal year 2013, the Company reduced the notional number of Class A shares by 1,250,000 (equivalent to a notional amount of $17,211 ). The Company paid $1,731 as settlement of these share reductions (including interest and fees). As a consequence of the maturity of the swap agreement, the Company paid, during August and September 2015, $9,681 as settlement of the remaining 1,022,551 Class A shares net of accumulated dividends. As from September 23, 2014, the Company was required to make a collateral deposit equal to the excess of the mark-to-market above a threshold of $3,000 , with $500 as the incremental basis. As of December 31, 2014, the collateral amounted to $4,832 and was presented as a current asset within “Collateral deposits”. During 2015, before the maturity of the total equity return swap, there were two amendments to the conditions of the collateral deposit that reduced the threshold from $3,000 to $0 and included an additional collateral deposit of $500 . As a consequence of the maturity of the swap agreement, the collateral deposit was returned to the Company. Derivatives not designated as hedging instruments (continued) Total equity return swap (continued) The Company did not designate the swap as a hedge under ASC 815. Therefore, the agreement was carried at fair market value in the consolidated balance sheets with changes reported in earnings, within "General and administrative expenses". The interest portion was recorded within “Net interest expense” in the Company’s consolidated statement of income. See additional disclosures below for further information about this swap. Derivatives designated as hedging instruments Forward contracts The Company has entered into various forward contracts in a few territories in order to hedge a portion of the foreign exchange risk associated with forecasted imports of goods. The effect of the hedges result in fixing the cost of goods acquired (i.e. the net settlement or collection adjusts the cost of inventory paid to the suppliers). In relation to these agreements, during fiscal years 2015, 2014 and 2013, the Company purchased a total amount of $12,375 , $30,454 and $17,633 , respectively. As of December 31, 2015, the Company has forward contracts outstanding with a notional amount of $10,240 that mature during 2016. The Company made net collections totaling $2,306 , $1,451 and $628 during fiscal years 2015 , 2014 and 2013 , respectively, as a result of the net settlements of these derivatives. See additional disclosures below for further information about these forward contracts. Cross-currency interest rate swaps On April 24, 2012, the Company entered into a cross-currency swap agreement with Bank of America to hedge the cash flows of a portion of the 2016 Notes. Pursuant to this agreement, the Company received interests at a fixed rate of 10.25% over a notional amount of 70 million of Brazilian reais and paid interests at a fixed rate of 4.90% over a notional amount of $37,433 . This agreement was to mature on July 13, 2016 with exchange of principal. However, on October 4, 2013, the Company settled the swap agreement before its maturity for $9,975 . As a result, the Company recorded a loss from the early settlement amounting to $4,187 , which was included within “Loss from derivative instruments” in the income statement. During fiscal year 2013, the Company collected $1,828 of net interest from Bank of America. On November 7, 2013, the Company entered into a cross-currency interest rate swap agreement with JP Morgan Chase Bank, N.A., to hedge all the variability in a portion ( 53.08% ) of the principal and interest collections of its BRL intercompany loan receivable with ADBV which was amended on November 13, 2015. All the terms of the swap agreement match the terms of the BRL intercompany loan receivable. Pursuant to this agreement, the Company receives interests at a fixed rate of 4.38% over a notional amount of 28.3 million ( 47.3 million at the inception) of US dollars and pays interest at a fixed rate of 13% over a notional amount of R$108 million on March 31 and September 30 of each year. This agreement matures on September 29, 2023 with exchange of principal. As from the amendment, the Company is required to make a collateral deposit equal to the excess of mark-to-market above a threshold of $5,000 , with $250 as incremental basis. As a result of the amendment, the Company collected $19,817 and recorded a loss of $2,650 within “Loss from derivative instruments” in the income statement. Furthermore, according to ASC 815-30-40, the amount deferred in accumulated other comprehensive income until the date of the amendment that equals to $6,666 , will be amortize to earnings as the originally hedged cash flows affected earnings. The Company paid $1,933 and $3,512 of net interest during fiscal years 2015 and 2014, respectively. Cross-currency interest rate swaps (continued) See additional disclosures below for further information about this swap agreement. Additional disclosures The following table presents the fair values of derivative instruments included in the consolidated balance sheets as of December 31, 2015 and 2014 : Asset (Liability) Derivatives Fair Value Type of Derivative Balance Sheets Location 2015 2014 Derivatives designated as hedging instruments under ASC 815 Derivatives and Hedging Forward contracts Other receivables $ 454 $ 857 Cross-currency interest rate swap (i) Derivative instruments 4,615 6,565 5,069 7,422 Derivatives not designated as hedging instruments under ASC 815 Derivatives and Hedging Total equity return swap (ii) Derivative instruments $ — $ (8,006 ) — (8,006 ) Total derivative instruments $ 5,069 $ (584 ) (i) At December 31, 2015 , presented in the consolidated balance sheet as follows: $6,741 as a non-current asset and $2,126 as a current liability. At December 31, 2014 , presented in the consolidated balance sheet as follows: $9,517 as a non-current asset and $2,952 as a current liability. (ii) As of December 31, 2014, presented in the consolidated balance sheet as a current liability. The following tables present the pretax amounts affecting income and other comprehensive income for the fiscal years ended December 31, 2015 , 2014 and 2013 for each type of derivative relationship: Forward contracts Cross-currency interest rate swaps Total Derivatives in Cash Flow Hedging Relationships 2015 2014 2013 2015 2014 2013 (iii) 2015 2014 2013 Gain (Loss) Recognized in Accumulated OCI on Derivative (Effective Portion) $ 1,903 $ 1,925 $ 1,011 $ 18,584 $ 3,233 $ (474 ) $ 20,487 $ 5,158 $ 537 (Gain) Loss Reclassified from Accumulated OCI into Income (Effective Portion) (i) (2,306 ) (1,451 ) (628 ) (11,903 ) (1,341 ) 464 $ (14,209 ) $ (2,792 ) $ (164 ) Loss Recognized in Income on Derivative (Amount Excluded from Effectiveness Testing and Ineffective Portion) (ii) — — — (2,650 ) — (4,187 ) $ (2,650 ) $ — $ (4,187 ) Additional disclosures (continued) (i) The gain recognized in income related to forward contracts was recorded as an adjustment to food and paper. The net gain (loss) recognized in income related to the cross-currency interest rate swaps is presented in the consolidated income statement as follows: a gain (loss) of $13,595 , $5,084 and ($921) for the fiscal year 2015, 2014 and 2013, respectively, as an adjustment to foreign exchange results and a (loss) gain of ($1,692) , ( $3,743 ) and $457 , for the fiscal years 2015, 2014 and 2013, respectively, as an adjustment to net interest expense. (ii) In the fiscal year 2015 related to the loss incurred in connection with the amendment of the cross-currency interest rate swap agreement. In the fiscal year 2013, related to the loss incurred in connection with the settlement of the previous cross-currency interest rate swap agreement before its maturity. These results were recorded within “Loss from derivative instruments” in the Company’s consolidated statements of income. (iii) Include ($294) and $1,436 related to the cross-currency interest rate swap with Bank of America settled before its maturity in "Gain (Loss) Recognized in Accumulated OCI on Derivative" and "(Gain) Loss Reclassified from Accumulated OCI into Income", respectively. (Loss) gain Recognized in Income on Derivative instruments Derivatives Not Designated as Hedging Instruments Location of Loss Recognized in Income 2015 2014 2013 Total equity return swap General and administrative expenses (i) $ (1,743 ) $ (6,861 ) $ 630 Net interest expense (453 ) (360 ) (533 ) Others Loss from derivative instruments (244 ) (685 ) 46 Total $ (2,440 ) $ (7,906 ) $ 143 (i) For the fiscal year 2015, includes a loss amounting to $1,252 excluded from Adjusted EBITDA as from the total vesting of the plan. See Adjusted EBITDA reconciliation in Note 20.</t>
  </si>
  <si>
    <t>Operating Lease Agreements</t>
  </si>
  <si>
    <t>Leases, Operating [Abstract]</t>
  </si>
  <si>
    <t>Operating lease agreements At December 31, 2015 , the Company was the lessee at 2,707 locations through ground leases (the Company leases the land and the Company or franchisee owns the building) and through improved leases (the Company leases land and buildings). Lease terms for most restaurants vary between 10 and 20 years and, in many cases, provide for rent escalations and renewal options, with certain leases providing purchase options. Escalations terms vary by reporting unit, with examples including fixed-rent escalations, escalations based on an inflation index, and fair value adjustments. According to rental terms, the Company pays monthly rent based on the greater of a fixed rent or a certain percentage of the Company’s gross sales. For most locations, the Company is obligated for the related occupancy costs including property taxes, insurance and maintenance. However, for franchised sites, the Company requires the franchisees to pay these costs. In addition, the Company is the lessee under non-cancelable leases covering certain offices and warehouses. In March 2010, the Company entered into an aircraft operating lease agreement for a term of 8 years, which provides for quarterly payments of $690 . The agreement includes a purchase option at the end of the lease term at fair market value and also an early purchase option at a fixed amount of $26,685 at maturity of the 24t h quarterly payment. The Company was required to make a cash deposit of $5,325 as collateral for the obligations assumed under this agreement. 13. Operating lease agreements (continued) At December 31, 2015 , future minimum payments required under existing operating leases with initial terms of one year or more are: Restaurant Other Total 2016 $ 116,233 $ 6,140 $ 122,373 2017 106,277 5,057 111,334 2018 95,030 2,321 97,351 2019 82,770 1,563 84,333 2020 73,057 1,418 74,475 Thereafter 349,179 2,712 351,891 Total minimum payment $ 822,546 $ 19,211 $ 841,757 The following table provides detail of rent expense for fiscal years 2015 , 2014 and 2013 : 2015 2014 2013 Company-operated restaurants (i) $ 135,232 $ 151,724 $ 153,538 Franchised restaurants (ii) 36,381 48,814 48,911 Total rent expense $ 171,613 $ 200,538 $ 202,449 (i) Included within “Occupancy and other operating expenses” in the consolidated statements of income. (ii) Included within “Franchised restaurants – occupancy expenses” in the consolidated statements of income. The following table provides a breakdown detail of rent expense between minimum and contingent rentals for fiscal years 2015 , 2014 and 2013 : 2015 2014 2013 Minimum rentals $ 122,110 $ 131,463 $ 126,329 Contingent rentals based on sales 49,503 69,075 76,120 Total rent expense $ 171,613 $ 200,538 $ 202,449</t>
  </si>
  <si>
    <t>Franchise Arrangements</t>
  </si>
  <si>
    <t>Franchise Arrangements [Abstract]</t>
  </si>
  <si>
    <t>Franchise arrangements Individual franchise arrangements generally include a lease and a license and provide for payment of initial fees as well as continuing rent and service fees (royalties) to the Company based upon a percentage of sales with minimum rent payments. The Company’s franchisees are granted the right to operate a restaurant using the McDonald’s system and, in most cases, the use of a restaurant facility, generally for a period of 20 years. Franchisees pay related occupancy costs including property taxes, insurance and maintenance. Pursuant to the MFAs, the Company pays initial fees and continuing service fees for franchised restaurants to McDonald’s Corporation. Therefore, the margin for franchised restaurants is primarily comprised of rental income net of occupancy expenses (depreciation for owned property and equipment and/or rental expense for leased properties). At December 31, 2015 and 2014 , net property and equipment under franchise arrangements totaled $131,587 and $170,400 , respectively (including land for $39,452 and $48,797 , respectively). 14. Franchise arrangements (continued) Revenues from franchised restaurants for fiscal years 2015 , 2014 and 2013 consisted of: 2015 2014 2013 Rent $ 121,122 $ 145,540 $ 171,859 Initial fees (i) 611 564 929 Royalty fees (ii) 628 659 639 Total $ 122,361 $ 146,763 $ 173,427 (i) Presented net of initial fees paid to McDonald’s Corporation for $747 , $885 and $1,150 in 2015 , 2014 and 2013 , respectively. (ii) Presented net of royalties fees paid to McDonald’s Corporation for $49,742 , $63,680 and $69,933 in 2015 , 2014 and 2013 , respectively. At December 31, 2015 , future minimum rent payments due to the Company under existing franchised agreements are: Owned sites Leased sites Total 2016 $ 6,623 $ 11,038 $ 17,661 2017 6,451 10,291 16,742 2018 5,834 9,492 15,326 2019 5,227 8,871 14,098 2020 4,563 7,886 12,449 Thereafter 21,543 44,881 66,424 Total $ 50,241 $ 92,459 $ 142,700</t>
  </si>
  <si>
    <t>Income Taxes</t>
  </si>
  <si>
    <t>Income Tax Disclosure [Abstract]</t>
  </si>
  <si>
    <t>Income taxes The Company’s operations are conducted by its foreign subsidiaries in Latin America and the Caribbean. The foreign subsidiaries are incorporated under the laws of their respective countries and as such the Company is taxed in such foreign countries. Statutory tax rates in the countries in which the Company operates for fiscal years 2015 , 2014 and 2013 were as follows: 2015 2014 2013 Puerto Rico 20% 20% 20% Argentina, Martinique, French Guyana, Guadeloupe, St Croix, St. Thomas, Aruba and Curacao 35% 35% 35% Brazil and Venezuela 34% 34% 34% Colombia 39% 34% 34% Peru 28% 30% 30% Costa Rica and Mexico 30% 30% 30% Panamá, Uruguay, Trinidad and Tobago and Netherlands 25% 25% 25% Ecuador 25% 22% 22% Chile 22.5% 21% 20% Income tax expense for fiscal years 2015 , 2014 and 2013 consisted of the following: 2015 2014 2013 Current income tax expense $ 31,873 $ 25,060 $ 33,609 Deferred income tax (benefit) expense (9,057 ) 7,419 9,113 Income tax expense $ 22,816 $ 32,479 $ 42,722 Income tax expense for fiscal years 2015, 2014 and 2013 differed from the amounts computed by applying the Company’s weighted-average statutory income tax rate to pre-tax (loss) income as a result of the following: 2015 2014 2013 Pre-tax (loss) income (28,553 ) (76,549 ) 96,594 Weighted-average statutory income tax rate (i) 64.6 % 40.9 % 31.9 % Income tax (benefit) expense at weighted-average statutory tax rate on pre-tax (loss) income (18,445 ) (31,346 ) 30,833 Permanent differences : Change in valuation allowance 49,478 71,695 39,621 Non-deductible expenses 6,368 15,641 13,500 Tax benefits, including Brazil and other (24,398 ) (39,389 ) (26,948 ) Differences including exchange rate and inflation adjustment 5,170 12,980 (14,938 ) Others 4,643 2,897 654 Income tax expense $ 22,816 $ 32,479 $ 42,722 (i) Weighted-average statutory income tax rate is calculated based on the aggregated amount of the income before taxes by country multiplied by the prevailing statutory income tax rate, divided by the consolidated income before taxes. The tax effects of temporary differences and carryforwards that comprise significant portions of deferred tax assets and liabilities at December 31, 2015 and 2014 are presented below: 2015 2014 Tax loss carryforwards (i) $ 254,861 $ 258,046 Purchase price allocation adjustment 37,549 57,786 Property and equipment, tax inflation 45,650 53,172 Other accrued payroll and other liabilities 13,891 14,328 Share-based compensation 3,570 5,266 Provision for contingencies 2,177 2,700 Other deferred tax assets (ii) 27,642 40,777 Other deferred tax liabilities (iii) (9,618 ) (10,781 ) Property and equipment - difference in depreciation rates (12,411 ) (32,850 ) Valuation allowance (iv) (297,891 ) (301,012 ) Net deferred tax asset $ 65,420 $ 87,432 (i) As of December 31, 2015 , the Company and its subsidiaries has accumulated operating tax loss carryforwards amounting to $937,989 . The Company has operating tax loss carryforwards amounting to $328,559 , expiring between 2016 and 2020. In addition, the Company has operating tax loss carryforwards amounting to $190,238 expiring after 2020 and operating tax loss carryforwards amounting to $419,192 that do no expire. (ii) Includes Venezuela’s foreign currency exchange differences amounting to $11,745 and $26,361 for the years ended December 31, 2015 and 2014, respectively. (iii) Primarily related to intangible assets and foreign currency exchange differences. (iv) In assessing the realization of deferred income tax assets, the Company considers whether it is more likely than not that some portion or all of the deferred income tax assets will not be realized. The total amount of $65,420 for the year ended December 31, 2015 , is presented in the consolidated balance sheet as current asset, non-current asset, current liability and non-current liability amounting to $12,051 ; $63,321 ; $1,728 and $8,224 , respectively. The total amount of $87,432 for the year ended December 31, 2014 , is presented in the consolidated balance sheet as current asset, non-current asset, current liability and non-current liability amounting to $17,188 ; $75,319 ; $895 and $4,180 , respectively. Deferred income taxes have not been recorded for temporary differences related to investments in certain foreign subsidiaries. These temporary differences were $143,388 at December 31, 2015 and consisted of undistributed earnings considered permanently invested in subsidiaries. Determination of the deferred income tax liability on these unremitted earnings is not practicable because such liability, if any, is dependent on circumstances existing if and when remittance occurs. As of December 31, 2015 and 2014 , the Company’s gross unrecognized tax benefits totaled $63 and $221 (including interests and penalties), respectively, that would favorably affect the effective tax rate if resolved in the Company’s favor. The following table presents a reconciliation of the beginning and ending amounts of unrecognized tax benefits: 2015 2014 Balances at beginning balance $ 221 $ 1,697 Decrease for positions taken in prior years (158 ) (1,476 ) Balances at ending balance $ 63 $ 221 The Company is regularly under audit in multiple tax jurisdictions. It is reasonably possible that, as a result of audit progression within the next 12 months, there may be new information that causes the Company to reassess the total amount of unrecognized tax benefits recorded. While the Company cannot estimate the impact that new information may have on the unrecognized tax benefit balance, the Company believes that the liabilities that are recorded are appropriate and adequate as determined under ASC 740. The Company is generally no longer subject to income tax examinations by tax authorities for years prior to 2009.</t>
  </si>
  <si>
    <t>Share-Based Compensation</t>
  </si>
  <si>
    <t>Disclosure of Compensation Related Costs, Share-based Payments [Abstract]</t>
  </si>
  <si>
    <t>Share-based compensation ADBV Long-Term Incentive Plan During 2008, the Company implemented a long-term incentive plan to reward employees for increases in the fair value of the Company’s stock subsequent to the date of grant. In accordance with this plan, in fiscal years 2008, 2009 and 2010 the Company granted units (called “CADs”) to certain employees, pursuant to which the employees are entitled to receive, when vested, a cash payment equal to the appreciation in fair value over the base value. During March 2015, the total amount of awards was vested. Exercisable outstanding awards at the date of termination are automatically settled by the Company. In April 2014, the Company communicated to its employees the three years expiration extension of ADBV Long-Term Incentive Plan outstanding units exercise right, without any change in the vesting period. Upon this resolution, units for which its exercise right was originally scheduled to expire in May, 2014 will expire in May, 2017, and units for which its exercise right was originally scheduled to expire in May, 2015 will expire in May, 2018. The employees affected by this resolution were 84 . The total incremental compensation cost resulting from the modification for fiscal year 2015 and 2014 amounts to a gain of $511 and a loss of $149 , respectively, which has been recorded under “General and administrative expenses”. As of December 31, 2015, the exercisable units were 664,775 . ADBV Long-Term Incentive Plan (continued) The Company recognizes compensation expense related to these benefits on a straight-line basis over the requisite service period for each separately vesting portion of the award as if the award was, in substance, multiple awards. The accrued liability is remeasured at the end of each reporting period until settlement. As of December 31, 2015, it amounts to $248 and is disclosed within "Accrued payroll and other liabilities" in the Company’s consolidated balance sheet. Compensation expense is included within “General and administrative expenses” in the consolidated statement of income. As discussed in Note 12, the Company entered into a total equity return swap agreement, which matured on September 12, 2015, to minimize earnings volatility related to these awards. The adjustments to the value of the swap tended to minimize the adjustments to the carrying value of the ADBV Long-Term Incentive Plan liability derived from changes in the Company’s stock price, which were also recorded on “General and administrative expenses”. As a result, there was a reduction of the impact on the Company’s consolidated statement of income as from the effective date of the agreement. Not including the impact of the total equity return swap agreement, compensation (benefit) expense for the fiscal years 2015 , 2014 and 2013 amounted to $(449) , $(3,772) and $1,875 , respectively. The Company recognized $99 , $905 and $334 of related income tax expense during fiscal years 2015 , 2014 and 2013 , respectively. 2011 Equity Incentive Plan In March 2011, the Company adopted its Equity Incentive Plan, or 2011 Plan, to attract and retain the most highly qualified and capable professionals and to promote the success of its business. This plan replaces ADBV Long-Term Incentive Plan discussed above, although the awards that have already been granted will remain outstanding until their respective termination dates. Like ADBV Long-Term Incentive Plan, the 2011 Plan is being used to reward certain employees for the success of the Company’s business through an annual award program. The 2011 Plan permits grants of awards relating to class A shares, including awards in the form of shares (also referred to as stock), options, restricted shares, restricted share units, share appreciation rights, performance awards and other share-based awards as will be determined by the Company’s Board of Directors. The maximum number of shares that may be issued under the 2011 Plan is 2.5% of the Company’s total outstanding class A and class B shares immediately following its initial public offering. The Company made a special grant of stock options and restricted share units in 2011 in connection with its initial public offering. Both types of special awards vest as follows: 1 / 3 on each of the second, third and fourth anniversaries of the grant date. The Company also made recurring grants of stock options and restricted share units in each of the fiscal years from 2011 to 2015 (for fiscal year 2015 only restricted share units). Both types of these recurring annual awards vest as follows: 40% on the second anniversary of the date of grant and 20% on each of the following three anniversaries. For all grants, each stock option granted represents the right to acquire a Class A share at its grant-date fair market value, while each restricted share unit represents the right to receive a Class A share when vested. The exercise right for the stock options is cumulative and, once such right becomes exercisable, it may be exercised in whole or in part during quarterly window periods until the date of termination, which occurs at the seventh anniversary of the date of grant. The Company utilizes a Black-Scholes option-pricing model to estimate the value of stock options at the grant date. The value of restricted shares units is based on the quoted market price of the Company’s class A shares at the grant date. The following variables and assumptions have been used by the Company for purposes of measuring its stock options awards at 2014 and 2013 grant date (on the second quarter of each year): 2011 Equity Incentive Plan (continued) 2014 2013 Grant-date stock price (i) 8.58 14.31 Weighted-average strike price 8.58 14.31 Expected volatility (ii) 35.5% 38.0% Dividend yield 2.8% 1.7% Risk-free interest rate 1.3% 1.0% Expected term 4.1 5.0 (i) Equal to the quoted market price per Class A share at market-closing of the date of grant. (ii) Based on implied volatility of the Company’s Class A shares. The resulting value of stock options and restricted share units granted was $nil and $5,844 , respectively, during fiscal year 2015, $ 491 and $2,723 , respectively, during fiscal year 2014; $1,807 and 3,056 , respectively, during the fiscal year 2013. The Company recognizes stock-based compensation expense on a straight-line basis over the requisite service period for each separately vesting portion of the award as if the award was, in substance, multiple awards. The Company recognized stock-based compensation expense in the amount of $2,788 , $6,163 and $5,782 during fiscal years 2015 , 2014 and 2013 , respectively, of which $210 , $2,503 and $1,964 relates to the special awards granted in connection with the initial public offering. Stock-based compensation expense is included within “General and administrative expenses” in the consolidated statements of income. The Company recognized $(1,581) , $678 and $88 of related income tax (expense) benefit during fiscal years 2015 , 2014 and 2013 , respectively. Stock Options The following table summarizes the activity of stock options during fiscal years 2015 , 2014 and 2013 : Units Weighted-average strike price Weighted-average grant-date fair value Outstanding at December 31, 2012 2,464,434 19.58 5.47 2013 annual grant 431,726 14.31 4.19 Forfeitures (462,272 ) 19.97 5.41 Outstanding at December 31, 2013 2,433,888 18.57 5.26 2014 annual grant 247,475 8.58 1.98 Forfeitures (130,528 ) 18.14 5.27 Outstanding at December 31, 2014 2,550,835 17.62 4.94 Forfeitures (141,130 ) 16.54 5.02 Expired (i) (383,811 ) 20.01 5.41 Outstanding at December 31, 2015 2,025,894 21.03 5.87 Exercisable at December 31, 2015 1,332,741 19.32 5.34 (i) As of December 31, 2015, Additional paid-in capital included $2,077 related to expired stock options. 2011 Equity Incentive Plan (continued) Stock Options (continued) The following table provides a summary of outstanding stock options at December 31, 2015 : Vested Non-vested (ii) Total Number of units outstanding 1,332,741 (i) 693,153 2,025,894 Weighted-average grant-date fair market value per unit 5.34 3.88 5.87 Total grant-date fair value 7,123 2,687 9,810 Weighted-average accumulated percentage of service 100 76.5 94.7 Stock-based compensation recognized in Additional paid-in capital 7,123 2,056 9,179 Compensation expense not yet recognized (iii) — 631 631 (i) Related to exercisable awards. (ii) Related to awards that will vest between fiscal years 2016 and 2019. (iii) Expected to be recognized in a weighted-average period of 2.4 years. Restricted Share Units The following table summarizes the activity of restricted share units during fiscal years 2015 , 2014 and 2013 : Units Weighted-average grant-date fair value Outstanding at December 31, 2012 1,224,761 20.02 2013 annual grant 213,600 14.31 Partial vesting of 2011 grant (338,014 ) 21.20 Forfeitures (158,279 ) 19.70 Outstanding at December 31, 2013 942,068 18.36 2014 annual grant 317,351 8.58 Partial vesting of 2011 grant (274,314 ) 21.20 Partial vesting of 2012 grant (74,303 ) 14.35 Forfeitures (47,947 ) 15.11 Outstanding at December 31, 2014 862,855 14.38 2015 annual grant 923,213 6.33 Partial vesting of 2011 grant (222,781 ) 21.20 Partial vesting of 2012 grant (31,772 ) 14.35 Partial vesting of 2013 grant (68,300 ) 14.31 Forfeitures (233,005 ) 9.88 Outstanding at December 31, 2015 1,230,210 7.96 Exercisable at December 31, 2015 — — As of December 31, 2015, all Class A Shares were issued. Hence, the accumulated compensation expense related to partial vesting was reclassified from "Additional paid-in capital" to "Common stock". 2011 Equity Incentive Plan (continued) Restricted Share Units (continued) The following table provides a summary of outstanding restricted share units at December 31, 2015 : Number of units outstanding (i) 1,230,210 Weighted-average grant-date fair market value per unit 7.96 Total grant-date fair value 9,792 Weighted-average accumulated percentage of service 44.7 % Stock-based compensation recognized in Additional paid-in capital 4,376 Compensation expense not yet recognized (ii) 5,416 (i) Related to awards that will vest between fiscal years 2016 and 2020. (ii) Expected to be recognized in a weighted-average period of 4.0 years.</t>
  </si>
  <si>
    <t>Commitments And Contingencies</t>
  </si>
  <si>
    <t>Commitments and Contingencies Disclosure [Abstract]</t>
  </si>
  <si>
    <t>Commitments and contingencies Commitments The MFAs require the Company and its MF subsidiaries, among other obligations: (i) to pay monthly royalties commencing at a rate of approximately 5% of gross sales of the restaurants, substantially consistent with market; (ii) to agree with McDonald’s on a restaurant opening plan and a reinvestment plan for each three -year period and pay an initial franchise fee for each new restaurant opened. (iii) to commit to funding a specified Strategic Marketing Plan; (iv) to own (or lease) directly or indirectly, the fee simple interest in all real property on which any franchised restaurant is located; and (v) to maintain a minimum fixed charge coverage ratio (as defined therein) at least equal to 1.50 as well as a maximum leverage ratio (as defined therein) of 4.25 . On August 10, 2015, the Company reached an agreement with McDonald’s Corporation to amend the opening plan mentioned in point (ii) above, from 250 to 150 new restaurant openings for the three -year period commenced on January 1, 2014, mainly in order to adjust this plan to the current economic realities of the region. Under this agreement, the Company is also committed to execute at least 140 reimages over the three -year period and to maintain the three -year reinvestment plan of at least $180 million . The Company was not in compliance with the ratio requirements mentioned in point (v) above for the three-month periods ended from June 30, 2014 to September 30, 2015. As of December 31, 2015 the leverage ratio was not in compliance. The ratio were as follows: June 30, 2014 September 30, 2014 December 31, 2014 March 31, 2015 June 30, 2015 September 30, 2015 December 31, 2015 Leverage Ratio 4.38 4.59 4.65 4.62 4.61 4.56 4.40 Fixed Charge Coverage Ratio 1.48 1.44 1.42 1.40 1.45 1.48 1.56 McDonald’s Corporation granted the Company limited waivers through and including December 31, 2015, during which time the Company is not required to comply with the financial ratios set forth in the MFA. After December 31, 2015, if the Company remains non-compliant with the financial requirements and is unable to obtain an extension of the waiver or to comply with the original commitments under the MFA, it could be in material breach. A breach of the MFA would give McDonald’s Corporation certain rights, including the ability to acquire all or portions of the business. Notwithstanding the foregoing, the Company does not expect any material adverse effect to its business, results of operations, financial condition or cash flows as a result of this situation. During 2014, the Company negotiated and obtained temporary royalty waivers from McDonald’s Corporation for its operations in Venezuela considering the restrictions and regulations in place affecting its operations in that country. For the fiscal years 2014 and 2013, the Company has recorded a royalty waiver amounting to $6.1 million and $8 million , respectively, recorded as lower “Royalty fees” in the consolidated statements of income. In addition, the Company maintains standby letters of credit with an aggregate drawing amount of $80 million in favor of McDonald’s Corporation as collateral for the obligations assumed under the MFAs. The letters of credit can be drawn if certain events occur, including the failure to pay royalties. No amounts have been drawn at the date of issuance of these financial statements. Provision for contingencies The Company has certain contingent liabilities with respect to existing or potential claims, lawsuits and other proceedings, including those involving labor, tax and other matters. At December 31, 2015 and 2014, the Company maintains a provision for contingencies, net of judicial deposits, amounting to $20,578 and $12,204 , respectively, presented as follows: $512 and $777 as a current liability and $20,066 and $11,427 as a non-current liability, respectively. The breakdown of the provision for contingencies is as follows: Description Balance at beginning of period Accruals Settlements Reclassifications Translation Balance at end of period Year ended December 31, 2015: Tax contingencies in Brazil (i) $ 1,999 $ 4,616 $ (9 ) $ (532 ) $ (956 ) $ 5,118 Labor contingencies in Brazil (ii) 10,360 19,692 (19,877 ) (26 ) (3,136 ) 7,013 Other (iii) 7,780 13,421 (4,213 ) (22 ) (3,019 ) 13,947 Subtotal 20,139 37,729 (24,099 ) (580 ) (7,111 ) 26,078 Judicial deposits (iv) (7,935 ) — 684 (863 ) 2,614 $ (5,500 ) Provision for contingencies $ 12,204 $ 37,729 $ (23,415 ) $ (1,443 ) $ (4,497 ) $ 20,578 Year ended December 31, 2014: Tax contingencies in Brazil (i) $ 2,235 $ 14 $ — $ — $ (250 ) $ 1,999 Labor contingencies in Brazil (ii) 9,484 22,726 (20,582 ) (29 ) (1,239 ) 10,360 Other (iii) 10,622 3,620 (2,974 ) (543 ) (2,945 ) 7,780 Subtotal 22,341 26,360 (23,556 ) (572 ) (4,434 ) 20,139 Judicial deposits (iv) (7,519 ) — 455 (1,857 ) 986 (7,935 ) Provision for contingencies $ 14,822 $ 26,360 $ (23,101 ) $ (2,429 ) $ (3,448 ) $ 12,204 Year ended December 31, 2013: Tax contingencies in Brazil (i) $ 4,011 $ 13 $ (998 ) $ (271 ) $ (520 ) $ 2,235 Labor contingencies in Brazil (ii) 14,256 12,714 (15,900 ) — (1,586 ) 9,484 Other (iii) 9,551 4,546 (2,060 ) 745 (2,160 ) 10,622 Subtotal 27,818 17,273 (18,958 ) 474 (4,266 ) 22,341 Judicial deposits (iv) (7,219 ) — 82 (1,431 ) 1,049 (7,519 ) Provision for contingencies $ 20,599 $ 17,273 $ (18,876 ) $ (957 ) $ (3,217 ) $ 14,822 (i) In 2013 and 2014, mainly related to tax on bank account transactions (CPMF). In 2015, it also includes some indirect taxes matters. (ii) It primarily relates to dismissals in the normal course of business. (iii) It mainly relates to tax and labor contingencies in other countries. (iv) It primarily relates to judicial deposits the Company was required to make in connection with the proceedings in Brazil. As of December 31, 2015 , there are certain matters related to the interpretation of tax and labor laws for which there is a possibility that a loss may have been incurred in accordance with ASC 450-20-50-4 within a range of $49 million and $69 million . Additionally, there is a lawsuit filed by several Puerto Rican franchisees against McDonald’s Corporation and certain subsidiaries purchased by the Company during the acquisition of the LatAm business (“the Puerto Rican franchisees lawsuit”). The claim seeks declaratory judgment and damages in the aggregate amount of $66.7 million plus plaintiffs’ attorney fees. At the end of 2014 the plaintiffs finalized their presentation of evidence whereas the Company has not started yet. The Company believes that a final negative resolution has a low probability of occurrence. During 2014, another franchisee filed a complaint (“the related Puerto Rican franchisee lawsuit”) against the Company and McDonald’s USA, LLC (a wholly owned subsidiary of McDonald’s Corporation), asserting a very similar claim to the one filed in the Puerto Rican franchisees lawsuit. The claim seeks declaratory judgment and damages in the amount of $30 million plus plaintiffs’ attorney fees. Although this case is in its early stages, the Company believes that a final negative resolution has a low probability of occurrence, since its close resemblance to the Puerto Rican franchisees lawsuit. Furthermore, the Puerto Rico Owner Operator’s Association (“PROA”), an association integrated by the Company’s franchisees that meets periodically to coordinate the development of promotional and marketing campaigns (an association that at the time of the claim was formed solely by franchisees that are plaintiffs in the Puerto Rican franchisees lawsuit), filed a third party complaint and counterclaim (“the PROA claim”) against the Company and other third party defendants, in the amount of $31 million . Although certain negative resolution occurred in that lawsuit at the preliminary and first instance stage, no provision has been recorded because the Company believes that a final negative resolution has a low probability of occurrence. Pursuant to Section 9.3 of the Stock Purchase Agreement, McDonald’s Corporation indemnifies the Company for certain Brazilian claims as well as for specific and limited claims arising from the Puerto Rican franchisees lawsuit. Pursuant to the MFA, the Company indemnifies McDonald’s for the related Puerto Rican franchisee lawsuit and the PROA claim. At December 31, 2015 , the non-current portion of the provision for contingencies includes $3,452 related to Brazilian claims that are covered by the indemnification agreement. As a result, the Company has recorded a non-current asset in respect of McDonald’s Corporation’s indemnity in the consolidated balance sheet.</t>
  </si>
  <si>
    <t>Disclosures About Fair Value Of Financial Instruments</t>
  </si>
  <si>
    <t>Fair Value Disclosures [Abstract]</t>
  </si>
  <si>
    <t>Disclosures about fair value of financial instruments As defined in ASC 820 Fair Value Measurement and Disclosures, fair value is the price that would be received to sell an asset or paid to transfer a liability in an orderly transaction between market participants at the measurement date (exit price). The transaction is based on a hypothetical transaction in the principal or most advantageous market considered from the perspective of the market participant that holds the asset or owes the liability. The valuation techniques that can be used under this guidance are the market approach, income approach or cost approach. The market approach uses prices and other information for market transactions involving identical or comparable assets or liabilities, such as matrix pricing. The income approach uses valuation techniques to convert future amounts to a single discounted present amount based on current market conditions about those future amounts, such as present value techniques, option pricing models (e.g. Black-Scholes model) and binomial models (e.g. Monte-Carlo model). The cost approach is based on current replacement cost to replace an asset. The Company utilizes market data or assumptions that market participants who are independent, knowledgeable and willing and able to transact would use in pricing the asset or liability, including assumptions about risk and the risks inherent in the inputs to the valuation technique. These inputs can be readily observable, market corroborated or generally unobservable. The Company attempts to utilize valuation techniques that maximize the use of observable inputs and minimize the use of unobservable inputs. The Company is able to classify fair value balances based on the observance of those inputs. The guidance establishes a formal fair value hierarchy based on the inputs used to measure fair value. The hierarchy gives the highest priority to level 1 measurements and the lowest priority to level 3 measurements, and accordingly, level 1 measurement should be used whenever possible. The three levels of the fair value hierarchy as defined by the guidance are as follows: Level 1 : Valuations utilizing quoted, unadjusted prices for identical assets or liabilities in active markets that the Company has the ability to access. This is the most reliable evidence of fair value and does not require a significant degree of judgment. Examples include exchange-traded derivatives and listed equities that are actively traded. Level 2 : Valuations utilizing quoted prices in markets that are not considered to be active or financial instruments for which all significant inputs are observable, either directly or indirectly for substantially the full term of the asset or liability. Financial instruments that are valued using models or other valuation methodologies are included. Models used should primarily be industry-standard models that consider various assumptions and economic measures, such as interest rates, yield curves, time value, volatilities, contract terms, current market prices, credit risk or other market-corroborated inputs. Examples include most over-the-counter derivatives (non-exchange traded), physical commodities, most structured notes and municipal and corporate bonds. Level 3 : Valuations utilizing significant unobservable inputs provides the least objective evidence of fair value and requires a significant degree of judgment. Inputs may be used with internally developed methodologies and should reflect an entity’s assumptions using the best information available about the assumptions that market participants would use in pricing an asset or liability. Examples include certain corporate loans, real-estate and private equity investments and long-dated or complex over-the-counter derivatives. Depending on the particular asset or liability, input availability can vary depending on factors such as product type, longevity of a product in the market and other particular transaction conditions. In some cases, certain inputs used to measure fair value may be categorized into different levels of the fair value hierarchy. For disclosure purposes under this guidance, the lowest level that contains significant inputs used in valuation should be chosen. Pursuant to ASC 820-10-50, the Company has classified its assets and liabilities into these levels depending upon the data relied on to determine the fair values. The fair values of the Company’s derivatives are valued based upon quotes obtained from counterparties to the agreements and are designated as Level 2. The following fair value hierarchy table presents information about the Company’s assets and liabilities measured at fair value on a recurring basis as of December 31, 2015 : Quoted Prices in Active Markets For Identical Assets (Level 1) Significant Other Observable Inputs (Level 2) Significant Unobservable Inputs (Level 3) Balance as of December 31, 2015 Assets Cash equivalents $ 40,313 $ — $ — $ 40,313 Cross-currency interest rate swap — 6,741 — 6,741 Total Assets $ 40,313 $ 6,741 $ — $ 47,054 Liabilities Cross-currency interest rate swap $ — $ 2,126 $ — $ 2,126 Long-term incentive plan — 248 — 248 Total Liabilities $ — $ 2,374 $ — $ 2,374 The derivative contracts were measured based on quotes from the Company’s counterparties. Such quotes have been derived using models pricing or discounted cash analysis that incorporate observable market parameters for all significant inputs such as interest yield curves, options volatilities and currency rates and that were observable for substantially the full term of the derivative contracts. Certain financial assets and liabilities not measured at fair value At December 31, 2015 , the fair value of the Company’s short-term and long-term debt was estimated at $631,788 , compared to a carrying amount of $674,832 . This fair value was estimated using various pricing models or discounted cash flow analysis that incorporated quoted market prices, and is similar to Level 2 within the valuation hierarchy. The carrying amount for both cash and equivalents and notes receivable approximates fair value. Non-financial assets and liabilities measured at fair value on a nonrecurring basis Certain assets and liabilities are measured at fair value on a nonrecurring basis; that is, the assets and liabilities are not measured at fair value on an ongoing basis but are subject to fair value adjustments in certain circumstances (e.g., when there is evidence of impairment). At December 31, 2015 , no material fair value adjustments or fair value measurements were required for non-financial assets or liabilities, except for those required in connection with the impairment of long-lived assets and goodwill. Refer to Note 3 for more details, including inputs and valuation techniques used to measure fair value of these non-financial assets.</t>
  </si>
  <si>
    <t>Certain Risks And Concentrations</t>
  </si>
  <si>
    <t>Risks and Uncertainties [Abstract]</t>
  </si>
  <si>
    <t>Certain risks and concentrations The Company’s financial instruments that are exposed to concentration of credit risk primarily consist of cash and cash equivalents and accounts and notes receivable. Cash and cash equivalents are deposited with various creditworthy financial institutions, and therefore the Company believes it is not exposed to any significant credit risk related to cash and cash equivalents. Concentrations of credit risk with respect to accounts and notes receivable are generally limited due to the large number of franchisees comprising the Company’s franchise base. All the Company’s operations are concentrated in Latin America and the Caribbean. As a result, the Company’s financial condition and results of operations depend, to a significant extent, on macroeconomic and political conditions prevailing in the region. See Note 21 for additional information pertaining to the Company’s Venezuelan operations.</t>
  </si>
  <si>
    <t>Segment And Geographic Information</t>
  </si>
  <si>
    <t>Segment Reporting [Abstract]</t>
  </si>
  <si>
    <t>Segment and geographic information The Company is required to report information about operating segments in annual financial statements and interim financial reports issued to shareholders in accordance with ASC 280. Operating segments are components of a company about which separate financial information is available that is regularly evaluated by the chief operating decision maker(s) in deciding how to allocate resources and assess performance. ASC 280 also requires disclosures about the Company’s products and services, geographical areas and major customers. As discussed in Note 1, the Company through its wholly-owned and majority-owned subsidiaries operates and franchises McDonald’s restaurants in the food service industry. The Company has determined that its reportable segments are those that are based on the Company’s method of internal reporting. The Company manages its business as distinct geographic segments and its operations are divided into four geographical divisions, which are as follows: Brazil; the Caribbean division, consisting of Aruba, Curacao, Colombia, French Guyana, Guadeloupe, Martinique, Puerto Rico, Trinidad and Tobago, the U.S. Virgin Islands of St. Croix and St. Thomas and Venezuela; the North Latin America division (“NOLAD”), consisting of Costa Rica, Mexico and Panama; and the South Latin America division (“SLAD”), consisting of Argentina, Chile, Ecuador, Peru and Uruguay. The accounting policies of the segments are the same as those described in Note 3. The following table presents information about profit or loss and assets for each reportable segment: For the fiscal year ended December 31, 2015 2014 2013 Revenues: Brazil $ 1,361,989 $ 1,816,046 $ 1,842,324 Caribbean division 398,144 594,220 830,447 NOLAD 367,364 385,114 407,772 SLAD 925,243 855,685 952,767 Total revenues $ 3,052,740 $ 3,651,065 $ 4,033,310 Adjusted EBITDA: Brazil $ 192,939 $ 237,699 $ 245,957 Caribbean division 5,679 (8,136 ) 67,180 NOLAD 34,489 27,701 27,397 SLAD 106,602 87,976 105,495 Total reportable segments 339,709 345,240 446,029 Corporate and others (i) (109,538 ) (93,566 ) (101,562 ) Total adjusted EBITDA $ 230,171 $ 251,674 $ 344,467 For the fiscal year ended December 31, 2015 2014 2013 Adjusted EBITDA reconciliation: Total Adjusted EBITDA $ 230,171 $ 251,674 $ 344,467 (Less) Plus items excluded from computation that affect operating income: Depreciation and amortization (110,715 ) (116,811 ) (114,860 ) Gains from sale or insurance recovery of property and equipment 12,308 3,379 10,326 Write-offs and related contingencies of property and equipment (6,038 ) (7,111 ) (6,489 ) Impairment of long-lived assets (12,343 ) (50,886 ) (2,958 ) Impairment of goodwill (679 ) (2,029 ) — Stock-based compensation related to the special awards in connection with the initial public offering under the 2011 Plan (210 ) (2,503 ) (1,964 ) Reorganization and optimization plan expenses (18,346 ) (4,707 ) — ADBV Long-Term Incentive Plan incremental compensation from modification (741 ) (149 ) — Operating income 93,407 70,857 228,522 (Less) Plus: Net interest expense (64,407 ) (72,750 ) (88,156 ) Loss from derivative instruments (2,894 ) (685 ) (4,141 ) Foreign currency exchange results (54,032 ) (74,117 ) (38,783 ) Other non-operating (expenses) income, net (627 ) 146 (848 ) Income tax expense (22,816 ) (32,479 ) (42,722 ) Net income attributable to non-controlling interests (264 ) (305 ) (18 ) Net (loss) income attributable to Arcos Dorados Holdings Inc. $ (51,633 ) $ (109,333 ) $ 53,854 20. Segment and geographic information (continued) For the fiscal year ended December 31, 2015 2014 2013 Depreciation and amortization: Brazil $ 48,849 $ 60,261 $ 57,818 Caribbean division 30,998 29,142 28,663 NOLAD 25,733 28,565 28,597 SLAD 19,340 19,989 23,172 Total reportable segments 124,920 137,957 138,250 Corporate and others (i) 8,068 8,202 8,607 Purchase price allocation (ii) (22,273 ) (29,348 ) (31,997 ) Total depreciation and amortization $ 110,715 $ 116,811 $ 114,860 Property and equipment expenditures: Brazil $ 40,482 $ 100,455 $ 127,743 Caribbean division 11,756 18,717 99,565 NOLAD 14,623 23,680 32,533 SLAD 23,623 25,423 51,337 Others 480 1,538 2,284 Total property and equipment expenditures $ 90,964 $ 169,813 $ 313,462 As of December 31, 2015 2014 Total assets: Brazil $ 612,074 $ 833,334 Caribbean division 382,022 444,641 NOLAD 308,632 360,644 SLAD 242,081 291,473 Total reportable segments 1,544,809 1,930,092 Corporate and others (i) 40,721 98,651 Purchase price allocation (ii) (178,553 ) (233,963 ) Total assets $ 1,406,977 $ 1,794,780 (i) Primarily relates to corporate general and administrative expenses corporate supply chain operations in Uruguay, and related assets. Corporate general and administrative expenses consist of corporate office support costs in areas such as facilities, finance, human resources, information technology, legal, marketing, restaurant operations, supply chain and training. Corporate assets primarily include corporate cash and cash equivalents, a collateral deposit and derivative instruments. As of December 31, 2014, corporate assets also included a loan receivable with related parties, and a receivable with an independent logistic operator. (ii) Relates to the purchase price allocation adjustment made at corporate level, which reduces the total assets and the corresponding depreciation and amortization. The Company’s revenues are derived from two sources: sales by Company-operated restaurants and revenues from restaurants operated by franchisees. See Note 3 for more details. All of the Company’s revenues are derived from foreign operations. Long-lived assets consisting of property and equipment totaled $833,357 and $1,092,994 at December 31, 2015 and 2014 , respectively. All of the Company’s long-lived assets are related to foreign operations.</t>
  </si>
  <si>
    <t>Venezuelan Operations</t>
  </si>
  <si>
    <t>Venezuelan Operations [Abstract]</t>
  </si>
  <si>
    <t>Venezuelan operations The Company conducts business in Venezuela where currency restrictions exist, limiting the Company’s ability to immediately access cash through repatriations at the government’s official exchange rate. The Company’s access to Venezuelan Bolívares (VEF) held by its Venezuelan subsidiaries remains available for use within this jurisdiction and is not restricted. The official exchange rate is established by the Central Bank of Venezuela and the Venezuelan Ministry of Finance and the acquisition of foreign currency at the official exchange rate by Venezuelan companies to pay foreign debt or dividends is subject to a registration and approval process by the relevant Venezuelan authorities. Since these restrictions are in place, the Company has not been able to access the official exchange rate to pay dividends and has been limited in its ability to pay royalties at the official exchange rate. Revenues and operating (loss) income of the Venezuelan operations were $40,898 and $(28,329) , respectively, for fiscal year 2015 ; $187,588 and $(74,962) , respectively, for fiscal year 2014 ; and $415,932 and $43,939 , respectively, for fiscal year 2013 . Since February 2013, the Venezuelan government has announced several changes in the currency exchange regulations. As a consequence, the Company reassessed the exchange rate used for remeasurement purposes as follows: Effects of exchange rate change Period Exchange rate System applied Exchange rate at System date change (VEF per US dollar) Write down of inventories (i) Impairment of long-lived assets (i) Foreign currency exchange loss From January 1, 2013 to February 7, 2013 SITME 5.30 — — — From February 8, 2013 to February 28, 2014 Official exchange rate 6.30 — — 15,379 From March 1, 2014 to May 31, 2014 SICAD 11.80 7,611 — 19,697 From June 1, 2014 to February 28, 2015 SICAD II 49.98 9,937 45,186 38,963 From March 1, 2015 up to date SIMADI 177.00 3,250 7,804 8,046 (i) Presented within Other operating income (expenses), net (ii) Presented within Foreign currency exchange results As of December 31, 2015, three foreign exchange rates were legally available: (i) the official exchange rate settled at 6.30 VEF per US dollar; (ii) the SICAD exchange rate settled at 13.50 VEF per US dollar; and (iii) the SIMADI exchange rate settled at 198.70 VEF per US dollar. As of December 31, 2015, the Company’s local currency denominated net monetary position, which would be subject to remeasurement in the event of further changes in the SIMADI rate was $1.3 million (including $3.9 million of cash and cash equivalents). Venezuela’s non-monetary assets were $58.1 million at December 31, 2015 and included approximately $47.6 million of fixed assets and advances to suppliers. In addition to exchange controls, the Venezuelan market is subject to price controls. The Venezuelan government issued a regulation establishing a maximum profit margin for companies and maximum prices for certain goods and services. As of December 31, 2015, the Company’s pricing plan was not affected by these regulations. The Company’s Venezuelan operations, and the Company’s ability to repatriate its earnings, continue to be negatively affected by these difficult conditions and would be further negatively affected by additional devaluations or the imposition of additional or more stringent controls on foreign currency exchange, pricing, payments, profits or imports or other governmental actions or continued or increased labor unrest. The Company continues to closely monitor developments in this dynamic environment, to assess evolving business risks and actively manage its operations in Venezuela.</t>
  </si>
  <si>
    <t>Shareholders' Equity</t>
  </si>
  <si>
    <t>Stockholders' Equity Note [Abstract]</t>
  </si>
  <si>
    <t>Shareholders’ equity Authorized capital The Company is authorized to issue to 500,000,000 shares, consisting of 420,000,000 Class A shares and 80,000,000 Class B shares of no par value each. Issued and outstanding capital At December 31, 2012, the Company had 209,529,412 shares issued and outstanding with no par value, consisting of 129,529,412 class A shares and 80,000,000 class B shares. During fiscal years 2015, 2014 and 2013, the Company issued 322,853 , 348,617 and 338,014 Class A shares, respectively, in connection with the partial vesting of restricted share units under the 2011 Equity Incentive Plan. Therefore, at December 31, 2015, 2014 and 2013 the Company had 210,538,896 ; 210,216,043 and 209,867,426 shares issued and outstanding with no par value, consisting of 130,538,896 ; 130,216,043 and 129,867,426 Class A shares, respectively, and 80,000,000 for Class B shares for each year. Rights, privileges and obligations Holders of Class A shares are entitled to one vote per share and holders of Class B shares are entitled to five votes per share. Except with respect to voting, the rights, privileges and obligations of the Class A shares and Class B shares are pari passu in all respects, including with respect to dividends and rights upon liquidation of the Company. Distribution of dividends The Company can only make distributions to the extent that immediately following the distribution, its assets exceed its liabilities and the Company is able to pay its debts as they become due. During fiscal year 2015, the Company did not declare a dividend distribution to its shareholders, with respect to its results of operations for fiscal year 2014. During fiscal years 2014 and 2013 , the Company declared dividend distributions totaling $50,036 , per year. One installment of the 2014 and 2013 distributions amounting to $12,509 was pending of payment at each year-end. During April and May, 2014, the Company paid dividends on restricted share units under the 2011 Equity Incentive Plan amounting to $382 . Accumulated other comprehensive loss The following table sets forth information with respect to the components of “Accumulated other comprehensive loss” as of December 31, 2015 and their related activity during the three-years in the period then ended: Foreign currency translation Cash flow hedges Post-employment benefits (i) Total Accumulated other comprehensive (loss) income Balances at December 31, 2012 $ (156,467 ) $ (1,141 ) $ (1,213 ) $ (158,821 ) Other comprehensive (loss) gain before reclassifications (60,669 ) 537 — (60,132 ) Net (gain) loss reclassified from accumulated other comprehensive loss to consolidated statement of income — (164 ) 382 218 Net current-period other comprehensive (loss) income (60,669 ) 373 382 (59,914 ) Balances at December 31, 2013 (217,136 ) (768 ) (831 ) (218,735 ) Other comprehensive (loss) gain before reclassifications (85,753 ) 5,158 (544 ) (81,139 ) Net (gain) loss reclassified from accumulated other comprehensive loss to consolidated statement of income — (2,792 ) 199 (2,593 ) Net current-period other comprehensive (loss) income (85,753 ) 2,366 (345 ) (83,732 ) Balances at December 31, 2014 (302,889 ) 1,598 (1,176 ) (302,467 ) Other comprehensive (loss) gain before reclassifications (128,301 ) 20,487 (213 ) (108,027 ) Net (gain) loss reclassified from accumulated other comprehensive loss to consolidated statement income — (14,209 ) 440 (13,769 ) Net current-period other comprehensive (loss) income (128,301 ) 6,278 227 (121,796 ) Balances at December 31, 2015 $ (431,190 ) $ 7,876 $ (949 ) $ (424,263 ) (i) Related to a post-employment benefit in Venezuela established by the Organic Law of Labor and Workers (known as “LOTTT”, its Spanish acronym) in 2012. This benefit provides a payment of 30 days of salary per year of employment tenure based on the last wage earned to all workers who leave the job for any reason. The term of service to calculate the post-employment payment of active workers run retroactively since June 19, 1997. The Company obtains an actuarial valuation to measure the post-employment benefit obligation, using the projected unit credit actuarial method and measures this benefit in accordance with ASC 715-30, similar to pension benefit.</t>
  </si>
  <si>
    <t>(Loss) Earnings Per Share</t>
  </si>
  <si>
    <t>Earnings Per Share [Abstract]</t>
  </si>
  <si>
    <t>(Loss) earnings per share The Company is required to present basic earnings per share and diluted earnings per share in accordance with ASC 260. Earnings per share are based on the weighted average number of shares outstanding during the period after consideration of the dilutive effect, if any, for common stock equivalents, including stock options and restricted share units. Basic earnings per common share are computed by dividing net income available to common shareholders by the weighted average number of shares of common stock outstanding during the period. Diluted earnings per common share are computed by dividing net income by the weighted average number of shares of common stock outstanding and dilutive securities outstanding during the period under the treasury method. The following table sets forth the computation of basic and diluted net (loss) income per common share attributable to Arcos Dorados Holdings Inc. for all years presented: For the fiscal year ended December 31, 2015 2014 2013 Net (loss) income attributable to Arcos Dorados Holdings Inc. available to common shareholders $ (51,633 ) $ (109,333 ) $ 53,854 Weighted-average number of common shares outstanding - Basic 210,436,232 210,105,059 209,754,176 Incremental shares from assumed exercise of stock options (a) — — — Incremental shares from vesting of restricted share units 160,122 239,171 344,968 Weighted-average number of common shares outstanding - Diluted 210,596,354 210,344,230 210,099,144 Basic net (loss) income per common share attributable to Arcos Dorados Holdings Inc. $ (0.25 ) $ (0.52 ) $ 0.26 Diluted net (loss) income per common share attributable to Arcos Dorados Holdings Inc. $ (0.25 ) $ (0.52 ) $ 0.26 (a) Options to purchase shares of common stock were outstanding during fiscal years 2015 , 2014 and 2013 . See Note 16 for details. These options were not included in the computation of diluted earnings per share because their inclusion would have been anti-dilutive.</t>
  </si>
  <si>
    <t>Related Party Transactions</t>
  </si>
  <si>
    <t>Related Party Transactions [Abstract]</t>
  </si>
  <si>
    <t>Related party transactions The Company has entered into a master commercial agreement on arm’s length terms with Axionlog, a company under common control that operates the distribution centers in Argentina, Chile, Colombia, Mexico, Venezuela, Uruguay and Perú (the “Axionlog Business”). Pursuant to this agreement Axionlog provides the Company distribution inventory, storage and transportation services in the countries in which it operates. On November 9, 2011 the Company entered into a revolving loan agreement as a creditor with Axionlog Distribution B.V., a holding company of the Axionlog Business, for a total amount of $12 million at an interest rate of LIBOR plus 6% , in line with interest rates prevailing in the market at the time of the agreement, the loan will mature on November 7, 2016 . As of December 31, 2015 and 2014, Axionlog Distribution B.V. had borrowed $1,798 and $11,500 , respectively, from the Company in connection with this revolving loan agreement. The related receivable is included within “Accounts and notes receivable, net" and in "Miscellaneous” in the Company’s consolidated balance sheets, as of December 31, 2015 and 2014, respectively. The following table summarizes the outstanding balances between the Company and the Axionlog Business as of December 31, 2015 and 2014 : As of December 31, 2015 2014 Accounts and notes receivable $ 1,854 $ — Other receivables 2,266 1,796 Miscellaneous 1,729 14,901 Accounts payable 5,110 7,742 The following table summarizes the transactions between the Company and the Axionlog Business for the fiscal years ended December 31, 2015 , 2014 and 2013 : Fiscal years ended December 31, 2015 2014 2013 Food and paper (i) $ (164,882 ) $ (199,801 ) $ (319,456 ) Occupancy and other operating expenses (2,499 ) (2,251 ) (10,327 ) Other operating expenses, net (ii) — 16,986 — Net interest income 461 1,387 583 (i) Includes $44,170 of distribution fees and $120,712 of suppliers purchases managed through the Axionlog Business for the fiscal year ended December 31, 2015 ; $45,143 and $154,658 , respectively, for the fiscal year ended December 31, 2014 ; and $48,340 and $271,116 , respectively, for the fiscal year ended December 31, 2013 . (ii) Related to inventory sales with a cost of $16,986 for the fiscal year 2014 (the net effect on such income statement line was nil). No such transaction took place in the fiscal years 2015 and 2013. As of December 31, 2015 and 2014 , the Company had notes receivable totaling $nil and $224 , respectively, other receivables totaling $142 and $2,580 , respectively and accounts payable with Lacoop, A.C. and Lacoop II, S.C. totaling $1,386 and $1,565 , respectively.</t>
  </si>
  <si>
    <t>Valuation And Qualifying Accounts</t>
  </si>
  <si>
    <t>Valuation and Qualifying Accounts [Abstract]</t>
  </si>
  <si>
    <t>Valuation and qualifying accounts The following table presents the information required by Rule 12-09 of Regulation S-X in regards to valuation and qualifying accounts for each of the periods presented: Description Balance at beginning of period Additions (i) Deductions (ii) Translation Balance at end of period Year ended December 31, 2015: Deducted from assets accounts: Allowance for doubtful accounts $ 9,373 $ 6,656 $ (2,615 ) $ (646 ) $ 12,768 Valuation allowance on deferred tax assets 301,012 49,879 (401 ) (52,599 ) 297,891 Reported as liabilities: Provision for contingencies 12,204 37,729 (24,858 ) (4,497 ) 20,578 Total $ 322,589 $ 94,264 $ (27,874 ) $ (57,742 ) $ 331,237 Year ended December 31, 2014: Deducted from assets accounts: Allowance for doubtful accounts $ 5,098 $ 6,567 $ (800 ) $ (1,492 ) $ 9,373 Valuation allowance on deferred tax assets 270,057 76,085 (4,389 ) (40,741 ) 301,012 Reported as liabilities: Provision for contingencies 14,822 26,360 (25,530 ) (3,448 ) 12,204 Total $ 289,977 $ 109,012 $ (30,719 ) $ (45,681 ) $ 322,589 Year ended December 31, 2013: Deducted from assets accounts: Allowance for doubtful accounts $ 4,023 $ 2,687 $ (1,473 ) $ (139 ) $ 5,098 Valuation allowance on deferred tax assets 236,563 43,563 (3,942 ) (6,127 ) 270,057 Reported as liabilities: Provision for contingencies 20,599 17,273 (19,833 ) (3,217 ) 14,822 Total $ 261,185 $ 63,523 $ (25,248 ) $ (9,483 ) $ 289,977 (i) Additions in valuation allowance on deferred tax assets are charged to income tax expense. Additions in provision for contingencies are explained as follows: Fiscal year 2015 , 2014 and 2013 – Relate to the accrual of $37,729 , $26,360 and $17,273 , respectively. See Note 17 for details. (ii) Deductions in valuation allowance on deferred tax assets are charged to income tax expense. Deductions in provision for contingencies are explained as follows: Correspond to the settlements and reclassifications amounting to $23,415 and $1,443 , respectively, during fiscal year 2015; $23,101 and $2,429 , respectively, during fiscal year 2014; and $18,876 and $957 , respectively, during fiscal year 2013; as discussed in Note 17.</t>
  </si>
  <si>
    <t>Subsequent Events</t>
  </si>
  <si>
    <t>Subsequent Events [Abstract]</t>
  </si>
  <si>
    <t>Subsequent events On March 17, 2016, McDonald’s Corporation granted the Company an extension of the limited waiver, until and including March 31, 2016, for which the Company was not required to maintain the financial ratios set forth in the MFA. As of March 29, 2016, the Company’s Brazilian subsidiary signed a four -year secured loan agreement, amounting to $167,262 , with five off-shore lenders namely: Citibank, Itaú, Santander, Bank of America and JP Morgan. In order to fully convert the loan into Brazilian reais, the Brazilian subsidiary entered into a series of cross-currency interest rate swap agreements to fully hedge the principal and interest cash flows of each of the loans under the agreement. Consequently, the loan was fully converted into Brazilian reais at 3.67 per US dollar, amounting to R$ 613,850 . All the terms of the cross-currency interest rate swap agreements match the terms of the secured loan agreement. After the conversion of the loan into Brazilian reais, the final interest rate of the transaction is Interbank Market reference interest rate (known in Brazil as “CDI”) plus 4.50% per year. Interest payments will be made quarterly, beginning June 2016, and principal payments will be made semi-annually, beginning September 2017. The loan is secured by certain credit and debit card receivables arising from sales in Brazilian restaurants operated by the Brazilian subsidiary and includes certain financial covenants. On April 8, 2016, the Company launched a cash tender offer for any and all of its outstanding 2016 Notes. The offer is scheduled to expire on May 5, 2016, 67.29% of the Holders who tendered their Notes on or before April 21, 2016, received a purchase price of R$1,000 per R$1,000 principal amount of Notes. This purchase price included an early tender payment of R$30 per R$1,000 principal amount of Notes. On April 26, 2016 the Company paid $118,797 (equal to R$ 421,765 considering a settlement rate of 3,5503 $R per US dollar) related to the early tender offer, excluding accrued and unpaid interest. Holders who tender their Notes after April 21, 2016 and prior to the expiration date of the tender offer, will be entitled to receive the purchase price of R$1,000 per R$1,000 principal amount of Notes minus the early tender payment of R$30 per R$1,000 principal amount of Notes.</t>
  </si>
  <si>
    <t>Summary Of Significant Accounting Policies (Policies)</t>
  </si>
  <si>
    <t>Use Of Estimates</t>
  </si>
  <si>
    <t xml:space="preserve">Use of estimates 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
  </si>
  <si>
    <t>Foreign Currency Translation</t>
  </si>
  <si>
    <t xml:space="preserve">Foreign currency translation The financial statements of the Company’s foreign operating subsidiaries are translated in accordance with guidance in ASC 830 Foreign Currency Matters. Except for the Company’s Venezuelan operations, the functional currencies of the Company’s foreign operating subsidiaries are the local currencies of the countries in which they conduct their operations. Therefore, assets and liabilities are translated into US dollars at the balance sheets date exchange rates, and revenues and expenses are translated at average rates prevailing during the periods. Translation adjustments are included in the “Accumulated other comprehensive losses” component of shareholders’ equity. The Company includes foreign currency exchange results related to monetary assets and liabilities denominated in currencies other than its functional currencies in its income statement. Foreign currency translation (continued) Effective January 1, 2010, Venezuela is considered to be highly inflationary, and as such, the financial statements of the Company’s Venezuelan subsidiaries are remeasured as if their functional currencies were the reporting currency (US dollars). As a result, remeasurement gains and losses are recognized in earnings rather than in the cumulative translation adjustment, component of “Accumulated other comprehensive losses” within shareholders’ equity. See Note 21 for additional information pertaining to the Company’s Venezuelan operations, including currency restrictions and controls existing in the country and a discussion of the exchange rate used for remeasurement purposes. </t>
  </si>
  <si>
    <t>Cash And Cash Equivalents</t>
  </si>
  <si>
    <t xml:space="preserve">Cash and cash equivalents The Company considers all highly liquid investments with an original maturity of three months or less, from the date of purchase, to be cash equivalents. </t>
  </si>
  <si>
    <t>Revenue Recognition</t>
  </si>
  <si>
    <t xml:space="preserve">Revenue recognition The Company’s revenues consist of sales by Company-operated restaurants and revenues from restaurants operated by franchisees. Sales by Company-operated restaurants are recognized on a cash basis. The Company presents sales net of sales tax and other sales-related taxes. Revenues from restaurants operated by franchisees include rental income, initial franchise fees and royalty income. Rental income is measured on a monthly basis based on the greater of a fixed rent, computed on a straight-line basis, or a certain percentage of gross sales reported by franchisees. Initial franchise fees represent the difference between the amount the Company collects from the franchisee and the amount the Company pays to McDonald’s Corporation upon the opening of a new restaurant, which is when the Company has performed substantially all initial services required by the franchisee agreement. Royalty income represents the difference, if any, between the amount the Company collects from the franchisee and the amount the Company is required to pay to McDonald’s Corporation. Royalty income is recognized in the period earned. </t>
  </si>
  <si>
    <t>Accounts And Notes Receivable And Allowance For Doubtful Accounts</t>
  </si>
  <si>
    <t xml:space="preserve">Accounts and notes receivable and allowance for doubtful accounts Accounts receivable primarily consist of royalty and rent receivables due from franchisees and debit and credit card receivables. Accounts receivable are initially recorded at fair value and do not bear interest. Notes receivable relates to interest-bearing financing granted to certain franchisees in connection with the acquisition of equipment and third-party suppliers. The Company maintains an allowance for doubtful accounts in an amount that it considers sufficient to cover losses resulting from the inability of its franchisees to make required payments. In judging the adequacy of the allowance for doubtful accounts, the Company considers multiple factors including historical bad debt experience, the current economic environment and the aging of the receivables. </t>
  </si>
  <si>
    <t>Other Receivables</t>
  </si>
  <si>
    <t xml:space="preserve">Other receivables Other receivables primarily consist of value-added tax and other tax receivables (amounting to $24,088 and $32,115 as of December 31, 2015 and 2014 , respectively) and receivables with an independent logistic operator (amounting to $nil and $11,795 as of December 31, 2015 and 2014 , respectively). Other receivables are reported at the amount expected to be collected. </t>
  </si>
  <si>
    <t xml:space="preserve">Inventories Inventories are stated at the lower of cost or market, with cost being determined on a first-in, first-out basis. </t>
  </si>
  <si>
    <t>Property and equipment, net Property and equipment are stated at cost, net of accumulated depreciation. Property costs include costs of land and building for both company-operated and franchise restaurants while equipment costs primarily relate to company-operated restaurants. Cost of property and equipment acquired from McDonald’s Corporation (as part of the acquisition of LatAm business) was determined based on its estimated fair market value at the acquisition date, then partially reduced by the allocation of the negative goodwill that resulted from the purchase price allocation. Cost of property and equipment acquired or constructed after the acquisition of LatAm business in connection with the Company’s restaurant reimaging and extension program is comprised of acquisition and construction costs and capitalized internal costs. Capitalized internal costs include payroll expenses related to employees fully dedicated to restaurant construction projects and related travel expenses. Capitalized payroll costs are allocated to each new restaurant location based on the actual time spent on each project. The Company commences capitalizing costs related to construction projects when it becomes probable that the project will be developed – when the site has been identified and the related profitability assessment has been approved. Maintenance and repairs are expensed as incurred. Accumulated depreciation is calculated using the straight-line method over the following estimated useful lives: buildings – up to 40 years; leasehold improvements – the lesser of useful lives of assets or lease terms which generally include option periods; and equipment 3 to 12 years.</t>
  </si>
  <si>
    <t>Intangible Assets, Net</t>
  </si>
  <si>
    <t>Intangible assets, net Intangible assets include computer software costs, initial franchise fees, reacquired rights under franchise agreements, letter of credit fees and others. The Company follows the provisions of ASC 350-40-30 within ASC 350 Intangibles, Subtopic 40 Internal Use Software which requires the capitalization of costs incurred in connection with developing or obtaining software for internal use. These costs are amortized over a period of three years on a straight line basis. The Company is required to pay to McDonald’s Corporation an initial franchisee fee upon opening of a new restaurant. The initial franchise fee related to Company-operated restaurants is capitalized as an intangible asset and amortized on a straight-line basis over the term of the franchise. A reacquired franchise right is recognized as an intangible asset as part of the business combination in the acquisition of franchised restaurants apart from goodwill with an assigned amortizable life limited to the remaining contractual term (i.e., not including any renewal periods). The value assigned to the reacquired franchise right excludes any amounts recognized as a settlement gain or loss and is limited to the value associated with the remaining contractual term and operating conditions for the acquired restaurants. The reacquired franchise right is measured using a valuation technique that considers restaurant's cash flows after payment of an at-market royalty rate to the Company. The cash flows are projected for the remaining contractual term, regardless of whether market participants would consider potential contractual renewals in determining its fair value. Letter of credit fees are amortized on a straight-line basis over the term of the Letter of Credit.</t>
  </si>
  <si>
    <t>Impairment And Disposal Of Long-Lived Assets</t>
  </si>
  <si>
    <t xml:space="preserve">Impairment and disposal of long-lived assets In accordance with the guidance within ASC 360-10-35, the Company reviews long-lived assets for impairment whenever events or changes in circumstances indicate the carrying value of the asset may not be recoverable. For purposes of reviewing assets for potential impairment assets are grouped at a country level for each of the operating markets. The Company manages its restaurants as a group or portfolio with significant common costs and promotional activities; as such, each restaurant’s cash flows are not largely independent of the cash flows of others in a market. If an indicator of impairment exists for any grouping of assets, an estimate of undiscounted future cash flows produced by each individual restaurant within the asset grouping is compared to its carrying value. If an individual restaurant is determined to be impaired, the loss is measured by the excess of the carrying amount of the restaurant over its fair value considering its highest and best use, as determined by an estimate of discounted future cash flows or its market value. </t>
  </si>
  <si>
    <t>Goodwill</t>
  </si>
  <si>
    <t>Goodwill Goodwill represents the excess of cost over the estimated fair market value of net tangible assets and identifiable intangible assets acquired. In accordance with the guidance within ASC 350 Intangibles-Goodwill and Other, goodwill is stated at cost and reviewed for impairment on an annual basis. The annual impairment test is mostly performed during the fourth quarter of the fiscal year and compares the fair value of each reporting unit, generally based on discounted future cash flows, with its carrying amount including goodwill. If the carrying amount of the reporting unit exceeds its fair value, an impairment loss is measured as the difference between the implied fair value of the reporting unit’s goodwill and the carrying amount of goodwill.</t>
  </si>
  <si>
    <t>Advertising Costs</t>
  </si>
  <si>
    <t>Advertising costs Advertising costs are expensed as incurred.</t>
  </si>
  <si>
    <t>Accounting For Income Taxes</t>
  </si>
  <si>
    <t xml:space="preserve">Accounting for income taxes The Company records deferred income taxes using the liability method. Deferred tax assets and liabilities are recognized for the future tax consequences attributable to differences between the financial statement carrying amounts of existing assets and liabilities and their respective tax bases. The guidance requires companies to set up a valuation allowance for that component of net deferred tax assets which does not meet the more likely than not criterion for realization.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is regularly audited by tax authorities, and tax assessments may arise several years after tax returns have been filed. Accordingly, tax liabilities are recorded when, in management’s judgment, a tax position does not meet the more likely than not threshold for recognition. For tax positions that meet the more likely than not threshold, a tax liability may be recorded depending on management’s assessment of how the tax position will ultimately be settled. The Company records interest and penalties on unrecognized tax benefits in the provision for income taxes. </t>
  </si>
  <si>
    <t>Accounts Payable Outsourcing</t>
  </si>
  <si>
    <t>Accounts payable outsourcing The Company offers its suppliers access to an accounts payable services arrangement provided by third party financial institutions. This service allows the Company’s suppliers to view its scheduled payments online, enabling them to better manage their cash flow and reduce payment processing costs. Independent of the Company, the financial institutions also allow suppliers to sell their receivables to the financial institutions in an arrangement separately negotiated by the supplier and the financial institution. The Company has no economic interest in the sale of these receivables and no direct relationship with the financial institutions concerning the sale of receivables. All of the Company’s obligations, including amounts due, remain to the Company’s suppliers as stated in the supplier agreements.</t>
  </si>
  <si>
    <t xml:space="preserve">Share-based compensation The Company recognizes compensation expense as services required to earn the benefits are rendered. See Note 16 for details of the outstanding plans and the related accounting policies. </t>
  </si>
  <si>
    <t>Derivative Financial Instruments</t>
  </si>
  <si>
    <t xml:space="preserve">Derivative financial instruments The Company utilizes certain hedge instruments to manage its interest rate and foreign currency rate exposures. The counterparties to these instruments generally are major financial institutions. The Company does not hold or issue derivative instruments for trading purposes. In entering into these contracts, the Company assumes the risk that might arise from the possible inability of counterparties to meet the terms of their contracts. The Company does not expect any losses as a result of counterparty defaults. All derivatives are recognized as either assets or liabilities in the balance sheets and are measured at fair value. Additionally, the fair value adjustments will affect either shareholders’ equity as accumulated other comprehensive income (loss) or net income (loss) depending on whether the derivative instrument qualifies as a hedge for accounting purposes and, if so, the nature of the hedging activity. </t>
  </si>
  <si>
    <t>Severance Payments</t>
  </si>
  <si>
    <t xml:space="preserve">Severance payments Under certain laws and labor agreements of the countries in which the Company operates, the Company is required to make minimum severance payments to employees who are dismissed without cause and employees leaving its employment in certain other circumstances. The Company accrues severance costs if they relate to services already rendered, are related to rights that accumulate or vest, are probable of payment and can be reasonably estimated. Otherwise, severance payments are expensed as incurred. </t>
  </si>
  <si>
    <t>Provision For Contingencies</t>
  </si>
  <si>
    <t xml:space="preserve">Provision for contingencies The Company accrues liabilities when it is probable that future costs will be incurred and such costs can be reasonably estimated. Such accruals are based on developments to date, the Company’s estimates of the outcomes of these matters and the Company’s lawyers’ experience in contesting, litigating and settling other matters. As the scope of the liabilities becomes better defined, there may be changes in the estimates of future costs. See Note 17 for details. </t>
  </si>
  <si>
    <t>Comprehensive Income</t>
  </si>
  <si>
    <t>Comprehensive income Comprehensive income includes net income as currently reported under generally accepted accounting principles and also includes the impact of other events and circumstances from non-owner sources which are recorded as a separate component of shareholders’ equity. The Company reports foreign currency translation gains and losses, unrealized results on cash flow hedges as well as unrecognized post-retirement benefits as components of comprehensive income.</t>
  </si>
  <si>
    <t>Recent Accounting Pronouncements</t>
  </si>
  <si>
    <t>Recent accounting pronouncements In May 2014, the FASB issued guidance codified in Accounting Standards Codification (ASC) 606, “Revenue Recognition - Revenue from Contracts with Customers,” which amends the guidance in former ASC 605, “Revenue Recognition,” and becomes effective beginning January 1, 2017. In August 12, 2015, the FASB deferred the effective date to annual reporting periods beginning after December 15, 2017. The standard’s core principle is that a company must recognize revenue when it transfers promised goods or services to customers, in an amount that reflects the consideration to which the company expects to be entitled in exchange for those goods or services. The Company is currently evaluating the impact of the provisions of ASC 606. In April 2015, the FASB issued new guidance for simplifying the presentation of debt issuance cost. Becoming effective for fiscal years beginning after December 15, 2015, including interim periods, this new guidance requires debt issuance cost related to a recognized debt liability to be presented in the Consolidated Statements of Balance Sheets as a direct deduction from the corresponding debt liability rather than as an asset. The adoption of this standard will not have a material impact on the Company’s financial statement. Moreover, in November 2015, new guidance about ASC 740 “Income Tax” was issued. Becoming effective for fiscal periods, including interim periods, beginning after December 15, 2016, this standard requires the Company to classify all deferred tax assets and liabilities as non-current on the Consolidated Statements of Balance Sheets instead of separating deferred taxes into current and non-current amounts. In addition, in February 2016, new guidance about leases was issued. The new standard (ASC 842) supersede the lease requirements of ASC 840. The objective of the new guidance is to establish the principles that lessees and lessors shall apply to report useful information to users of financial statements about the amount, timing, and uncertainty of cash flows arising from a lease. This standard is effective for annual periods beginning after December 15, 2018, including interim periods. The Company is currently evaluating the impact of the provisions of ASC 842. No other new accounting pronouncement issued or effective during the periods had or is expected to have a material impact on the Company’s consolidated financial statements.</t>
  </si>
  <si>
    <t>Summary Of Significant Accounting Policies (Tables)</t>
  </si>
  <si>
    <t>Details of Impairment of Long-Lived Assets</t>
  </si>
  <si>
    <t>As a result of these assessments, the Company performed the impairment testing of its long-lived assets in the following markets: 2015 2014 2013 Puerto Rico Yes Yes Yes Mexico Yes Yes Yes Peru Yes Yes Yes Aruba Yes Yes Yes Curacao Yes Yes Yes USVI Yes Yes Yes Venezuela Yes Yes No Colombia Yes Yes Yes Ecuador Yes No No As a result of the impairment testing the Company recorded the following impairment charges for the markets indicated below: Fiscal year Markets Total 2015 Mexico, Peru, Colombia and Venezuela $ 12,343 2014 Mexico, Puerto Rico, Peru, Colombia and Venezuela 50,886 2013 Mexico, Puerto Rico and Peru 2,958</t>
  </si>
  <si>
    <t>Acquisition Of Businesses (Tables)</t>
  </si>
  <si>
    <t>Schedule Of Non-Significant Business Acquisitions</t>
  </si>
  <si>
    <t>During fiscal years 2015 , 2014 and 2013 , the Company acquired franchised restaurants in certain territories. Presented below is supplemental information about these acquisitions: Purchases of restaurant businesses: 2015 2014 2013 Property and equipment $ 936 $ 583 $ 2,186 Identifiable intangible assets 853 518 6,628 Goodwill 1,621 2,029 — Assumed debt (206 ) — (317 ) Gain on bargain purchase of franchised restaurants — (71 ) (3,827 ) Purchase price 3,204 3,059 4,670 Restaurants sold in exchange — — (635 ) Settlement of franchise receivables (2,113 ) (1,436 ) — Seller financing — (798 ) (3,711 ) Purchase price paid at acquisition date $ 1,091 $ 825 $ 324</t>
  </si>
  <si>
    <t>Accounts And Notes Receivable, Net (Tables)</t>
  </si>
  <si>
    <t>Schedule Of Accounts And Notes Receivable, Net</t>
  </si>
  <si>
    <t>Accounts and notes receivable, net consist of the following at year end: 2015 2014 Receivables from franchisees $ 34,714 $ 38,330 Debit and credit card receivables 28,683 38,826 Meal voucher receivables 8,920 12,962 Notes receivable 3,799 2,258 Allowance for doubtful accounts (12,768 ) (9,373 ) $ 63,348 $ 83,003</t>
  </si>
  <si>
    <t>Prepaid Expenses And Other Current Assets (Tables)</t>
  </si>
  <si>
    <t>Schedule Of Prepaid Expenses And Other Current Assets</t>
  </si>
  <si>
    <t>Prepaid expenses and other current assets consist of the following at year end: 2015 2014 Prepaid taxes $ 78,543 $ 43,228 Prepaid expenses 21,124 31,046 Promotion items and prepayments 11,141 16,034 $ 110,808 $ 90,308</t>
  </si>
  <si>
    <t>Property And Equipment, Net (Tables)</t>
  </si>
  <si>
    <t>Schedule Of Property, Plant And Equipment, Net</t>
  </si>
  <si>
    <t>Property and equipment, net consist of the following at year-end: 2015 2014 Land $ 138,546 $ 171,776 Buildings and leasehold improvements 575,238 704,636 Equipment 521,957 596,879 Total cost 1,235,741 1,473,291 Total accumulated depreciation (402,384 ) (380,297 ) $ 833,357 $ 1,092,994</t>
  </si>
  <si>
    <t>Net Intangible Assets And Goodwill (Tables)</t>
  </si>
  <si>
    <t>Schedule Of Net Intangible Assets And Goodwill</t>
  </si>
  <si>
    <t>Net intangible assets and goodwill consist of the following at year-end: 2015 2014 Net intangible assets (i) Computer software cost $ 60,088 $ 64,103 Initial franchise fees 14,659 18,136 Reacquired franchised rights 8,128 9,878 Letter of credit fees 940 940 Others 1,000 1,000 Total cost 84,815 94,057 Total accumulated amortization (47,579 ) (51,088 ) Subtotal 37,236 42,969 Goodwill (ii) Mexico 6,013 6,840 Brazil 4,191 6,247 Chile 1,050 1,227 Argentina 504 — Ecuador 273 273 Peru 165 189 Colombia 54 119 Subtotal 12,250 14,895 $ 49,486 $ 57,864 (i) Total amortization expense for fiscal years 2015 , 2014 and 2013 amounted to $14,332 , $15,108 and $18,297 , respectively. The estimated aggregate amortization expense for each of the five succeeding fiscal years and thereafter is as follows: $14,332 for 2016 , $10,253 for 2017 ; $1,733 for 2018 ; $1,733 for 2019 ; $1,733 for 2020 ; and thereafter $7,452 . (ii) Related to the acquisition of franchised restaurants (Mexico, Brazil, Peru, Chile, Argentina and Colombia) and non-controlling interests in subsidiaries (Ecuador and Chile).</t>
  </si>
  <si>
    <t>Accrued Payroll And Other Liabilities (Tables)</t>
  </si>
  <si>
    <t>Accrued payroll and other liabilities consist of the following at year end: 2015 2014 Current: Accrued payroll $ 74,311 $ 82,396 Long-term incentive plan 248 806 Dividends payable — 12,509 Accrued expenses 11,817 8,720 Other liabilities 6,736 7,641 $ 93,112 $ 112,072 Non-current: Other liabilities 19,381 18,440 $ 19,381 $ 18,440</t>
  </si>
  <si>
    <t>Short-Term Debt (Tables)</t>
  </si>
  <si>
    <t>Schedule Of Short-Term Debt</t>
  </si>
  <si>
    <t>Short-term debt consists of the following at year-end: 2015 2014 Revolving Credit Facility (i) $ 2,500 $ — Bank overdrafts — 528 Other short-term loans (ii) — 32,000 $ 2,500 $ 32,528</t>
  </si>
  <si>
    <t>Long-Term Debt (Tables)</t>
  </si>
  <si>
    <t>Schedule Of Long-Term Debt</t>
  </si>
  <si>
    <t>The following table presents additional information related to the 2023 Notes, 2016 Notes and 2019 Notes: Principal as of December 31, Annual interest rate Currency 2015 2014 Maturity 2023 Notes 6.625 % USD $ 473,767 473,767 September 27, 2023 2016 Notes 10.25 % BRL 158,544 253,989 July 13, 2016 2019 Notes 7.5 % USD — — October 1, 2019 Interest Expense (i) DFC Amortization (i) Accretion of Premium and Amortization of Discount (i) 2015 2014 2013 2015 2014 2013 2015 2014 2013 2023 Notes $ 31,387 $ 31,387 $ 8,196 $ 439 $ 438 $ 109 $ 515 $ 506 $ 123 2016 Notes 20,991 29,490 32,172 805 778 777 (496 ) (692 ) (754 ) 2019 Notes — — 18,765 — — 3,056 — — 1,802 (i) These charges are included within "Net interest expense" in the consolidated statements of income. Long-term debt consists of the following at year-end: 2015 2014 2023 Notes $ 469,491 $ 468,976 2016 Notes 158,787 254,963 Capital lease obligations 5,599 5,652 Other long-term borrowings 22,465 37,645 Total 656,342 767,236 Current portion of long-term debt 161,599 6,156 Long-term debt, excluding current portion $ 494,743 $ 761,080</t>
  </si>
  <si>
    <t>Schedule Of Future Payments Related To Long-Term Debt</t>
  </si>
  <si>
    <t>At December 31, 2015 , future payments related to the Company’s long-term debt are as follows: Other required disclosure (continued) Principal Interest Total 2016 $ 161,356 $ 46,392 $ 207,748 2017 2,800 33,500 36,300 2018 3,588 33,224 36,812 2019 3,625 32,929 36,554 2020 3,173 32,647 35,820 Thereafter 485,830 96,641 582,471 Total payments 660,372 275,333 935,705 Interest — (275,333 ) (275,333 ) Discount on 2023 Notes (6,915 ) — (6,915 ) Premium on 2023 Notes 2,640 — 2,640 Premium on 2016 Notes 245 — 245 Long-term debt $ 656,342 $ — $ 656,342</t>
  </si>
  <si>
    <t>Derivative Instruments (Tables)</t>
  </si>
  <si>
    <t>Schedule Of Derivative Instruments, Fair Value</t>
  </si>
  <si>
    <t>The following table presents the fair values of derivative instruments included in the consolidated balance sheets as of December 31, 2015 and 2014 : Asset (Liability) Derivatives Fair Value Type of Derivative Balance Sheets Location 2015 2014 Derivatives designated as hedging instruments under ASC 815 Derivatives and Hedging Forward contracts Other receivables $ 454 $ 857 Cross-currency interest rate swap (i) Derivative instruments 4,615 6,565 5,069 7,422 Derivatives not designated as hedging instruments under ASC 815 Derivatives and Hedging Total equity return swap (ii) Derivative instruments $ — $ (8,006 ) — (8,006 ) Total derivative instruments $ 5,069 $ (584 ) (i) At December 31, 2015 , presented in the consolidated balance sheet as follows: $6,741 as a non-current asset and $2,126 as a current liability. At December 31, 2014 , presented in the consolidated balance sheet as follows: $9,517 as a non-current asset and $2,952 as a current liability. (ii) As of December 31, 2014, presented in the consolidated balance sheet as a current liability.</t>
  </si>
  <si>
    <t>Schedule Of Cash Flow Hedges Included In Accumulated Other Comprehensive Income (Loss)</t>
  </si>
  <si>
    <t>The following tables present the pretax amounts affecting income and other comprehensive income for the fiscal years ended December 31, 2015 , 2014 and 2013 for each type of derivative relationship: Forward contracts Cross-currency interest rate swaps Total Derivatives in Cash Flow Hedging Relationships 2015 2014 2013 2015 2014 2013 (iii) 2015 2014 2013 Gain (Loss) Recognized in Accumulated OCI on Derivative (Effective Portion) $ 1,903 $ 1,925 $ 1,011 $ 18,584 $ 3,233 $ (474 ) $ 20,487 $ 5,158 $ 537 (Gain) Loss Reclassified from Accumulated OCI into Income (Effective Portion) (i) (2,306 ) (1,451 ) (628 ) (11,903 ) (1,341 ) 464 $ (14,209 ) $ (2,792 ) $ (164 ) Loss Recognized in Income on Derivative (Amount Excluded from Effectiveness Testing and Ineffective Portion) (ii) — — — (2,650 ) — (4,187 ) $ (2,650 ) $ — $ (4,187 ) Additional disclosures (continued) (i) The gain recognized in income related to forward contracts was recorded as an adjustment to food and paper. The net gain (loss) recognized in income related to the cross-currency interest rate swaps is presented in the consolidated income statement as follows: a gain (loss) of $13,595 , $5,084 and ($921) for the fiscal year 2015, 2014 and 2013, respectively, as an adjustment to foreign exchange results and a (loss) gain of ($1,692) , ( $3,743 ) and $457 , for the fiscal years 2015, 2014 and 2013, respectively, as an adjustment to net interest expense. (ii) In the fiscal year 2015 related to the loss incurred in connection with the amendment of the cross-currency interest rate swap agreement. In the fiscal year 2013, related to the loss incurred in connection with the settlement of the previous cross-currency interest rate swap agreement before its maturity. These results were recorded within “Loss from derivative instruments” in the Company’s consolidated statements of income. (iii) Include ($294) and $1,436 related to the cross-currency interest rate swap with Bank of America settled before its maturity in "Gain (Loss) Recognized in Accumulated OCI on Derivative" and "(Gain) Loss Reclassified from Accumulated OCI into Income", respectively.</t>
  </si>
  <si>
    <t>Schedule Of Derivatives Not Designated as Hedging Instruments, Statements of Financial Performance</t>
  </si>
  <si>
    <t xml:space="preserve"> (Loss) gain Recognized in Income on Derivative instruments Derivatives Not Designated as Hedging Instruments Location of Loss Recognized in Income 2015 2014 2013 Total equity return swap General and administrative expenses (i) $ (1,743 ) $ (6,861 ) $ 630 Net interest expense (453 ) (360 ) (533 ) Others Loss from derivative instruments (244 ) (685 ) 46 Total $ (2,440 ) $ (7,906 ) $ 143 (i) For the fiscal year 2015, includes a loss amounting to $1,252 excluded from Adjusted EBITDA as from the total vesting of the plan. See Adjusted EBITDA reconciliation in Note 20. </t>
  </si>
  <si>
    <t>Operating Lease Agreements (Tables)</t>
  </si>
  <si>
    <t>Schedule Of Future Minimum Rental Payments For Operating Leases</t>
  </si>
  <si>
    <t>At December 31, 2015 , future minimum payments required under existing operating leases with initial terms of one year or more are: Restaurant Other Total 2016 $ 116,233 $ 6,140 $ 122,373 2017 106,277 5,057 111,334 2018 95,030 2,321 97,351 2019 82,770 1,563 84,333 2020 73,057 1,418 74,475 Thereafter 349,179 2,712 351,891 Total minimum payment $ 822,546 $ 19,211 $ 841,757</t>
  </si>
  <si>
    <t>Schedule Of Details Of Rent Expense</t>
  </si>
  <si>
    <t>The following table provides detail of rent expense for fiscal years 2015 , 2014 and 2013 : 2015 2014 2013 Company-operated restaurants (i) $ 135,232 $ 151,724 $ 153,538 Franchised restaurants (ii) 36,381 48,814 48,911 Total rent expense $ 171,613 $ 200,538 $ 202,449 (i) Included within “Occupancy and other operating expenses” in the consolidated statements of income. (ii) Included within “Franchised restaurants – occupancy expenses” in the consolidated statements of income.</t>
  </si>
  <si>
    <t>Schedule Of Rent Expense</t>
  </si>
  <si>
    <t>The following table provides a breakdown detail of rent expense between minimum and contingent rentals for fiscal years 2015 , 2014 and 2013 : 2015 2014 2013 Minimum rentals $ 122,110 $ 131,463 $ 126,329 Contingent rentals based on sales 49,503 69,075 76,120 Total rent expense $ 171,613 $ 200,538 $ 202,449</t>
  </si>
  <si>
    <t>Franchise Arrangements (Tables)</t>
  </si>
  <si>
    <t>Franchise Arrangements [Line Items]</t>
  </si>
  <si>
    <t>Schedule Of Revenues From Franchised Restaurants</t>
  </si>
  <si>
    <t>Revenues from franchised restaurants for fiscal years 2015 , 2014 and 2013 consisted of: 2015 2014 2013 Rent $ 121,122 $ 145,540 $ 171,859 Initial fees (i) 611 564 929 Royalty fees (ii) 628 659 639 Total $ 122,361 $ 146,763 $ 173,427 (i) Presented net of initial fees paid to McDonald’s Corporation for $747 , $885 and $1,150 in 2015 , 2014 and 2013 , respectively. (ii) Presented net of royalties fees paid to McDonald’s Corporation for $49,742 , $63,680 and $69,933 in 2015 , 2014 and 2013 , respectively.</t>
  </si>
  <si>
    <t>Schedule Of Future Minimum Rent Payments</t>
  </si>
  <si>
    <t>Rent Payments Due To Company [Member]</t>
  </si>
  <si>
    <t>At December 31, 2015 , future minimum rent payments due to the Company under existing franchised agreements are: Owned sites Leased sites Total 2016 $ 6,623 $ 11,038 $ 17,661 2017 6,451 10,291 16,742 2018 5,834 9,492 15,326 2019 5,227 8,871 14,098 2020 4,563 7,886 12,449 Thereafter 21,543 44,881 66,424 Total $ 50,241 $ 92,459 $ 142,700</t>
  </si>
  <si>
    <t>Income Taxes (Tables)</t>
  </si>
  <si>
    <t>Schedule Of Statutory Tax Rates</t>
  </si>
  <si>
    <t>Statutory tax rates in the countries in which the Company operates for fiscal years 2015 , 2014 and 2013 were as follows: 2015 2014 2013 Puerto Rico 20% 20% 20% Argentina, Martinique, French Guyana, Guadeloupe, St Croix, St. Thomas, Aruba and Curacao 35% 35% 35% Brazil and Venezuela 34% 34% 34% Colombia 39% 34% 34% Peru 28% 30% 30% Costa Rica and Mexico 30% 30% 30% Panamá, Uruguay, Trinidad and Tobago and Netherlands 25% 25% 25% Ecuador 25% 22% 22% Chile 22.5% 21% 20%</t>
  </si>
  <si>
    <t>Schedule Of Components Of Income Tax Expense</t>
  </si>
  <si>
    <t>Income tax expense for fiscal years 2015 , 2014 and 2013 consisted of the following: 2015 2014 2013 Current income tax expense $ 31,873 $ 25,060 $ 33,609 Deferred income tax (benefit) expense (9,057 ) 7,419 9,113 Income tax expense $ 22,816 $ 32,479 $ 42,722</t>
  </si>
  <si>
    <t>Schedule Of Components Of Income Tax Expense By Applying Weighted-Average Statutory Income Tax Rate</t>
  </si>
  <si>
    <t>Income tax expense for fiscal years 2015, 2014 and 2013 differed from the amounts computed by applying the Company’s weighted-average statutory income tax rate to pre-tax (loss) income as a result of the following: 2015 2014 2013 Pre-tax (loss) income (28,553 ) (76,549 ) 96,594 Weighted-average statutory income tax rate (i) 64.6 % 40.9 % 31.9 % Income tax (benefit) expense at weighted-average statutory tax rate on pre-tax (loss) income (18,445 ) (31,346 ) 30,833 Permanent differences : Change in valuation allowance 49,478 71,695 39,621 Non-deductible expenses 6,368 15,641 13,500 Tax benefits, including Brazil and other (24,398 ) (39,389 ) (26,948 ) Differences including exchange rate and inflation adjustment 5,170 12,980 (14,938 ) Others 4,643 2,897 654 Income tax expense $ 22,816 $ 32,479 $ 42,722 (i) Weighted-average statutory income tax rate is calculated based on the aggregated amount of the income before taxes by country multiplied by the prevailing statutory income tax rate, divided by the consolidated income before taxes.</t>
  </si>
  <si>
    <t>Schedule Of Deferred Tax Assets And Liabilities</t>
  </si>
  <si>
    <t>The tax effects of temporary differences and carryforwards that comprise significant portions of deferred tax assets and liabilities at December 31, 2015 and 2014 are presented below: 2015 2014 Tax loss carryforwards (i) $ 254,861 $ 258,046 Purchase price allocation adjustment 37,549 57,786 Property and equipment, tax inflation 45,650 53,172 Other accrued payroll and other liabilities 13,891 14,328 Share-based compensation 3,570 5,266 Provision for contingencies 2,177 2,700 Other deferred tax assets (ii) 27,642 40,777 Other deferred tax liabilities (iii) (9,618 ) (10,781 ) Property and equipment - difference in depreciation rates (12,411 ) (32,850 ) Valuation allowance (iv) (297,891 ) (301,012 ) Net deferred tax asset $ 65,420 $ 87,432 (i) As of December 31, 2015 , the Company and its subsidiaries has accumulated operating tax loss carryforwards amounting to $937,989 . The Company has operating tax loss carryforwards amounting to $328,559 , expiring between 2016 and 2020. In addition, the Company has operating tax loss carryforwards amounting to $190,238 expiring after 2020 and operating tax loss carryforwards amounting to $419,192 that do no expire. (ii) Includes Venezuela’s foreign currency exchange differences amounting to $11,745 and $26,361 for the years ended December 31, 2015 and 2014, respectively. (iii) Primarily related to intangible assets and foreign currency exchange differences. (iv) In assessing the realization of deferred income tax assets, the Company considers whether it is more likely than not that some portion or all of the deferred income tax assets will not be realized.</t>
  </si>
  <si>
    <t>Summary of Income Tax Contingencies</t>
  </si>
  <si>
    <t>The following table presents a reconciliation of the beginning and ending amounts of unrecognized tax benefits: 2015 2014 Balances at beginning balance $ 221 $ 1,697 Decrease for positions taken in prior years (158 ) (1,476 ) Balances at ending balance $ 63 $ 221</t>
  </si>
  <si>
    <t>Share-Based Compensation (Tables) - 2011 Equity Incentive Plan [Member]</t>
  </si>
  <si>
    <t>Share-based Compensation Arrangement by Share-based Payment Award [Line Items]</t>
  </si>
  <si>
    <t>Schedule Of Variables And Assumptions For Liability Awards</t>
  </si>
  <si>
    <t>The following variables and assumptions have been used by the Company for purposes of measuring its stock options awards at 2014 and 2013 grant date (on the second quarter of each year): 2011 Equity Incentive Plan (continued) 2014 2013 Grant-date stock price (i) 8.58 14.31 Weighted-average strike price 8.58 14.31 Expected volatility (ii) 35.5% 38.0% Dividend yield 2.8% 1.7% Risk-free interest rate 1.3% 1.0% Expected term 4.1 5.0 (i) Equal to the quoted market price per Class A share at market-closing of the date of grant. (ii) Based on implied volatility of the Company’s Class A shares.</t>
  </si>
  <si>
    <t>Stock Option [Member]</t>
  </si>
  <si>
    <t>Schedule Of Employee Compensation Equity Incentive Plan Activity (Stock Option)</t>
  </si>
  <si>
    <t>The following table summarizes the activity of stock options during fiscal years 2015 , 2014 and 2013 : Units Weighted-average strike price Weighted-average grant-date fair value Outstanding at December 31, 2012 2,464,434 19.58 5.47 2013 annual grant 431,726 14.31 4.19 Forfeitures (462,272 ) 19.97 5.41 Outstanding at December 31, 2013 2,433,888 18.57 5.26 2014 annual grant 247,475 8.58 1.98 Forfeitures (130,528 ) 18.14 5.27 Outstanding at December 31, 2014 2,550,835 17.62 4.94 Forfeitures (141,130 ) 16.54 5.02 Expired (i) (383,811 ) 20.01 5.41 Outstanding at December 31, 2015 2,025,894 21.03 5.87 Exercisable at December 31, 2015 1,332,741 19.32 5.34 (i) As of December 31, 2015, Additional paid-in capital included $2,077 related to expired stock options.</t>
  </si>
  <si>
    <t>Schedule Of Vested And Nonvested Unit Activity</t>
  </si>
  <si>
    <t>The following table provides a summary of outstanding stock options at December 31, 2015 : Vested Non-vested (ii) Total Number of units outstanding 1,332,741 (i) 693,153 2,025,894 Weighted-average grant-date fair market value per unit 5.34 3.88 5.87 Total grant-date fair value 7,123 2,687 9,810 Weighted-average accumulated percentage of service 100 76.5 94.7 Stock-based compensation recognized in Additional paid-in capital 7,123 2,056 9,179 Compensation expense not yet recognized (iii) — 631 631 (i) Related to exercisable awards. (ii) Related to awards that will vest between fiscal years 2016 and 2019. (iii) Expected to be recognized in a weighted-average period of 2.4 years.</t>
  </si>
  <si>
    <t>Restricted Share Units [Member]</t>
  </si>
  <si>
    <t>The following table provides a summary of outstanding restricted share units at December 31, 2015 : Number of units outstanding (i) 1,230,210 Weighted-average grant-date fair market value per unit 7.96 Total grant-date fair value 9,792 Weighted-average accumulated percentage of service 44.7 % Stock-based compensation recognized in Additional paid-in capital 4,376 Compensation expense not yet recognized (ii) 5,416 (i) Related to awards that will vest between fiscal years 2016 and 2020. (ii) Expected to be recognized in a weighted-average period of 4.0 years.</t>
  </si>
  <si>
    <t>Schedule Of Restricted Share Units Activity</t>
  </si>
  <si>
    <t>The following table summarizes the activity of restricted share units during fiscal years 2015 , 2014 and 2013 : Units Weighted-average grant-date fair value Outstanding at December 31, 2012 1,224,761 20.02 2013 annual grant 213,600 14.31 Partial vesting of 2011 grant (338,014 ) 21.20 Forfeitures (158,279 ) 19.70 Outstanding at December 31, 2013 942,068 18.36 2014 annual grant 317,351 8.58 Partial vesting of 2011 grant (274,314 ) 21.20 Partial vesting of 2012 grant (74,303 ) 14.35 Forfeitures (47,947 ) 15.11 Outstanding at December 31, 2014 862,855 14.38 2015 annual grant 923,213 6.33 Partial vesting of 2011 grant (222,781 ) 21.20 Partial vesting of 2012 grant (31,772 ) 14.35 Partial vesting of 2013 grant (68,300 ) 14.31 Forfeitures (233,005 ) 9.88 Outstanding at December 31, 2015 1,230,210 7.96 Exercisable at December 31, 2015 — —</t>
  </si>
  <si>
    <t>Commitments And Contingencies (Tables)</t>
  </si>
  <si>
    <t>Schedule of Debt Covenant Ratios</t>
  </si>
  <si>
    <t>The ratio were as follows: June 30, 2014 September 30, 2014 December 31, 2014 March 31, 2015 June 30, 2015 September 30, 2015 December 31, 2015 Leverage Ratio 4.38 4.59 4.65 4.62 4.61 4.56 4.40 Fixed Charge Coverage Ratio 1.48 1.44 1.42 1.40 1.45 1.48 1.56</t>
  </si>
  <si>
    <t>Schedule Of Provision For Contingencies</t>
  </si>
  <si>
    <t xml:space="preserve">The breakdown of the provision for contingencies is as follows: Description Balance at beginning of period Accruals Settlements Reclassifications Translation Balance at end of period Year ended December 31, 2015: Tax contingencies in Brazil (i) $ 1,999 $ 4,616 $ (9 ) $ (532 ) $ (956 ) $ 5,118 Labor contingencies in Brazil (ii) 10,360 19,692 (19,877 ) (26 ) (3,136 ) 7,013 Other (iii) 7,780 13,421 (4,213 ) (22 ) (3,019 ) 13,947 Subtotal 20,139 37,729 (24,099 ) (580 ) (7,111 ) 26,078 Judicial deposits (iv) (7,935 ) — 684 (863 ) 2,614 $ (5,500 ) Provision for contingencies $ 12,204 $ 37,729 $ (23,415 ) $ (1,443 ) $ (4,497 ) $ 20,578 Year ended December 31, 2014: Tax contingencies in Brazil (i) $ 2,235 $ 14 $ — $ — $ (250 ) $ 1,999 Labor contingencies in Brazil (ii) 9,484 22,726 (20,582 ) (29 ) (1,239 ) 10,360 Other (iii) 10,622 3,620 (2,974 ) (543 ) (2,945 ) 7,780 Subtotal 22,341 26,360 (23,556 ) (572 ) (4,434 ) 20,139 Judicial deposits (iv) (7,519 ) — 455 (1,857 ) 986 (7,935 ) Provision for contingencies $ 14,822 $ 26,360 $ (23,101 ) $ (2,429 ) $ (3,448 ) $ 12,204 Year ended December 31, 2013: Tax contingencies in Brazil (i) $ 4,011 $ 13 $ (998 ) $ (271 ) $ (520 ) $ 2,235 Labor contingencies in Brazil (ii) 14,256 12,714 (15,900 ) — (1,586 ) 9,484 Other (iii) 9,551 4,546 (2,060 ) 745 (2,160 ) 10,622 Subtotal 27,818 17,273 (18,958 ) 474 (4,266 ) 22,341 Judicial deposits (iv) (7,219 ) — 82 (1,431 ) 1,049 (7,519 ) Provision for contingencies $ 20,599 $ 17,273 $ (18,876 ) $ (957 ) $ (3,217 ) $ 14,822 (i) In 2013 and 2014, mainly related to tax on bank account transactions (CPMF). In 2015, it also includes some indirect taxes matters. (ii) It primarily relates to dismissals in the normal course of business. (iii) It mainly relates to tax and labor contingencies in other countries. (iv) It primarily relates to judicial deposits the Company was required to make in connection with the proceedings in Brazil. </t>
  </si>
  <si>
    <t>Disclosures About Fair Value Of Financial Instruments (Tables)</t>
  </si>
  <si>
    <t>Schedule Of Fair Value, Assets And Liabilities Measured On Recurring Basis</t>
  </si>
  <si>
    <t>The following fair value hierarchy table presents information about the Company’s assets and liabilities measured at fair value on a recurring basis as of December 31, 2015 : Quoted Prices in Active Markets For Identical Assets (Level 1) Significant Other Observable Inputs (Level 2) Significant Unobservable Inputs (Level 3) Balance as of December 31, 2015 Assets Cash equivalents $ 40,313 $ — $ — $ 40,313 Cross-currency interest rate swap — 6,741 — 6,741 Total Assets $ 40,313 $ 6,741 $ — $ 47,054 Liabilities Cross-currency interest rate swap $ — $ 2,126 $ — $ 2,126 Long-term incentive plan — 248 — 248 Total Liabilities $ — $ 2,374 $ — $ 2,374</t>
  </si>
  <si>
    <t>Segment And Geographic Information (Tables)</t>
  </si>
  <si>
    <t>Profit Or Loss And Assets For Reportable Segment</t>
  </si>
  <si>
    <t>The following table presents information about profit or loss and assets for each reportable segment: For the fiscal year ended December 31, 2015 2014 2013 Revenues: Brazil $ 1,361,989 $ 1,816,046 $ 1,842,324 Caribbean division 398,144 594,220 830,447 NOLAD 367,364 385,114 407,772 SLAD 925,243 855,685 952,767 Total revenues $ 3,052,740 $ 3,651,065 $ 4,033,310 Adjusted EBITDA: Brazil $ 192,939 $ 237,699 $ 245,957 Caribbean division 5,679 (8,136 ) 67,180 NOLAD 34,489 27,701 27,397 SLAD 106,602 87,976 105,495 Total reportable segments 339,709 345,240 446,029 Corporate and others (i) (109,538 ) (93,566 ) (101,562 ) Total adjusted EBITDA $ 230,171 $ 251,674 $ 344,467 For the fiscal year ended December 31, 2015 2014 2013 Adjusted EBITDA reconciliation: Total Adjusted EBITDA $ 230,171 $ 251,674 $ 344,467 (Less) Plus items excluded from computation that affect operating income: Depreciation and amortization (110,715 ) (116,811 ) (114,860 ) Gains from sale or insurance recovery of property and equipment 12,308 3,379 10,326 Write-offs and related contingencies of property and equipment (6,038 ) (7,111 ) (6,489 ) Impairment of long-lived assets (12,343 ) (50,886 ) (2,958 ) Impairment of goodwill (679 ) (2,029 ) — Stock-based compensation related to the special awards in connection with the initial public offering under the 2011 Plan (210 ) (2,503 ) (1,964 ) Reorganization and optimization plan expenses (18,346 ) (4,707 ) — ADBV Long-Term Incentive Plan incremental compensation from modification (741 ) (149 ) — Operating income 93,407 70,857 228,522 (Less) Plus: Net interest expense (64,407 ) (72,750 ) (88,156 ) Loss from derivative instruments (2,894 ) (685 ) (4,141 ) Foreign currency exchange results (54,032 ) (74,117 ) (38,783 ) Other non-operating (expenses) income, net (627 ) 146 (848 ) Income tax expense (22,816 ) (32,479 ) (42,722 ) Net income attributable to non-controlling interests (264 ) (305 ) (18 ) Net (loss) income attributable to Arcos Dorados Holdings Inc. $ (51,633 ) $ (109,333 ) $ 53,854 20. Segment and geographic information (continued) For the fiscal year ended December 31, 2015 2014 2013 Depreciation and amortization: Brazil $ 48,849 $ 60,261 $ 57,818 Caribbean division 30,998 29,142 28,663 NOLAD 25,733 28,565 28,597 SLAD 19,340 19,989 23,172 Total reportable segments 124,920 137,957 138,250 Corporate and others (i) 8,068 8,202 8,607 Purchase price allocation (ii) (22,273 ) (29,348 ) (31,997 ) Total depreciation and amortization $ 110,715 $ 116,811 $ 114,860 Property and equipment expenditures: Brazil $ 40,482 $ 100,455 $ 127,743 Caribbean division 11,756 18,717 99,565 NOLAD 14,623 23,680 32,533 SLAD 23,623 25,423 51,337 Others 480 1,538 2,284 Total property and equipment expenditures $ 90,964 $ 169,813 $ 313,462 As of December 31, 2015 2014 Total assets: Brazil $ 612,074 $ 833,334 Caribbean division 382,022 444,641 NOLAD 308,632 360,644 SLAD 242,081 291,473 Total reportable segments 1,544,809 1,930,092 Corporate and others (i) 40,721 98,651 Purchase price allocation (ii) (178,553 ) (233,963 ) Total assets $ 1,406,977 $ 1,794,780 (i) Primarily relates to corporate general and administrative expenses corporate supply chain operations in Uruguay, and related assets. Corporate general and administrative expenses consist of corporate office support costs in areas such as facilities, finance, human resources, information technology, legal, marketing, restaurant operations, supply chain and training. Corporate assets primarily include corporate cash and cash equivalents, a collateral deposit and derivative instruments. As of December 31, 2014, corporate assets also included a loan receivable with related parties, and a receivable with an independent logistic operator. (ii) Relates to the purchase price allocation adjustment made at corporate level, which reduces the total assets and the corresponding depreciation and amortization.</t>
  </si>
  <si>
    <t>Venezuelan Operations (Tables)</t>
  </si>
  <si>
    <t>Schedule of Foreign Currency Translation</t>
  </si>
  <si>
    <t>As a consequence, the Company reassessed the exchange rate used for remeasurement purposes as follows: Effects of exchange rate change Period Exchange rate System applied Exchange rate at System date change (VEF per US dollar) Write down of inventories (i) Impairment of long-lived assets (i) Foreign currency exchange loss From January 1, 2013 to February 7, 2013 SITME 5.30 — — — From February 8, 2013 to February 28, 2014 Official exchange rate 6.30 — — 15,379 From March 1, 2014 to May 31, 2014 SICAD 11.80 7,611 — 19,697 From June 1, 2014 to February 28, 2015 SICAD II 49.98 9,937 45,186 38,963 From March 1, 2015 up to date SIMADI 177.00 3,250 7,804 8,046 (i) Presented within Other operating income (expenses), net (ii) Presented within Foreign currency exchange results</t>
  </si>
  <si>
    <t>Shareholders' Equity (Tables)</t>
  </si>
  <si>
    <t>Schedule Of Accumulated Other Comprehensive Income (Loss)</t>
  </si>
  <si>
    <t>The following table sets forth information with respect to the components of “Accumulated other comprehensive loss” as of December 31, 2015 and their related activity during the three-years in the period then ended: Foreign currency translation Cash flow hedges Post-employment benefits (i) Total Accumulated other comprehensive (loss) income Balances at December 31, 2012 $ (156,467 ) $ (1,141 ) $ (1,213 ) $ (158,821 ) Other comprehensive (loss) gain before reclassifications (60,669 ) 537 — (60,132 ) Net (gain) loss reclassified from accumulated other comprehensive loss to consolidated statement of income — (164 ) 382 218 Net current-period other comprehensive (loss) income (60,669 ) 373 382 (59,914 ) Balances at December 31, 2013 (217,136 ) (768 ) (831 ) (218,735 ) Other comprehensive (loss) gain before reclassifications (85,753 ) 5,158 (544 ) (81,139 ) Net (gain) loss reclassified from accumulated other comprehensive loss to consolidated statement of income — (2,792 ) 199 (2,593 ) Net current-period other comprehensive (loss) income (85,753 ) 2,366 (345 ) (83,732 ) Balances at December 31, 2014 (302,889 ) 1,598 (1,176 ) (302,467 ) Other comprehensive (loss) gain before reclassifications (128,301 ) 20,487 (213 ) (108,027 ) Net (gain) loss reclassified from accumulated other comprehensive loss to consolidated statement income — (14,209 ) 440 (13,769 ) Net current-period other comprehensive (loss) income (128,301 ) 6,278 227 (121,796 ) Balances at December 31, 2015 $ (431,190 ) $ 7,876 $ (949 ) $ (424,263 ) (i) Related to a post-employment benefit in Venezuela established by the Organic Law of Labor and Workers (known as “LOTTT”, its Spanish acronym) in 2012. This benefit provides a payment of 30 days of salary per year of employment tenure based on the last wage earned to all workers who leave the job for any reason. The term of service to calculate the post-employment payment of active workers run retroactively since June 19, 1997. The Company obtains an actuarial valuation to measure the post-employment benefit obligation, using the projected unit credit actuarial method and measures this benefit in accordance with ASC 715-30, similar to pension benefit.</t>
  </si>
  <si>
    <t>(Loss) Earnings Per Share (Tables)</t>
  </si>
  <si>
    <t>Schedule Of Computation Of Net Income (Loss) Per Share</t>
  </si>
  <si>
    <t>The following table sets forth the computation of basic and diluted net (loss) income per common share attributable to Arcos Dorados Holdings Inc. for all years presented: For the fiscal year ended December 31, 2015 2014 2013 Net (loss) income attributable to Arcos Dorados Holdings Inc. available to common shareholders $ (51,633 ) $ (109,333 ) $ 53,854 Weighted-average number of common shares outstanding - Basic 210,436,232 210,105,059 209,754,176 Incremental shares from assumed exercise of stock options (a) — — — Incremental shares from vesting of restricted share units 160,122 239,171 344,968 Weighted-average number of common shares outstanding - Diluted 210,596,354 210,344,230 210,099,144 Basic net (loss) income per common share attributable to Arcos Dorados Holdings Inc. $ (0.25 ) $ (0.52 ) $ 0.26 Diluted net (loss) income per common share attributable to Arcos Dorados Holdings Inc. $ (0.25 ) $ (0.52 ) $ 0.26 (a) Options to purchase shares of common stock were outstanding during fiscal years 2015 , 2014 and 2013 . See Note 16 for details. These options were not included in the computation of diluted earnings per share because their inclusion would have been anti-dilutive.</t>
  </si>
  <si>
    <t>Related Party Transactions (Tables)</t>
  </si>
  <si>
    <t>Summary Of Related Party Outstanding Balances</t>
  </si>
  <si>
    <t>The following table summarizes the outstanding balances between the Company and the Axionlog Business as of December 31, 2015 and 2014 : As of December 31, 2015 2014 Accounts and notes receivable $ 1,854 $ — Other receivables 2,266 1,796 Miscellaneous 1,729 14,901 Accounts payable 5,110 7,742</t>
  </si>
  <si>
    <t>Summary Of Related Party Transactions</t>
  </si>
  <si>
    <t xml:space="preserve">The following table summarizes the transactions between the Company and the Axionlog Business for the fiscal years ended December 31, 2015 , 2014 and 2013 : Fiscal years ended December 31, 2015 2014 2013 Food and paper (i) $ (164,882 ) $ (199,801 ) $ (319,456 ) Occupancy and other operating expenses (2,499 ) (2,251 ) (10,327 ) Other operating expenses, net (ii) — 16,986 — Net interest income 461 1,387 583 (i) Includes $44,170 of distribution fees and $120,712 of suppliers purchases managed through the Axionlog Business for the fiscal year ended December 31, 2015 ; $45,143 and $154,658 , respectively, for the fiscal year ended December 31, 2014 ; and $48,340 and $271,116 , respectively, for the fiscal year ended December 31, 2013 . (ii) Related to inventory sales with a cost of $16,986 for the fiscal year 2014 (the net effect on such income statement line was nil). No such transaction took place in the fiscal years 2015 and 2013. </t>
  </si>
  <si>
    <t>Valuation And Qualifying Accounts (Tables)</t>
  </si>
  <si>
    <t>Schedule Of Valuation And Qualifying Accounts</t>
  </si>
  <si>
    <t xml:space="preserve">The following table presents the information required by Rule 12-09 of Regulation S-X in regards to valuation and qualifying accounts for each of the periods presented: Description Balance at beginning of period Additions (i) Deductions (ii) Translation Balance at end of period Year ended December 31, 2015: Deducted from assets accounts: Allowance for doubtful accounts $ 9,373 $ 6,656 $ (2,615 ) $ (646 ) $ 12,768 Valuation allowance on deferred tax assets 301,012 49,879 (401 ) (52,599 ) 297,891 Reported as liabilities: Provision for contingencies 12,204 37,729 (24,858 ) (4,497 ) 20,578 Total $ 322,589 $ 94,264 $ (27,874 ) $ (57,742 ) $ 331,237 Year ended December 31, 2014: Deducted from assets accounts: Allowance for doubtful accounts $ 5,098 $ 6,567 $ (800 ) $ (1,492 ) $ 9,373 Valuation allowance on deferred tax assets 270,057 76,085 (4,389 ) (40,741 ) 301,012 Reported as liabilities: Provision for contingencies 14,822 26,360 (25,530 ) (3,448 ) 12,204 Total $ 289,977 $ 109,012 $ (30,719 ) $ (45,681 ) $ 322,589 Year ended December 31, 2013: Deducted from assets accounts: Allowance for doubtful accounts $ 4,023 $ 2,687 $ (1,473 ) $ (139 ) $ 5,098 Valuation allowance on deferred tax assets 236,563 43,563 (3,942 ) (6,127 ) 270,057 Reported as liabilities: Provision for contingencies 20,599 17,273 (19,833 ) (3,217 ) 14,822 Total $ 261,185 $ 63,523 $ (25,248 ) $ (9,483 ) $ 289,977 (i) Additions in valuation allowance on deferred tax assets are charged to income tax expense. Additions in provision for contingencies are explained as follows: Fiscal year 2015 , 2014 and 2013 – Relate to the accrual of $37,729 , $26,360 and $17,273 , respectively. See Note 17 for details. (ii) Deductions in valuation allowance on deferred tax assets are charged to income tax expense. Deductions in provision for contingencies are explained as follows: Correspond to the settlements and reclassifications amounting to $23,415 and $1,443 , respectively, during fiscal year 2015; $23,101 and $2,429 , respectively, during fiscal year 2014; and $18,876 and $957 , respectively, during fiscal year 2013; as discussed in Note 17. </t>
  </si>
  <si>
    <t>Organization And Nature Of Business (Details)</t>
  </si>
  <si>
    <t>Dec. 31, 2015territory</t>
  </si>
  <si>
    <t>Schedule of Equity Method Investments [Line Items]</t>
  </si>
  <si>
    <t>Number of territories with operations</t>
  </si>
  <si>
    <t>Arcos Dorados Cooperatieve U.A. [Member]</t>
  </si>
  <si>
    <t>Equity interest percentage</t>
  </si>
  <si>
    <t>99.999%</t>
  </si>
  <si>
    <t>Arcos Dorados B.V. [Member]</t>
  </si>
  <si>
    <t>100.00%</t>
  </si>
  <si>
    <t>Basis Of Presentation And Principles Of Consolidation (Narrative) (Details) $ in Thousands</t>
  </si>
  <si>
    <t>Dec. 31, 2014USD ($)</t>
  </si>
  <si>
    <t>Inventories [Member]</t>
  </si>
  <si>
    <t>Error Corrections and Prior Period Adjustments Restatement [Line Items]</t>
  </si>
  <si>
    <t>Prior period reclassification adjustment</t>
  </si>
  <si>
    <t>Prepaid Expenses and Other Current Assets [Member]</t>
  </si>
  <si>
    <t>Property, Plant and Equipment [Member]</t>
  </si>
  <si>
    <t>Non-current Assets [Member]</t>
  </si>
  <si>
    <t>Summary Of Significant Accounting Policies (Details) - USD ($)</t>
  </si>
  <si>
    <t>Summary Of Significant Accounting Policies [Line Items]</t>
  </si>
  <si>
    <t>Value added tax and other tax receivable</t>
  </si>
  <si>
    <t>Receivable with an independent logistic operator</t>
  </si>
  <si>
    <t>Impairment of long-lived assets</t>
  </si>
  <si>
    <t>Tangible asset impairment charges</t>
  </si>
  <si>
    <t>Impairment of goodwill</t>
  </si>
  <si>
    <t>Accounts payable for outsourcing</t>
  </si>
  <si>
    <t>Company-Operated Franchise [Member]</t>
  </si>
  <si>
    <t>Advertising expense</t>
  </si>
  <si>
    <t>Franchisee [Member]</t>
  </si>
  <si>
    <t>Internal Used Software [Member]</t>
  </si>
  <si>
    <t>Finite-lived intangible asset, useful life</t>
  </si>
  <si>
    <t>3 years</t>
  </si>
  <si>
    <t>Minimum [Member] | Equipment [Member]</t>
  </si>
  <si>
    <t>Property and equipment, useful life</t>
  </si>
  <si>
    <t>Maximum [Member] | Building [Member]</t>
  </si>
  <si>
    <t>40 years</t>
  </si>
  <si>
    <t>Maximum [Member] | Equipment [Member]</t>
  </si>
  <si>
    <t>12 years</t>
  </si>
  <si>
    <t>Acquisition Of Businesses (Narrative) (Details) $ in Thousands</t>
  </si>
  <si>
    <t>Aug. 03, 2007USD ($)</t>
  </si>
  <si>
    <t>Dec. 31, 2015period</t>
  </si>
  <si>
    <t>Business Acquisition [Line Items]</t>
  </si>
  <si>
    <t>Length of Master franchise agreement</t>
  </si>
  <si>
    <t>20 years</t>
  </si>
  <si>
    <t>Number of subsequent payment periods | period</t>
  </si>
  <si>
    <t>Latin America And Caribbean McDonald's [Member]</t>
  </si>
  <si>
    <t>Final purchase price | $</t>
  </si>
  <si>
    <t>First Ten Years [Member]</t>
  </si>
  <si>
    <t>First franchise fee payment period</t>
  </si>
  <si>
    <t>10 years</t>
  </si>
  <si>
    <t>Royalty fee, percentage</t>
  </si>
  <si>
    <t>5.00%</t>
  </si>
  <si>
    <t>Next Five Years [Member]</t>
  </si>
  <si>
    <t>6.00%</t>
  </si>
  <si>
    <t>Subsequent period of the agreement</t>
  </si>
  <si>
    <t>5 years</t>
  </si>
  <si>
    <t>Last Five Years [Member]</t>
  </si>
  <si>
    <t>7.00%</t>
  </si>
  <si>
    <t>Acquisition Of Businesses (Schedule Of Non-Significant Acquisitions) (Details) - USD ($) $ in Thousands</t>
  </si>
  <si>
    <t>Franchised Restaurants [Member]</t>
  </si>
  <si>
    <t>Property and equipment</t>
  </si>
  <si>
    <t>Identifiable intangible assets</t>
  </si>
  <si>
    <t>Assumed debt</t>
  </si>
  <si>
    <t>Gain on bargain purchase of franchised restaurants</t>
  </si>
  <si>
    <t>Purchase price</t>
  </si>
  <si>
    <t>Restaurants sold in exchange</t>
  </si>
  <si>
    <t>Settlement of franchise receivables</t>
  </si>
  <si>
    <t>Seller financing</t>
  </si>
  <si>
    <t>Purchase price paid at acquisition date</t>
  </si>
  <si>
    <t>Accounts And Notes Receivable, Net (Details) - USD ($) $ in Thousands</t>
  </si>
  <si>
    <t>Receivables from franchisees</t>
  </si>
  <si>
    <t>Debit and credit card receivables</t>
  </si>
  <si>
    <t>Meal voucher receivables</t>
  </si>
  <si>
    <t>Notes receivable</t>
  </si>
  <si>
    <t>Allowance for doubtful accounts</t>
  </si>
  <si>
    <t>Accounts and notes receivable, Net</t>
  </si>
  <si>
    <t>Prepaid Expenses And Other Current Assets (Details) - USD ($) $ in Thousands</t>
  </si>
  <si>
    <t>Prepaid taxes</t>
  </si>
  <si>
    <t>Prepaid expenses</t>
  </si>
  <si>
    <t>Promotion items and prepayments</t>
  </si>
  <si>
    <t>Prepaid expense and other assets, Total</t>
  </si>
  <si>
    <t>Property And Equipment, Net (Details) - USD ($) $ in Thousands</t>
  </si>
  <si>
    <t>Property, Plant and Equipment [Line Items]</t>
  </si>
  <si>
    <t>Total cost</t>
  </si>
  <si>
    <t>Total accumulated depreciation</t>
  </si>
  <si>
    <t>Property, Plant and Equipment, Net, Total</t>
  </si>
  <si>
    <t>Total depreciation expense</t>
  </si>
  <si>
    <t>Land [Member]</t>
  </si>
  <si>
    <t>Buildings And Leasehold Improvements [Member]</t>
  </si>
  <si>
    <t>Equipment [Member]</t>
  </si>
  <si>
    <t>Net Intangible Assets And Goodwill (Details) - USD ($) $ in Thousands</t>
  </si>
  <si>
    <t>Finite-Lived Intangible Assets [Line Items]</t>
  </si>
  <si>
    <t>Computer software cost</t>
  </si>
  <si>
    <t>Initial franchise fees</t>
  </si>
  <si>
    <t>Reacquired franchised rights</t>
  </si>
  <si>
    <t>Letter of credit fees</t>
  </si>
  <si>
    <t>Total accumulated amortization</t>
  </si>
  <si>
    <t>Subtotal</t>
  </si>
  <si>
    <t>Net intangible assets including goodwill</t>
  </si>
  <si>
    <t>Total amortization expense</t>
  </si>
  <si>
    <t>Estimated aggregate amortization expense for 2016</t>
  </si>
  <si>
    <t>Estimated aggregate amortization expense for 2017</t>
  </si>
  <si>
    <t>Estimated aggregate amortization expense for 2018</t>
  </si>
  <si>
    <t>Estimated aggregate amortization expense for 2019</t>
  </si>
  <si>
    <t>Estimated aggregate amortization expense for 2020</t>
  </si>
  <si>
    <t>Estimated aggregate amortization expense thereafter</t>
  </si>
  <si>
    <t>Mexico [Member]</t>
  </si>
  <si>
    <t>Brazil [Member]</t>
  </si>
  <si>
    <t>Chile [Member]</t>
  </si>
  <si>
    <t>Argentina [Member]</t>
  </si>
  <si>
    <t>Ecuador [Member]</t>
  </si>
  <si>
    <t>Peru [Member]</t>
  </si>
  <si>
    <t>Colombia [Member]</t>
  </si>
  <si>
    <t>Accrued Payroll And Other Liabilities (Details) - USD ($) $ in Thousands</t>
  </si>
  <si>
    <t>Current:</t>
  </si>
  <si>
    <t>Accrued payroll</t>
  </si>
  <si>
    <t>Long-term incentive plan</t>
  </si>
  <si>
    <t>Dividends payable</t>
  </si>
  <si>
    <t>Accrued expenses</t>
  </si>
  <si>
    <t>Other liabilities</t>
  </si>
  <si>
    <t>Accrued payroll and other liabilities, Current</t>
  </si>
  <si>
    <t>Non-current:</t>
  </si>
  <si>
    <t>Short-Term Debt (Narrative) (Details)</t>
  </si>
  <si>
    <t>Aug. 31, 2015USD ($)</t>
  </si>
  <si>
    <t>Jul. 30, 2015USD ($)</t>
  </si>
  <si>
    <t>Dec. 31, 2015USD ($)</t>
  </si>
  <si>
    <t>Sep. 30, 2015</t>
  </si>
  <si>
    <t>Jul. 28, 2015</t>
  </si>
  <si>
    <t>Jul. 27, 2015</t>
  </si>
  <si>
    <t>Jun. 30, 2015</t>
  </si>
  <si>
    <t>Mar. 31, 2015</t>
  </si>
  <si>
    <t>Jan. 31, 2015</t>
  </si>
  <si>
    <t>Sep. 30, 2014</t>
  </si>
  <si>
    <t>Jun. 30, 2014</t>
  </si>
  <si>
    <t>Line of Credit Facility [Line Items]</t>
  </si>
  <si>
    <t>Amount borrowed under revolving credit facility</t>
  </si>
  <si>
    <t>Debt to EBITDA ratio (greater than)</t>
  </si>
  <si>
    <t>Ratio of net indebtedness to EBITDA</t>
  </si>
  <si>
    <t>Short-term loans</t>
  </si>
  <si>
    <t>Bank Of America, N.A. [Member]</t>
  </si>
  <si>
    <t>Amount of revolving credit facility</t>
  </si>
  <si>
    <t>Citibank [Member]</t>
  </si>
  <si>
    <t>Weighted average interest rate (as a percent)</t>
  </si>
  <si>
    <t>2.34%</t>
  </si>
  <si>
    <t>LIBOR [Member] | Bank Of America, N.A. [Member]</t>
  </si>
  <si>
    <t>Debt instrument, basis spread on variable rate (as a percent)</t>
  </si>
  <si>
    <t>2.75%</t>
  </si>
  <si>
    <t>Revolving Credit Facility [Member]</t>
  </si>
  <si>
    <t>Revolving Credit Facility [Member] | JPMorgan Chase Bank N.A. [Member]</t>
  </si>
  <si>
    <t>Line of credit facility, maximum borrowing amount</t>
  </si>
  <si>
    <t>Revolving Credit Facility [Member] | LIBOR [Member] | JPMorgan Chase Bank N.A. [Member]</t>
  </si>
  <si>
    <t>2.25%</t>
  </si>
  <si>
    <t>Line of Credit [Member] | Revolving Credit Facility [Member]</t>
  </si>
  <si>
    <t>Short-Term Debt (Schedule Of Short-Term Debt) (Details) - USD ($) $ in Thousands</t>
  </si>
  <si>
    <t>Revolving Credit Facility</t>
  </si>
  <si>
    <t>Bank overdrafts</t>
  </si>
  <si>
    <t>Long-Term Debt (Schedule Of Long-Term Debt) (Details) - USD ($) $ in Thousands</t>
  </si>
  <si>
    <t>Debt Instrument [Line Items]</t>
  </si>
  <si>
    <t>Capital lease obligations</t>
  </si>
  <si>
    <t>Other long-term borrowings</t>
  </si>
  <si>
    <t>2023 Notes [Member]</t>
  </si>
  <si>
    <t>Notes payable</t>
  </si>
  <si>
    <t>2016 Notes [Member]</t>
  </si>
  <si>
    <t>Long-Term Debt (Principal Outstanding) (Details) - USD ($) $ in Thousands</t>
  </si>
  <si>
    <t>Principal outstanding</t>
  </si>
  <si>
    <t>2023 Senior Notes [Member]</t>
  </si>
  <si>
    <t>Annual interest rate (as a percentage)</t>
  </si>
  <si>
    <t>6.625%</t>
  </si>
  <si>
    <t>10.25%</t>
  </si>
  <si>
    <t>2019 Notes [Member]</t>
  </si>
  <si>
    <t>7.50%</t>
  </si>
  <si>
    <t>Long-Term Debt (Additional Required Disclosures) (Details) - USD ($) $ in Thousands</t>
  </si>
  <si>
    <t>Interest Expense</t>
  </si>
  <si>
    <t>Amortization of financing costs</t>
  </si>
  <si>
    <t>Amortization of premium</t>
  </si>
  <si>
    <t>Long-Term Debt (Narrative) (Details) BRL in Thousands</t>
  </si>
  <si>
    <t>Dec. 17, 2013USD ($)</t>
  </si>
  <si>
    <t>Jul. 18, 2011USD ($)</t>
  </si>
  <si>
    <t>Jul. 13, 2011USD ($)</t>
  </si>
  <si>
    <t>Nov. 30, 2015BRL</t>
  </si>
  <si>
    <t>Dec. 31, 2013USD ($)</t>
  </si>
  <si>
    <t>Nov. 30, 2015USD ($)</t>
  </si>
  <si>
    <t>Oct. 07, 2013USD ($)</t>
  </si>
  <si>
    <t>Sep. 30, 2013USD ($)</t>
  </si>
  <si>
    <t>Sep. 27, 2013USD ($)</t>
  </si>
  <si>
    <t>Oct. 31, 2009USD ($)</t>
  </si>
  <si>
    <t>Amount partially used to finance the purchase of 2019 Notes</t>
  </si>
  <si>
    <t>Percentage of long term debt purchase price</t>
  </si>
  <si>
    <t>100.909%</t>
  </si>
  <si>
    <t>Net discount</t>
  </si>
  <si>
    <t>Discount related to non-cash issuance</t>
  </si>
  <si>
    <t>Premium related to cash issuance</t>
  </si>
  <si>
    <t>Financing cost of issuance of debt</t>
  </si>
  <si>
    <t>Amount of debt issued as consideration for the partial exchange of 2019 Notes</t>
  </si>
  <si>
    <t>Redemption price, percentage of principal amount redeemed</t>
  </si>
  <si>
    <t>6.97%</t>
  </si>
  <si>
    <t>Redemption price, principal amount redeemed | BRL</t>
  </si>
  <si>
    <t>Redemption price, percentage</t>
  </si>
  <si>
    <t>93.75%</t>
  </si>
  <si>
    <t>Redemption price, amount</t>
  </si>
  <si>
    <t>99.136%</t>
  </si>
  <si>
    <t>Principal amount of debt</t>
  </si>
  <si>
    <t>Long-term debt maturity date</t>
  </si>
  <si>
    <t>Oct. 1,
		2019</t>
  </si>
  <si>
    <t>Long-term debt, fixed interest rate (as a percent)</t>
  </si>
  <si>
    <t>Percentage of redeemed long term debt</t>
  </si>
  <si>
    <t>31.42%</t>
  </si>
  <si>
    <t>Outstanding principal amount of redeemed debt</t>
  </si>
  <si>
    <t>Percentage of redemption price over book value</t>
  </si>
  <si>
    <t>109.129%</t>
  </si>
  <si>
    <t>107.50%</t>
  </si>
  <si>
    <t>Amount of Notes exchanged</t>
  </si>
  <si>
    <t>Amount of Notes purchased</t>
  </si>
  <si>
    <t>Total aggregate amount of Notes exchanged and purchased</t>
  </si>
  <si>
    <t>Percentage of outstanding principal amount represented by total aggregate amount of Notes exchanged and purchased</t>
  </si>
  <si>
    <t>67.50%</t>
  </si>
  <si>
    <t>Cash paid as consideration for exchange</t>
  </si>
  <si>
    <t>Amount paid as tender consideration for purchase</t>
  </si>
  <si>
    <t>Percentage of redemption price equal to amount paid as tender consideration for purchase</t>
  </si>
  <si>
    <t>108.25%</t>
  </si>
  <si>
    <t>Cash paid for accrued and unpaid interests</t>
  </si>
  <si>
    <t>One-time loss, debt instrument</t>
  </si>
  <si>
    <t>Loss related consideration in excess of principal amount</t>
  </si>
  <si>
    <t>Loss related to accelerated amortization of deferred financing cost</t>
  </si>
  <si>
    <t>Loss related to accelerated accretion of original discount</t>
  </si>
  <si>
    <t>Loss related to cost incurred in connection with exchange offer</t>
  </si>
  <si>
    <t>Loss incurred from notes redemption</t>
  </si>
  <si>
    <t>Long-Term Debt (Schedule Of Future Payments Related To Long-Term Debt) (Details) - USD ($) $ in Thousands</t>
  </si>
  <si>
    <t>2016, Principal</t>
  </si>
  <si>
    <t>2016, Interest</t>
  </si>
  <si>
    <t>2016, Principal and Interest Total</t>
  </si>
  <si>
    <t>2017, Principal</t>
  </si>
  <si>
    <t>2017, Interest</t>
  </si>
  <si>
    <t>2017, Principal and Interest Total</t>
  </si>
  <si>
    <t>2018, Principal</t>
  </si>
  <si>
    <t>2018, Interest</t>
  </si>
  <si>
    <t>2018, Principal and Interest Total</t>
  </si>
  <si>
    <t>2019, Principal</t>
  </si>
  <si>
    <t>2019, Interest</t>
  </si>
  <si>
    <t>2019, Principal and Interest Total</t>
  </si>
  <si>
    <t>2020, Principal</t>
  </si>
  <si>
    <t>2020, Interest</t>
  </si>
  <si>
    <t>2020, Principal and Interest Total</t>
  </si>
  <si>
    <t>Thereafter, Principal</t>
  </si>
  <si>
    <t>Thereafter, Interest</t>
  </si>
  <si>
    <t>Thereafter, Principal and Interest Total</t>
  </si>
  <si>
    <t>Total payments, Principal</t>
  </si>
  <si>
    <t>Total payments, Interest</t>
  </si>
  <si>
    <t>Total payments, Principal and future interest expense</t>
  </si>
  <si>
    <t>Long-term debt</t>
  </si>
  <si>
    <t>Discount on Notes</t>
  </si>
  <si>
    <t>Premium on Notes</t>
  </si>
  <si>
    <t>Derivative Instruments (Narrative) (Details) $ / shares in Units, BRL in Millions</t>
  </si>
  <si>
    <t>Nov. 13, 2015USD ($)</t>
  </si>
  <si>
    <t>Sep. 23, 2014USD ($)</t>
  </si>
  <si>
    <t>Sep. 30, 2015USD ($)shares</t>
  </si>
  <si>
    <t>Dec. 31, 2015USD ($)amendmentshares</t>
  </si>
  <si>
    <t>Dec. 31, 2014USD ($)shares</t>
  </si>
  <si>
    <t>Dec. 31, 2013USD ($)shares</t>
  </si>
  <si>
    <t>Nov. 13, 2015BRL</t>
  </si>
  <si>
    <t>Nov. 07, 2013USD ($)</t>
  </si>
  <si>
    <t>Oct. 04, 2013USD ($)</t>
  </si>
  <si>
    <t>Aug. 31, 2013</t>
  </si>
  <si>
    <t>Dec. 31, 2012shares</t>
  </si>
  <si>
    <t>Aug. 20, 2012$ / sharesshares</t>
  </si>
  <si>
    <t>Apr. 24, 2012BRL</t>
  </si>
  <si>
    <t>Apr. 24, 2012USD ($)</t>
  </si>
  <si>
    <t>Derivative [Line Items]</t>
  </si>
  <si>
    <t>Shares of common stock | shares</t>
  </si>
  <si>
    <t>Collateral deposits, minimum threshold</t>
  </si>
  <si>
    <t>Collateral deposit, incremental payments</t>
  </si>
  <si>
    <t>Number of amendments to conditions of collateral deposit | amendment</t>
  </si>
  <si>
    <t>Total Equity Return Swap [Member]</t>
  </si>
  <si>
    <t>Interest paid related to derivative instruments</t>
  </si>
  <si>
    <t>Total Equity Return Swap [Member] | Class A Shares Of Common Stock [Member]</t>
  </si>
  <si>
    <t>Appreciation (depreciation) receives (pays) plus dividends per share (in dollars per share) | $ / shares</t>
  </si>
  <si>
    <t>Notional amount of derivative</t>
  </si>
  <si>
    <t>Settlement payment for share reductions</t>
  </si>
  <si>
    <t>Notional amount (in shares) | shares</t>
  </si>
  <si>
    <t>Forward Contracts [Member]</t>
  </si>
  <si>
    <t>Net collections (payments) to derivative instrument hedges</t>
  </si>
  <si>
    <t>Bank Of America, N.A. [Member] | Cross-Currency Interest Rate Swaps [Member]</t>
  </si>
  <si>
    <t>Interest rate of derivative instrument (as a percent)</t>
  </si>
  <si>
    <t>4.90%</t>
  </si>
  <si>
    <t>Amount of swap agreement settled</t>
  </si>
  <si>
    <t>Loss from early settlement</t>
  </si>
  <si>
    <t>Net interest received from counterparty</t>
  </si>
  <si>
    <t>Bank Of America, N.A. [Member] | 2016 Notes [Member] | Cross-Currency Interest Rate Swaps [Member]</t>
  </si>
  <si>
    <t>Notional amount of derivative | BRL</t>
  </si>
  <si>
    <t>JP Morgan Chase Bank, N.A. [Member] | Cross-Currency Interest Rate Swaps [Member]</t>
  </si>
  <si>
    <t>4.38%</t>
  </si>
  <si>
    <t>Percentage of principal and interest collections hedged (as a percent)</t>
  </si>
  <si>
    <t>53.08%</t>
  </si>
  <si>
    <t>Proceeds from amendment of derivative instrument agreement</t>
  </si>
  <si>
    <t>Loss on amendment to derivative instrument agreement</t>
  </si>
  <si>
    <t>Deferred amount in accumulated other comprehensive income</t>
  </si>
  <si>
    <t>Brazil Real [Member] | JP Morgan Chase Bank, N.A. [Member] | Cross-Currency Interest Rate Swaps [Member]</t>
  </si>
  <si>
    <t>13.00%</t>
  </si>
  <si>
    <t>Derivatives Designated As Hedging Instruments [Member] | Forward Contracts [Member]</t>
  </si>
  <si>
    <t>Notional amount outstanding</t>
  </si>
  <si>
    <t>LIBOR [Member] | Total Equity Return Swap [Member] | Class A Shares Of Common Stock [Member]</t>
  </si>
  <si>
    <t>Basis point spread on variable rate (as a percent)</t>
  </si>
  <si>
    <t>4.50%</t>
  </si>
  <si>
    <t>3.80%</t>
  </si>
  <si>
    <t>3.30%</t>
  </si>
  <si>
    <t>Derivative Instruments (Schedule Of Derivative Instruments, Fair Value) (Details) - USD ($) $ in Thousands</t>
  </si>
  <si>
    <t>Derivatives, Fair Value [Line Items]</t>
  </si>
  <si>
    <t>Assets (Liabilities) Derivative, Fair Value</t>
  </si>
  <si>
    <t>Derivatives Designated As Hedging Instruments [Member]</t>
  </si>
  <si>
    <t>Derivatives Designated As Hedging Instruments [Member] | Forward Contracts [Member] | Other Receivables [Member]</t>
  </si>
  <si>
    <t>Derivatives Designated As Hedging Instruments [Member] | Cross-Currency Interest Rate Swaps [Member] | Derivative Instruments [Member]</t>
  </si>
  <si>
    <t>Derivative fair value of non-current asset</t>
  </si>
  <si>
    <t>Derivative fair value of current liability</t>
  </si>
  <si>
    <t>Derivatives Not Designated As Hedging Instruments [Member]</t>
  </si>
  <si>
    <t>Derivatives Not Designated As Hedging Instruments [Member] | Total Equity Return Swap [Member] | Derivative Instruments [Member]</t>
  </si>
  <si>
    <t>Derivative Instruments (Schedule Of Cash Flow Hedges Included In Accumulated Other Comprehensive Income (Loss)) (Details) - Cash Flow Hedging [Member] - USD ($) $ in Thousands</t>
  </si>
  <si>
    <t>Derivative Instruments, Gain (Loss) [Line Items]</t>
  </si>
  <si>
    <t>Derivatives in Cash Flow Hedging, Gain (Loss) Recognized in Accumulated OCI on Derivative (Effective Portion)</t>
  </si>
  <si>
    <t>Derivatives in Cash Flow Hedging, Gain (Loss) Reclassified from Accumulated OCI into Income (Effective Portion)</t>
  </si>
  <si>
    <t>Derivatives in Cash Flow Hedging, Gain (Loss) Recognized in Income on Derivative (Amount Excluded from Effectiveness Testing and Ineffective Portion)</t>
  </si>
  <si>
    <t>Income (loss) adjustment to foreign exchange</t>
  </si>
  <si>
    <t>Gain (loss) adjustment to net interest expense</t>
  </si>
  <si>
    <t>Cross-Currency Interest Rate Swaps [Member]</t>
  </si>
  <si>
    <t>Settled Cross-Currency Interest Rate Swap [Member]</t>
  </si>
  <si>
    <t>Derivative Instruments (Schedule Of Derivative Instruments, Effect On Income And Other Comprehensive Income) (Details) - USD ($) $ in Thousands</t>
  </si>
  <si>
    <t>Derivative Not Designated as Hedging Instruments, (Loss) Gain Recognized in Income on Derivative instruments</t>
  </si>
  <si>
    <t>Others [Member]</t>
  </si>
  <si>
    <t>General and Administrative Expense [Member] | Total Equity Return Swap [Member]</t>
  </si>
  <si>
    <t>Loss excluded from Adjusted EBITDA</t>
  </si>
  <si>
    <t>Net Interest Expense [Member] | Total Equity Return Swap [Member]</t>
  </si>
  <si>
    <t>Operating Lease Agreements (Narrative) (Details) $ in Thousands</t>
  </si>
  <si>
    <t>1 Months Ended</t>
  </si>
  <si>
    <t>Mar. 31, 2010USD ($)</t>
  </si>
  <si>
    <t>Dec. 31, 2015USD ($)location</t>
  </si>
  <si>
    <t>Operating Leased Assets [Line Items]</t>
  </si>
  <si>
    <t>Number of locations the Company as lessee | location</t>
  </si>
  <si>
    <t>Lease term of aircraft operating lease agreement</t>
  </si>
  <si>
    <t>8 years</t>
  </si>
  <si>
    <t>Periodic payments for aircraft operating lease agreement</t>
  </si>
  <si>
    <t>Fixed amount of early purchase option</t>
  </si>
  <si>
    <t>Cash deposit as collateral for obligations assumed under the agreement</t>
  </si>
  <si>
    <t>Minimum [Member]</t>
  </si>
  <si>
    <t>Lease term for most restaurants</t>
  </si>
  <si>
    <t>Maximum [Member]</t>
  </si>
  <si>
    <t>Operating Lease Agreements (Schedule Of Future Minimum Rental Payments For Operating Leases) (Details) $ in Thousands</t>
  </si>
  <si>
    <t>Thereafter</t>
  </si>
  <si>
    <t>Total minimum payment</t>
  </si>
  <si>
    <t>Restaurants [Member]</t>
  </si>
  <si>
    <t>Operating Lease Agreements (Schedule Of Details Of Rent Expense) (Details) - USD ($) $ in Thousands</t>
  </si>
  <si>
    <t>Property Subject to or Available for Operating Lease [Line Items]</t>
  </si>
  <si>
    <t>Total rent expense</t>
  </si>
  <si>
    <t>Company Operated Restaurants [Member]</t>
  </si>
  <si>
    <t>Operating Lease Agreements (Schedule Of Rent Expense) (Details) - USD ($) $ in Thousands</t>
  </si>
  <si>
    <t>Minimum rentals</t>
  </si>
  <si>
    <t>Contingent rentals based on sales</t>
  </si>
  <si>
    <t>Franchise Arrangements (Narrative) (Details) - USD ($) $ in Thousands</t>
  </si>
  <si>
    <t>Property And Equipment Under Franchise Arrangements [Member]</t>
  </si>
  <si>
    <t>Land</t>
  </si>
  <si>
    <t>Initial Franchise Fee [Member]</t>
  </si>
  <si>
    <t>Franchise Arrangements (Schedule Of Revenues From Franchised Restaurants) (Details) - USD ($) $ in Thousands</t>
  </si>
  <si>
    <t>Rent</t>
  </si>
  <si>
    <t>Initial fees</t>
  </si>
  <si>
    <t>Initial fees paid to McDonald's Corporation</t>
  </si>
  <si>
    <t>Royalty fees paid to McDonald's Corporation</t>
  </si>
  <si>
    <t>Franchise Arrangements (Schedule Of Future Minimum Rent Payments Under Franchised Agreements) (Details) $ in Thousands</t>
  </si>
  <si>
    <t>Owned Sites [Member]</t>
  </si>
  <si>
    <t>Leased Sites [Member]</t>
  </si>
  <si>
    <t>Income Taxes (Narrative) (Details) - USD ($) $ in Thousands</t>
  </si>
  <si>
    <t>Income Taxes [Line Items]</t>
  </si>
  <si>
    <t>Net deferred tax asset</t>
  </si>
  <si>
    <t>Current deferred tax assets</t>
  </si>
  <si>
    <t>Non-current deferred tax assets</t>
  </si>
  <si>
    <t>Current deferred tax liabilities</t>
  </si>
  <si>
    <t>Non-current deferred tax liabilities</t>
  </si>
  <si>
    <t>Temporary differences related to investments in foreign subsidiaries</t>
  </si>
  <si>
    <t>Gross unrecognized tax benefits</t>
  </si>
  <si>
    <t>Current Assets [Member]</t>
  </si>
  <si>
    <t>Current Liabilities [Member]</t>
  </si>
  <si>
    <t>Non-current Liabilities [Member]</t>
  </si>
  <si>
    <t>Income Taxes (Schedule Of Statutory Tax Rates) (Details)</t>
  </si>
  <si>
    <t>Statutory tax rate (as a percent)</t>
  </si>
  <si>
    <t>64.60%</t>
  </si>
  <si>
    <t>40.90%</t>
  </si>
  <si>
    <t>31.90%</t>
  </si>
  <si>
    <t>Puerto Rico [Member]</t>
  </si>
  <si>
    <t>20.00%</t>
  </si>
  <si>
    <t>Argentina, Martinique, French Guyana, Guadeloupe, St Croix, St Thomas, Aruba And Curacao [Member]</t>
  </si>
  <si>
    <t>35.00%</t>
  </si>
  <si>
    <t>Brazil And Venezuela [Member]</t>
  </si>
  <si>
    <t>34.00%</t>
  </si>
  <si>
    <t>39.00%</t>
  </si>
  <si>
    <t>28.00%</t>
  </si>
  <si>
    <t>30.00%</t>
  </si>
  <si>
    <t>Costa Rica and Mexico [Member]</t>
  </si>
  <si>
    <t>Panama, Uruguay, Trinidad And Tobago And Netherlands [Member]</t>
  </si>
  <si>
    <t>25.00%</t>
  </si>
  <si>
    <t>22.00%</t>
  </si>
  <si>
    <t>22.50%</t>
  </si>
  <si>
    <t>21.00%</t>
  </si>
  <si>
    <t>Income Taxes (Schedule Of Components Of Income Tax Expense) (Details) - USD ($) $ in Thousands</t>
  </si>
  <si>
    <t>Current income tax expense</t>
  </si>
  <si>
    <t>Deferred income tax (benefit) expense</t>
  </si>
  <si>
    <t>Income Taxes (Schedule Of Components Of Income Tax Expense By Applying Weighted-Average Statutory Income Tax Rate) (Details) - USD ($) $ in Thousands</t>
  </si>
  <si>
    <t>Pre-tax (loss) income</t>
  </si>
  <si>
    <t>Weighted-average statutory income tax rate (as a percent)</t>
  </si>
  <si>
    <t>Income tax (benefit) expense at weighted-average statutory tax rate on pre-tax (loss) income</t>
  </si>
  <si>
    <t>Change in valuation allowance</t>
  </si>
  <si>
    <t>Non-deductible expenses</t>
  </si>
  <si>
    <t>Tax benefits, including Brazil and other</t>
  </si>
  <si>
    <t>Differences including exchange rate and inflation adjustment</t>
  </si>
  <si>
    <t>Income Taxes (Schedule Of Deferred Tax Assets And Liabilities) (Details) - USD ($) $ in Thousands</t>
  </si>
  <si>
    <t>Tax loss carryforwards</t>
  </si>
  <si>
    <t>Purchase price allocation adjustment</t>
  </si>
  <si>
    <t>Property and equipment, tax inflation</t>
  </si>
  <si>
    <t>Other accrued payroll and other liabilities</t>
  </si>
  <si>
    <t>Share-based compensation</t>
  </si>
  <si>
    <t>Other deferred tax assets</t>
  </si>
  <si>
    <t>Other deferred tax liabilities</t>
  </si>
  <si>
    <t>Property and equipment - difference in depreciation rates</t>
  </si>
  <si>
    <t>Valuation allowance</t>
  </si>
  <si>
    <t>Operating Loss Carryforwards [Line Items]</t>
  </si>
  <si>
    <t>Operating tax loss carryforwards</t>
  </si>
  <si>
    <t>Foreign currency translation adjustment related to Venezuela's foreign currency exchange differences</t>
  </si>
  <si>
    <t>Expire Between 2015 and 2019 [Member]</t>
  </si>
  <si>
    <t>Operating loss carryforwards</t>
  </si>
  <si>
    <t>Expire After 2019 [Member]</t>
  </si>
  <si>
    <t>No Expiration Period [Member]</t>
  </si>
  <si>
    <t>Income Taxes (Schedule of Unrecognized Tax Benefits) (Details) - USD ($) $ in Thousands</t>
  </si>
  <si>
    <t>Reconciliation of Unrecognized Tax Benefits, Excluding Amounts Pertaining to Examined Tax Returns [Roll Forward]</t>
  </si>
  <si>
    <t>Balances at beginning balance</t>
  </si>
  <si>
    <t>Decrease for positions taken in prior years</t>
  </si>
  <si>
    <t>Balances at ending balance</t>
  </si>
  <si>
    <t>Share-Based Compensation (Narrative) (Details) $ in Thousands</t>
  </si>
  <si>
    <t>Apr. 30, 2014employee</t>
  </si>
  <si>
    <t>Mar. 30, 2011</t>
  </si>
  <si>
    <t>Dec. 31, 2015USD ($)shares</t>
  </si>
  <si>
    <t>Dec. 31, 2011</t>
  </si>
  <si>
    <t>Incremental compensation expense from plan modification</t>
  </si>
  <si>
    <t>ADBV Long-Term Incentive Plan [Member]</t>
  </si>
  <si>
    <t>Expiration period</t>
  </si>
  <si>
    <t>Number of employees affected by plan modification | employee</t>
  </si>
  <si>
    <t>Units exercisable (in shares) | shares</t>
  </si>
  <si>
    <t>Share-based compensation expense</t>
  </si>
  <si>
    <t>Share-based compensation related income tax benefits</t>
  </si>
  <si>
    <t>2011 Equity Incentive Plan [Member]</t>
  </si>
  <si>
    <t>Percentage of total outstanding shares of the entity immediately follow the IPO that is authorized under equity incentive plan</t>
  </si>
  <si>
    <t>2.50%</t>
  </si>
  <si>
    <t>IPO [Member]</t>
  </si>
  <si>
    <t>Award vesting percentage</t>
  </si>
  <si>
    <t>33.33%</t>
  </si>
  <si>
    <t>Stock-based compensation related to expired stock options in Additional paid-in capital</t>
  </si>
  <si>
    <t>Stock Option [Member] | 2011 Equity Incentive Plan [Member]</t>
  </si>
  <si>
    <t>Value of stock options and restricted stock granted during period</t>
  </si>
  <si>
    <t>Weighted-average period of stock options recognized</t>
  </si>
  <si>
    <t>2 years 4 months 24 days</t>
  </si>
  <si>
    <t>Restricted Share Units [Member] | 2011 Equity Incentive Plan [Member]</t>
  </si>
  <si>
    <t>4 years</t>
  </si>
  <si>
    <t>General and Administrative Expense [Member] | ADBV Long-Term Incentive Plan [Member]</t>
  </si>
  <si>
    <t>Accrued Payroll and Other Liabilities [Member] | ADBV Long-Term Incentive Plan [Member]</t>
  </si>
  <si>
    <t>Unrecognized compensation costs</t>
  </si>
  <si>
    <t>Second Anniversary Of Grant Date [Member] | 2011 Equity Incentive Plan [Member]</t>
  </si>
  <si>
    <t>40.00%</t>
  </si>
  <si>
    <t>Three Years Following The Grant Date [Member] | 2011 Equity Incentive Plan [Member]</t>
  </si>
  <si>
    <t>Requisite service period</t>
  </si>
  <si>
    <t>Share-Based Compensation (Schedule Of Valuation Assumptions Due) (Details) - Stock Option [Member] - $ / shares</t>
  </si>
  <si>
    <t>3 Months Ended</t>
  </si>
  <si>
    <t>Jun. 30, 2013</t>
  </si>
  <si>
    <t>Current price (in dollars per share)</t>
  </si>
  <si>
    <t>Weighted-average strike price (in dollars per share)</t>
  </si>
  <si>
    <t>Expected volatility (as a percent)</t>
  </si>
  <si>
    <t>35.50%</t>
  </si>
  <si>
    <t>38.00%</t>
  </si>
  <si>
    <t>Dividend yield (as a percent)</t>
  </si>
  <si>
    <t>2.80%</t>
  </si>
  <si>
    <t>1.70%</t>
  </si>
  <si>
    <t>Risk-free interest rate (as a percent)</t>
  </si>
  <si>
    <t>1.30%</t>
  </si>
  <si>
    <t>1.00%</t>
  </si>
  <si>
    <t>Expected term</t>
  </si>
  <si>
    <t>4 years 1 month 6 days</t>
  </si>
  <si>
    <t>Share-Based Compensation (Summary Of Vested And Nonvested Awards) (Details) - 2011 Equity Incentive Plan [Member] $ / shares in Units, $ in Thousands</t>
  </si>
  <si>
    <t>Dec. 31, 2015USD ($)$ / sharesshares</t>
  </si>
  <si>
    <t>Vested</t>
  </si>
  <si>
    <t>Number of units outstanding, Vested (in shares) | shares</t>
  </si>
  <si>
    <t>Weighted-average fair value per unit, Vested (in dollars per share) | $ / shares</t>
  </si>
  <si>
    <t>Total grant-date fair value of the plan, Vested</t>
  </si>
  <si>
    <t>Weighted-average accumulated percentage of service, Vested</t>
  </si>
  <si>
    <t>Stock-based compensation recognized in Additional paid-in capital, vested</t>
  </si>
  <si>
    <t>Non-Vested</t>
  </si>
  <si>
    <t>Number of units outstanding, Non-vested (in shares) | shares</t>
  </si>
  <si>
    <t>Weighted-average fair market value per unit, Non-vested (in dollars per share) | $ / shares</t>
  </si>
  <si>
    <t>Total grant-date fair value of the plan, Non-vested</t>
  </si>
  <si>
    <t>Weighted-average accumulated percentage of service, Non-vested</t>
  </si>
  <si>
    <t>76.50%</t>
  </si>
  <si>
    <t>Stock-based compensation recognized in Additional paid-in capital, Non-vested</t>
  </si>
  <si>
    <t>Compensation expense not yet recognized, Non-vested</t>
  </si>
  <si>
    <t>Number of units outstanding, Total (in shares) | shares</t>
  </si>
  <si>
    <t>Weighted-average fair market value per unit, Total (in dollars per share) | $ / shares</t>
  </si>
  <si>
    <t>Total grant-date fair value of the plan, Total</t>
  </si>
  <si>
    <t>Weighted-average accumulated percentage of service, Total</t>
  </si>
  <si>
    <t>94.70%</t>
  </si>
  <si>
    <t>Stock-based compensation recognized in Additional paid-in capital</t>
  </si>
  <si>
    <t>Compensation expense not yet recognized, Total</t>
  </si>
  <si>
    <t>44.70%</t>
  </si>
  <si>
    <t>Share-Based Compensation (Summary Of Plan Activity) (Details) - $ / shares</t>
  </si>
  <si>
    <t>Restricted Stock Unit Activity [Roll Forward]</t>
  </si>
  <si>
    <t>Number of units outstanding, beginning balance (in shares)</t>
  </si>
  <si>
    <t>Granted, (in shares)</t>
  </si>
  <si>
    <t>Forfeited, (in shares)</t>
  </si>
  <si>
    <t>Expired (in shares)</t>
  </si>
  <si>
    <t>Number of units outstanding, ending balance (in shares)</t>
  </si>
  <si>
    <t>Number of units exercisable, ending balance (in shares)</t>
  </si>
  <si>
    <t>Weighted-average strike price</t>
  </si>
  <si>
    <t>Outstanding, Weighted-average base value, beginning balance (in dollars per share)</t>
  </si>
  <si>
    <t>Granted, Weighted-average base value (in dollars per share)</t>
  </si>
  <si>
    <t>Forfeitures, Weighted-average fair value, (in dollars per share)</t>
  </si>
  <si>
    <t>Expired, Weighted-average fair value (in dollars per share)</t>
  </si>
  <si>
    <t>Outstanding, Weighted-average base value, ending balance (in dollars per share)</t>
  </si>
  <si>
    <t>Exercisable, Weighted-average base value (in dollars per share)</t>
  </si>
  <si>
    <t>Weighted-average grant-date fair value</t>
  </si>
  <si>
    <t>Outstanding at beginning of period, Weighted-average grant date fair value, (in dollars per share)</t>
  </si>
  <si>
    <t>Annual grant, Weighted-average grant date fair value, (in dollars per share)</t>
  </si>
  <si>
    <t>Expired, Weighted-average grant date fair value, (in dollars per share)</t>
  </si>
  <si>
    <t>Forfeitures, Weighted-average fair value (in dollars per share)</t>
  </si>
  <si>
    <t>Outstanding at end of period, Weighted-average grant date fair value, (in dollars per share)</t>
  </si>
  <si>
    <t>Exercisable, Weighted-average grant date fair value, (in dollars per share)</t>
  </si>
  <si>
    <t>Vested, (in shares)</t>
  </si>
  <si>
    <t>Vested, Weighted-average fair value (in dollars per share)</t>
  </si>
  <si>
    <t>Restricted Share Units [Member] | 2012 Equity Incentive Plan [Member]</t>
  </si>
  <si>
    <t>Restricted Share Units [Member] | 2013 Equity Incentive Plan [Member]</t>
  </si>
  <si>
    <t>Commitments And Contingencies (Narrative) (Details)</t>
  </si>
  <si>
    <t>Aug. 10, 2015USD ($)reimagerestaurant</t>
  </si>
  <si>
    <t>Aug. 09, 2015restaurant</t>
  </si>
  <si>
    <t>Percentage of gross sales of restaurants</t>
  </si>
  <si>
    <t>Reinvestment plan term</t>
  </si>
  <si>
    <t>Required minimum fixed charge coverage ratio</t>
  </si>
  <si>
    <t>Maximum leverage ratio</t>
  </si>
  <si>
    <t>Number of new restaurant openings | restaurant</t>
  </si>
  <si>
    <t>Amended agreement term</t>
  </si>
  <si>
    <t>Minimum number of re-images | reimage</t>
  </si>
  <si>
    <t>Reinvestment plan, minimum value</t>
  </si>
  <si>
    <t>Temporary royalty waivers</t>
  </si>
  <si>
    <t>Provision for contingencies, current</t>
  </si>
  <si>
    <t>Provision for contingencies, noncurrent</t>
  </si>
  <si>
    <t>Tax law, loss possibility minimum</t>
  </si>
  <si>
    <t>Tax law, loss possibility maximum</t>
  </si>
  <si>
    <t>Damage sought</t>
  </si>
  <si>
    <t>Standby Letters of Credit [Member]</t>
  </si>
  <si>
    <t>Standby letters of credit with an aggregate drawing amount</t>
  </si>
  <si>
    <t>Amounts have been drawn</t>
  </si>
  <si>
    <t>Puerto Rican Franchisees Lawsuit [Member]</t>
  </si>
  <si>
    <t>Puerto Rico Owner Operator's Association [Member]</t>
  </si>
  <si>
    <t>Commitments And Contingencies (Debt Covenant Ratios) (Details)</t>
  </si>
  <si>
    <t>Leverage Ratio</t>
  </si>
  <si>
    <t>Fixed Charge Coverage Ratio</t>
  </si>
  <si>
    <t>Commitments And Contingencies (Schedule Of Provision For Contingencies) (Details) - USD ($) $ in Thousands</t>
  </si>
  <si>
    <t>Loss Contingency Accrual [Roll Forward]</t>
  </si>
  <si>
    <t>Balance at beginning of period</t>
  </si>
  <si>
    <t>Accruals</t>
  </si>
  <si>
    <t>Settlements</t>
  </si>
  <si>
    <t>Reclassifications</t>
  </si>
  <si>
    <t>Translation</t>
  </si>
  <si>
    <t>Balance at end of period</t>
  </si>
  <si>
    <t>Judicial Deposits [Roll Forward]</t>
  </si>
  <si>
    <t>Judicial deposits, beginning of period</t>
  </si>
  <si>
    <t>Judicial deposits, settlements</t>
  </si>
  <si>
    <t>Judicial deposits, reclassifications</t>
  </si>
  <si>
    <t>Judicial deposits, translation</t>
  </si>
  <si>
    <t>Judicial deposits, end of period</t>
  </si>
  <si>
    <t>Loss Contingency Accrual, Net of Deposits [Roll Forward]</t>
  </si>
  <si>
    <t>Tax Contingencies in Brazil [Member]</t>
  </si>
  <si>
    <t>Labor Contingencies in Brazil [Member]</t>
  </si>
  <si>
    <t>Other [Member]</t>
  </si>
  <si>
    <t>Disclosures About Fair Value Of Financial Instruments (Narrative) (Details) $ in Thousands</t>
  </si>
  <si>
    <t>Fair value of debt</t>
  </si>
  <si>
    <t>Carrying amount of debt</t>
  </si>
  <si>
    <t>Disclosures About Fair Value Of Financial Instruments (Schedule Of Assets And Liabilities Measured At Fair Value On A Recurring Basis) (Details) $ in Thousands</t>
  </si>
  <si>
    <t>Assets</t>
  </si>
  <si>
    <t>Cash equivalents</t>
  </si>
  <si>
    <t>Cross-currency interest rate swap</t>
  </si>
  <si>
    <t>Total Assets</t>
  </si>
  <si>
    <t>Liabilities</t>
  </si>
  <si>
    <t>Total Liabilities</t>
  </si>
  <si>
    <t>Quoted Prices in Active Markets For Identical Assets (Level 1) [Member]</t>
  </si>
  <si>
    <t>Significant Other Observable Inputs (Level 2) [Member]</t>
  </si>
  <si>
    <t>Significant Unobservable Inputs (Level 3) [Member]</t>
  </si>
  <si>
    <t>Segment And Geographic Information (Narrative) (Details) $ in Thousands</t>
  </si>
  <si>
    <t>Dec. 31, 2015USD ($)sourcesegment</t>
  </si>
  <si>
    <t>Number of geographical divisions (in segments) | segment</t>
  </si>
  <si>
    <t>Number of revenue sources | source</t>
  </si>
  <si>
    <t>Property and equipment | $</t>
  </si>
  <si>
    <t>Segment And Geographic Information (Profit Or Loss And Assets For Reportable Segment) (Details) - USD ($)</t>
  </si>
  <si>
    <t>Segment Reporting Information [Line Items]</t>
  </si>
  <si>
    <t>Total Adjusted EBITDA</t>
  </si>
  <si>
    <t>Gains from sale or insurance recovery of property and equipment</t>
  </si>
  <si>
    <t>Stock-based compensation related to the special awards in connection with the initial public offering under the 2011 Plan</t>
  </si>
  <si>
    <t>Reorganization and optimization plan expenses</t>
  </si>
  <si>
    <t>ADBV Long-Term Incentive Plan incremental compensation from modification</t>
  </si>
  <si>
    <t>Reportable Geographical Segments [Member]</t>
  </si>
  <si>
    <t>Reportable Geographical Segments [Member] | Brazil [Member]</t>
  </si>
  <si>
    <t>Reportable Geographical Segments [Member] | Caribbean Division [Member]</t>
  </si>
  <si>
    <t>Reportable Geographical Segments [Member] | NOLAD [Member]</t>
  </si>
  <si>
    <t>Reportable Geographical Segments [Member] | SLAD [Member]</t>
  </si>
  <si>
    <t>Corporate and Others [Member]</t>
  </si>
  <si>
    <t>Segment And Geographic Information (Depreciation and Capital Expenditures) (Details) - USD ($) $ in Thousands</t>
  </si>
  <si>
    <t>Caribbean Division [Member]</t>
  </si>
  <si>
    <t>NOLAD [Member]</t>
  </si>
  <si>
    <t>SLAD [Member]</t>
  </si>
  <si>
    <t>Purchase Price Allocation [Member]</t>
  </si>
  <si>
    <t>Segment And Geographic Information (Assets by Segment) (Details) - USD ($) $ in Thousands</t>
  </si>
  <si>
    <t>Venezuelan Operations (Details) $ in Thousands</t>
  </si>
  <si>
    <t>Dec. 31, 2015USD ($)exchange_rateVEF / $</t>
  </si>
  <si>
    <t>Foreign Operations Disclosure [Line Items]</t>
  </si>
  <si>
    <t>Revenue from Venezuelan operations</t>
  </si>
  <si>
    <t>Operating income (loss) from Venezuelan operations</t>
  </si>
  <si>
    <t>Number of exchange rates | exchange_rate</t>
  </si>
  <si>
    <t>Official Exchange Rate [Member] | Venezuela [Member]</t>
  </si>
  <si>
    <t>Foreign currency exchange rate | VEF / $</t>
  </si>
  <si>
    <t>SICAD [Member] | Venezuela [Member]</t>
  </si>
  <si>
    <t>SIMADI [Member] | Venezuela [Member]</t>
  </si>
  <si>
    <t>Local currency denominated assets subject to remeasurement [Abstract]</t>
  </si>
  <si>
    <t>Net assets subject to remeasurement</t>
  </si>
  <si>
    <t>Non-monetary assets</t>
  </si>
  <si>
    <t>Property, property, plant and equipment</t>
  </si>
  <si>
    <t>Venezuelan Operations (Affect of Foreign Currency Translation) (Details) - Venezuela [Member] $ in Thousands</t>
  </si>
  <si>
    <t>9 Months Ended</t>
  </si>
  <si>
    <t>10 Months Ended</t>
  </si>
  <si>
    <t>13 Months Ended</t>
  </si>
  <si>
    <t>Feb. 07, 2013USD ($)VEF / $</t>
  </si>
  <si>
    <t>May. 31, 2014USD ($)VEF / $</t>
  </si>
  <si>
    <t>Feb. 28, 2015USD ($)VEF / $</t>
  </si>
  <si>
    <t>Dec. 31, 2015USD ($)VEF / $</t>
  </si>
  <si>
    <t>Feb. 28, 2014USD ($)VEF / $</t>
  </si>
  <si>
    <t>SITME [Member]</t>
  </si>
  <si>
    <t>Exchange rate at System date change (VEF per US dollar) | VEF / $</t>
  </si>
  <si>
    <t>Foreign currency exchange loss</t>
  </si>
  <si>
    <t>SITME [Member] | Other Operating Income (Expense) [Member]</t>
  </si>
  <si>
    <t>Write down of inventories</t>
  </si>
  <si>
    <t>SITME [Member] | Foreign Currency Gain (Loss) [Member]</t>
  </si>
  <si>
    <t>Official Exchange Rate [Member]</t>
  </si>
  <si>
    <t>Official Exchange Rate [Member] | Other Operating Income (Expense) [Member]</t>
  </si>
  <si>
    <t>Official Exchange Rate [Member] | Foreign Currency Gain (Loss) [Member]</t>
  </si>
  <si>
    <t>SICAD [Member]</t>
  </si>
  <si>
    <t>SICAD [Member] | Other Operating Income (Expense) [Member]</t>
  </si>
  <si>
    <t>SICAD [Member] | Foreign Currency Gain (Loss) [Member]</t>
  </si>
  <si>
    <t>SICAD II [Member]</t>
  </si>
  <si>
    <t>SICAD II [Member] | Other Operating Income (Expense) [Member]</t>
  </si>
  <si>
    <t>SICAD II [Member] | Foreign Currency Gain (Loss) [Member]</t>
  </si>
  <si>
    <t>SIMADI [Member]</t>
  </si>
  <si>
    <t>SIMADI [Member] | Other Operating Income (Expense) [Member]</t>
  </si>
  <si>
    <t>SIMADI [Member] | Foreign Currency Gain (Loss) [Member]</t>
  </si>
  <si>
    <t>Shareholders' Equity (Narrative) (Details) $ / shares in Units, $ in Thousands</t>
  </si>
  <si>
    <t>2 Months Ended</t>
  </si>
  <si>
    <t>May. 31, 2014USD ($)</t>
  </si>
  <si>
    <t>Dec. 31, 2015USD ($)vote$ / sharesshares</t>
  </si>
  <si>
    <t>Dec. 31, 2014USD ($)$ / sharesshares</t>
  </si>
  <si>
    <t>Dec. 31, 2012$ / sharesshares</t>
  </si>
  <si>
    <t>Class of Stock [Line Items]</t>
  </si>
  <si>
    <t>Common stock, par value (in dollars per share) | $ / shares</t>
  </si>
  <si>
    <t>Common stock dividends declared | $</t>
  </si>
  <si>
    <t>Dividends payable | $</t>
  </si>
  <si>
    <t>Salary period paid upon employee leaving</t>
  </si>
  <si>
    <t>30 days</t>
  </si>
  <si>
    <t>Shares issued during the period</t>
  </si>
  <si>
    <t>Number of votes per share (in votes) | vote</t>
  </si>
  <si>
    <t>2011 Equity Incentive Plan [Member] | Restricted Share Units [Member]</t>
  </si>
  <si>
    <t>Dividends | $</t>
  </si>
  <si>
    <t>Shareholders' Equity (Schedule Of Accumulated Other Comprehensive Income (Loss)) (Details) - USD ($) $ in Thousands</t>
  </si>
  <si>
    <t>Accumulated Other Comprehensive Income (Loss), Net of Tax [Roll Forward]</t>
  </si>
  <si>
    <t>Net current-period other comprehensive (loss) income</t>
  </si>
  <si>
    <t>Accumulated Other Comprehensive Income (Losses) [Member]</t>
  </si>
  <si>
    <t>Other comprehensive (loss) gain before reclassifications</t>
  </si>
  <si>
    <t>Net (gain) loss reclassified from accumulated other comprehensive loss to consolidated statement of income</t>
  </si>
  <si>
    <t>Foreign Currency Translation [Member]</t>
  </si>
  <si>
    <t>Cash Flow Hedges [Member]</t>
  </si>
  <si>
    <t>Post-Employment Benefits [Member]</t>
  </si>
  <si>
    <t>(Loss) Earnings Per Share (Details) - USD ($) $ / shares in Units, $ in Thousands</t>
  </si>
  <si>
    <t>Net (loss) income attributable to Arcos Dorados Holdings Inc. available to common shareholders</t>
  </si>
  <si>
    <t>Weighted-average number of common shares outstanding - Basic</t>
  </si>
  <si>
    <t>Incremental shares from assumed exercise of stock options</t>
  </si>
  <si>
    <t>Incremental shares from vesting of restricted share units</t>
  </si>
  <si>
    <t>Weighted-average number of common shares outstanding - Diluted</t>
  </si>
  <si>
    <t>Related Party Transactions (Narrative) (Details) - USD ($) $ in Thousands</t>
  </si>
  <si>
    <t>Nov. 09, 2011</t>
  </si>
  <si>
    <t>Related Party Transaction [Line Items]</t>
  </si>
  <si>
    <t>Axionlog Distribution B.V. [Member]</t>
  </si>
  <si>
    <t>Revolving loan, related parties, borrowing capacity</t>
  </si>
  <si>
    <t>Revolving loan maturity date</t>
  </si>
  <si>
    <t>Nov. 7,
		2016</t>
  </si>
  <si>
    <t>Accounts payable, related party</t>
  </si>
  <si>
    <t>Lacoop, A.C. And Lacoop II, S. C. [Member]</t>
  </si>
  <si>
    <t>Notes receivable, related party</t>
  </si>
  <si>
    <t>Other receivables, related party</t>
  </si>
  <si>
    <t>London Interbank Offered Rate (LIBOR) [Member] | Axionlog Distribution B.V. [Member]</t>
  </si>
  <si>
    <t>Miscellaneous [Member] | Axionlog Distribution B.V. [Member]</t>
  </si>
  <si>
    <t>Related Party Transactions (Summary Of Related Party Outstanding Balances) (Details) - USD ($) $ in Thousands</t>
  </si>
  <si>
    <t>Accounts and notes receivable</t>
  </si>
  <si>
    <t>Related Party Transactions (Summary Of Related Party Transactions) (Details) - Axionlog Distribution B.V. [Member] - USD ($) $ in Thousands</t>
  </si>
  <si>
    <t>Other operating expenses, net</t>
  </si>
  <si>
    <t>Net interest income</t>
  </si>
  <si>
    <t>Logistics service fees from related party</t>
  </si>
  <si>
    <t>Suppliers purchase expense related party</t>
  </si>
  <si>
    <t>Valuation And Qualifying Accounts (Details) - USD ($) $ in Thousands</t>
  </si>
  <si>
    <t>Movement in Valuation Allowances and Reserves [Roll Forward]</t>
  </si>
  <si>
    <t>Additions</t>
  </si>
  <si>
    <t>Deductions</t>
  </si>
  <si>
    <t>Allowance for Doubtful Accounts [Member]</t>
  </si>
  <si>
    <t>Valuation Allowance of Deferred Tax Assets [Member]</t>
  </si>
  <si>
    <t>Provision For Contingencies [Member]</t>
  </si>
  <si>
    <t>Legal Reserve Accrual [Member]</t>
  </si>
  <si>
    <t>Legal Reserve Settlements [Member]</t>
  </si>
  <si>
    <t>Legal Reserve Reclassifications [Member]</t>
  </si>
  <si>
    <t>Subsequent Events (Narrative) (Details) BRL in Thousands, $ in Thousands</t>
  </si>
  <si>
    <t>Apr. 26, 2016BRL</t>
  </si>
  <si>
    <t>Apr. 26, 2016USD ($)</t>
  </si>
  <si>
    <t>Apr. 21, 2016</t>
  </si>
  <si>
    <t>Apr. 08, 2016</t>
  </si>
  <si>
    <t>Mar. 29, 2016BRLlender</t>
  </si>
  <si>
    <t>Nov. 30, 2015</t>
  </si>
  <si>
    <t>Mar. 29, 2016USD ($)lender</t>
  </si>
  <si>
    <t>Subsequent Event [Line Items]</t>
  </si>
  <si>
    <t>Redemption of debt, percentage of principal amount redeemed</t>
  </si>
  <si>
    <t>Redemption price (as a percent)</t>
  </si>
  <si>
    <t>2016 Notes [Member] | Subsequent Event [Member]</t>
  </si>
  <si>
    <t>Currency conversion ratio (in BRL per USD)</t>
  </si>
  <si>
    <t>Payments for extinguishment of debt</t>
  </si>
  <si>
    <t>Notes Tendered on or before April 21, 2016 [Member] | 2016 Notes [Member] | Subsequent Event [Member]</t>
  </si>
  <si>
    <t>67.29%</t>
  </si>
  <si>
    <t>103.00%</t>
  </si>
  <si>
    <t>Notes tendered from April 21, 2016 to May 5, 2016 [Member] | 2016 Notes [Member] | Subsequent Event [Member]</t>
  </si>
  <si>
    <t>Subsidiaries [Member] | Secured Loan Agreement [Member] | Subsequent Event [Member]</t>
  </si>
  <si>
    <t>Debt instrument, term</t>
  </si>
  <si>
    <t>Number of lenders</t>
  </si>
  <si>
    <t>Subsidiaries [Member] | Interbank Market Reference Rate [Member] | Secured Loan Agreement [Member] | Subsequent Event [Member]</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BRL &quot;#,##0_);_(&quot;BRL &quot;(#,##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sharedStrings.xml" Type="http://schemas.openxmlformats.org/officeDocument/2006/relationships/sharedStrings"/><ns0:Relationship Id="rId117" Target="styles.xml" Type="http://schemas.openxmlformats.org/officeDocument/2006/relationships/styles"/><ns0:Relationship Id="rId1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9"/>
  </cols>
  <sheetData>
    <row r="1" spans="1:2">
      <c r="A1" s="1" t="s">
        <v>0</v>
      </c>
      <c r="B1" s="2" t="s">
        <v>1</v>
      </c>
    </row>
    <row r="2" spans="1:2">
      <c r="B2" s="2" t="s">
        <v>2</v>
      </c>
    </row>
    <row r="3" spans="1:2">
      <c r="A3" s="3" t="s">
        <v>3</v>
      </c>
      <c r="B3" s="3" t="s">
        <v>4</v>
      </c>
    </row>
    <row r="4" spans="1:2">
      <c r="A4" s="3" t="s">
        <v>5</v>
      </c>
      <c r="B4" s="5" t="n">
        <v>1508478</v>
      </c>
    </row>
    <row r="5" spans="1:2">
      <c r="A5" s="3" t="s">
        <v>6</v>
      </c>
      <c r="B5" s="3" t="s">
        <v>7</v>
      </c>
    </row>
    <row r="6" spans="1:2">
      <c r="A6" s="3" t="s">
        <v>8</v>
      </c>
      <c r="B6" s="3" t="s">
        <v>9</v>
      </c>
    </row>
    <row r="7" spans="1:2">
      <c r="A7" s="3" t="s">
        <v>10</v>
      </c>
      <c r="B7" s="3" t="s">
        <v>11</v>
      </c>
    </row>
    <row r="8" spans="1:2">
      <c r="A8" s="3" t="s">
        <v>12</v>
      </c>
      <c r="B8" s="3" t="s">
        <v>13</v>
      </c>
    </row>
    <row r="9" spans="1:2">
      <c r="A9" s="3" t="s">
        <v>14</v>
      </c>
      <c r="B9" s="5" t="n">
        <v>2015</v>
      </c>
    </row>
    <row r="10" spans="1:2">
      <c r="A10" s="3" t="s">
        <v>15</v>
      </c>
      <c r="B10" s="3" t="s">
        <v>16</v>
      </c>
    </row>
    <row r="11" spans="1:2">
      <c r="A11" s="3" t="s">
        <v>17</v>
      </c>
      <c r="B11" s="3" t="s">
        <v>18</v>
      </c>
    </row>
    <row r="12" spans="1:2">
      <c r="A12" s="3" t="s">
        <v>19</v>
      </c>
      <c r="B12" s="3" t="s">
        <v>20</v>
      </c>
    </row>
    <row r="13" spans="1:2">
      <c r="A13" s="3" t="s">
        <v>21</v>
      </c>
      <c r="B13" s="3" t="s">
        <v>20</v>
      </c>
    </row>
    <row r="14" spans="1:2">
      <c r="A14" s="3" t="s">
        <v>22</v>
      </c>
    </row>
    <row r="15" spans="1:2">
      <c r="A15" s="3" t="s">
        <v>23</v>
      </c>
      <c r="B15" s="5" t="n">
        <v>130538896</v>
      </c>
    </row>
    <row r="16" spans="1:2">
      <c r="A16" s="3" t="s">
        <v>24</v>
      </c>
    </row>
    <row r="17" spans="1:2">
      <c r="A17" s="3" t="s">
        <v>23</v>
      </c>
      <c r="B17" s="5" t="n">
        <v>8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0</v>
      </c>
      <c r="B1" s="2" t="s">
        <v>1</v>
      </c>
    </row>
    <row r="2" spans="1:2">
      <c r="B2" s="2" t="s">
        <v>26</v>
      </c>
    </row>
    <row r="3" spans="1:2">
      <c r="A3" s="6" t="s">
        <v>201</v>
      </c>
    </row>
    <row r="4" spans="1:2">
      <c r="A4" s="3" t="s">
        <v>200</v>
      </c>
      <c r="B4" s="3"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988</v>
      </c>
      <c r="B1" s="2" t="s">
        <v>540</v>
      </c>
    </row>
    <row r="2" spans="1:2">
      <c r="A2" s="6" t="s">
        <v>251</v>
      </c>
    </row>
    <row r="3" spans="1:2">
      <c r="A3" s="3" t="s">
        <v>989</v>
      </c>
      <c r="B3" s="7" t="n">
        <v>631788</v>
      </c>
    </row>
    <row r="4" spans="1:2">
      <c r="A4" s="3" t="s">
        <v>990</v>
      </c>
      <c r="B4" s="7" t="n">
        <v>674832</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r="1" spans="1:2">
      <c r="A1" s="1" t="s">
        <v>991</v>
      </c>
      <c r="B1" s="2" t="s">
        <v>540</v>
      </c>
    </row>
    <row r="2" spans="1:2">
      <c r="A2" s="6" t="s">
        <v>992</v>
      </c>
    </row>
    <row r="3" spans="1:2">
      <c r="A3" s="3" t="s">
        <v>993</v>
      </c>
      <c r="B3" s="7" t="n">
        <v>40313</v>
      </c>
    </row>
    <row r="4" spans="1:2">
      <c r="A4" s="3" t="s">
        <v>994</v>
      </c>
      <c r="B4" s="5" t="n">
        <v>6741</v>
      </c>
    </row>
    <row r="5" spans="1:2">
      <c r="A5" s="3" t="s">
        <v>995</v>
      </c>
      <c r="B5" s="5" t="n">
        <v>47054</v>
      </c>
    </row>
    <row r="6" spans="1:2">
      <c r="A6" s="6" t="s">
        <v>996</v>
      </c>
    </row>
    <row r="7" spans="1:2">
      <c r="A7" s="3" t="s">
        <v>994</v>
      </c>
      <c r="B7" s="5" t="n">
        <v>2126</v>
      </c>
    </row>
    <row r="8" spans="1:2">
      <c r="A8" s="3" t="s">
        <v>531</v>
      </c>
      <c r="B8" s="5" t="n">
        <v>248</v>
      </c>
    </row>
    <row r="9" spans="1:2">
      <c r="A9" s="3" t="s">
        <v>997</v>
      </c>
      <c r="B9" s="5" t="n">
        <v>2374</v>
      </c>
    </row>
    <row r="10" spans="1:2">
      <c r="A10" s="3" t="s">
        <v>998</v>
      </c>
    </row>
    <row r="11" spans="1:2">
      <c r="A11" s="6" t="s">
        <v>992</v>
      </c>
    </row>
    <row r="12" spans="1:2">
      <c r="A12" s="3" t="s">
        <v>993</v>
      </c>
      <c r="B12" s="5" t="n">
        <v>40313</v>
      </c>
    </row>
    <row r="13" spans="1:2">
      <c r="A13" s="3" t="s">
        <v>994</v>
      </c>
      <c r="B13" s="5" t="n">
        <v>0</v>
      </c>
    </row>
    <row r="14" spans="1:2">
      <c r="A14" s="3" t="s">
        <v>995</v>
      </c>
      <c r="B14" s="5" t="n">
        <v>40313</v>
      </c>
    </row>
    <row r="15" spans="1:2">
      <c r="A15" s="6" t="s">
        <v>996</v>
      </c>
    </row>
    <row r="16" spans="1:2">
      <c r="A16" s="3" t="s">
        <v>994</v>
      </c>
      <c r="B16" s="5" t="n">
        <v>0</v>
      </c>
    </row>
    <row r="17" spans="1:2">
      <c r="A17" s="3" t="s">
        <v>531</v>
      </c>
      <c r="B17" s="5" t="n">
        <v>0</v>
      </c>
    </row>
    <row r="18" spans="1:2">
      <c r="A18" s="3" t="s">
        <v>997</v>
      </c>
      <c r="B18" s="5" t="n">
        <v>0</v>
      </c>
    </row>
    <row r="19" spans="1:2">
      <c r="A19" s="3" t="s">
        <v>999</v>
      </c>
    </row>
    <row r="20" spans="1:2">
      <c r="A20" s="6" t="s">
        <v>992</v>
      </c>
    </row>
    <row r="21" spans="1:2">
      <c r="A21" s="3" t="s">
        <v>993</v>
      </c>
      <c r="B21" s="5" t="n">
        <v>0</v>
      </c>
    </row>
    <row r="22" spans="1:2">
      <c r="A22" s="3" t="s">
        <v>994</v>
      </c>
      <c r="B22" s="5" t="n">
        <v>6741</v>
      </c>
    </row>
    <row r="23" spans="1:2">
      <c r="A23" s="3" t="s">
        <v>995</v>
      </c>
      <c r="B23" s="5" t="n">
        <v>6741</v>
      </c>
    </row>
    <row r="24" spans="1:2">
      <c r="A24" s="6" t="s">
        <v>996</v>
      </c>
    </row>
    <row r="25" spans="1:2">
      <c r="A25" s="3" t="s">
        <v>994</v>
      </c>
      <c r="B25" s="5" t="n">
        <v>2126</v>
      </c>
    </row>
    <row r="26" spans="1:2">
      <c r="A26" s="3" t="s">
        <v>531</v>
      </c>
      <c r="B26" s="5" t="n">
        <v>248</v>
      </c>
    </row>
    <row r="27" spans="1:2">
      <c r="A27" s="3" t="s">
        <v>997</v>
      </c>
      <c r="B27" s="5" t="n">
        <v>2374</v>
      </c>
    </row>
    <row r="28" spans="1:2">
      <c r="A28" s="3" t="s">
        <v>1000</v>
      </c>
    </row>
    <row r="29" spans="1:2">
      <c r="A29" s="6" t="s">
        <v>992</v>
      </c>
    </row>
    <row r="30" spans="1:2">
      <c r="A30" s="3" t="s">
        <v>993</v>
      </c>
      <c r="B30" s="5" t="n">
        <v>0</v>
      </c>
    </row>
    <row r="31" spans="1:2">
      <c r="A31" s="3" t="s">
        <v>994</v>
      </c>
      <c r="B31" s="5" t="n">
        <v>0</v>
      </c>
    </row>
    <row r="32" spans="1:2">
      <c r="A32" s="3" t="s">
        <v>995</v>
      </c>
      <c r="B32" s="5" t="n">
        <v>0</v>
      </c>
    </row>
    <row r="33" spans="1:2">
      <c r="A33" s="6" t="s">
        <v>996</v>
      </c>
    </row>
    <row r="34" spans="1:2">
      <c r="A34" s="3" t="s">
        <v>994</v>
      </c>
      <c r="B34" s="5" t="n">
        <v>0</v>
      </c>
    </row>
    <row r="35" spans="1:2">
      <c r="A35" s="3" t="s">
        <v>531</v>
      </c>
      <c r="B35" s="5" t="n">
        <v>0</v>
      </c>
    </row>
    <row r="36" spans="1:2">
      <c r="A36" s="3" t="s">
        <v>997</v>
      </c>
      <c r="B36" s="7" t="n">
        <v>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34"/>
    <col customWidth="1" max="3" min="3" width="21"/>
  </cols>
  <sheetData>
    <row r="1" spans="1:3">
      <c r="A1" s="1" t="s">
        <v>1001</v>
      </c>
      <c r="B1" s="2" t="s">
        <v>1</v>
      </c>
    </row>
    <row r="2" spans="1:3">
      <c r="B2" s="2" t="s">
        <v>1002</v>
      </c>
      <c r="C2" s="2" t="s">
        <v>426</v>
      </c>
    </row>
    <row r="3" spans="1:3">
      <c r="A3" s="6" t="s">
        <v>257</v>
      </c>
    </row>
    <row r="4" spans="1:3">
      <c r="A4" s="3" t="s">
        <v>1003</v>
      </c>
      <c r="B4" s="5" t="n">
        <v>4</v>
      </c>
    </row>
    <row r="5" spans="1:3">
      <c r="A5" s="3" t="s">
        <v>1004</v>
      </c>
      <c r="B5" s="5" t="n">
        <v>2</v>
      </c>
    </row>
    <row r="6" spans="1:3">
      <c r="A6" s="3" t="s">
        <v>1005</v>
      </c>
      <c r="B6" s="7" t="n">
        <v>833357</v>
      </c>
      <c r="C6" s="7" t="n">
        <v>1092994</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s>
  <sheetData>
    <row r="1" spans="1:4">
      <c r="A1" s="1" t="s">
        <v>1006</v>
      </c>
      <c r="B1" s="2" t="s">
        <v>1</v>
      </c>
    </row>
    <row r="2" spans="1:4">
      <c r="B2" s="2" t="s">
        <v>26</v>
      </c>
      <c r="C2" s="2" t="s">
        <v>27</v>
      </c>
      <c r="D2" s="2" t="s">
        <v>28</v>
      </c>
    </row>
    <row r="3" spans="1:4">
      <c r="A3" s="6" t="s">
        <v>1007</v>
      </c>
    </row>
    <row r="4" spans="1:4">
      <c r="A4" s="3" t="s">
        <v>32</v>
      </c>
      <c r="B4" s="7" t="n">
        <v>3052740000</v>
      </c>
      <c r="C4" s="7" t="n">
        <v>3651065000</v>
      </c>
      <c r="D4" s="7" t="n">
        <v>4033310000</v>
      </c>
    </row>
    <row r="5" spans="1:4">
      <c r="A5" s="3" t="s">
        <v>1008</v>
      </c>
      <c r="B5" s="5" t="n">
        <v>230171000</v>
      </c>
      <c r="C5" s="5" t="n">
        <v>251674000</v>
      </c>
      <c r="D5" s="5" t="n">
        <v>344467000</v>
      </c>
    </row>
    <row r="6" spans="1:4">
      <c r="A6" s="3" t="s">
        <v>126</v>
      </c>
      <c r="B6" s="5" t="n">
        <v>-110715000</v>
      </c>
      <c r="C6" s="5" t="n">
        <v>-116811000</v>
      </c>
      <c r="D6" s="5" t="n">
        <v>-114860000</v>
      </c>
    </row>
    <row r="7" spans="1:4">
      <c r="A7" s="3" t="s">
        <v>1009</v>
      </c>
      <c r="B7" s="5" t="n">
        <v>12308000</v>
      </c>
      <c r="C7" s="5" t="n">
        <v>3379000</v>
      </c>
      <c r="D7" s="5" t="n">
        <v>10326000</v>
      </c>
    </row>
    <row r="8" spans="1:4">
      <c r="A8" s="3" t="s">
        <v>133</v>
      </c>
      <c r="B8" s="5" t="n">
        <v>-6038000</v>
      </c>
      <c r="C8" s="5" t="n">
        <v>-7111000</v>
      </c>
      <c r="D8" s="5" t="n">
        <v>-6489000</v>
      </c>
    </row>
    <row r="9" spans="1:4">
      <c r="A9" s="3" t="s">
        <v>437</v>
      </c>
      <c r="B9" s="5" t="n">
        <v>-12343000</v>
      </c>
      <c r="C9" s="5" t="n">
        <v>-50886000</v>
      </c>
      <c r="D9" s="5" t="n">
        <v>-2958000</v>
      </c>
    </row>
    <row r="10" spans="1:4">
      <c r="A10" s="3" t="s">
        <v>439</v>
      </c>
      <c r="B10" s="5" t="n">
        <v>-679000</v>
      </c>
      <c r="C10" s="5" t="n">
        <v>-2029000</v>
      </c>
      <c r="D10" s="5" t="n">
        <v>0</v>
      </c>
    </row>
    <row r="11" spans="1:4">
      <c r="A11" s="3" t="s">
        <v>1010</v>
      </c>
      <c r="B11" s="5" t="n">
        <v>-210000</v>
      </c>
      <c r="C11" s="5" t="n">
        <v>-2503000</v>
      </c>
      <c r="D11" s="5" t="n">
        <v>-1964000</v>
      </c>
    </row>
    <row r="12" spans="1:4">
      <c r="A12" s="3" t="s">
        <v>1011</v>
      </c>
      <c r="B12" s="5" t="n">
        <v>-18346000</v>
      </c>
      <c r="C12" s="5" t="n">
        <v>-4707000</v>
      </c>
      <c r="D12" s="5" t="n">
        <v>0</v>
      </c>
    </row>
    <row r="13" spans="1:4">
      <c r="A13" s="3" t="s">
        <v>1012</v>
      </c>
      <c r="B13" s="5" t="n">
        <v>-741000</v>
      </c>
      <c r="C13" s="5" t="n">
        <v>-149000</v>
      </c>
      <c r="D13" s="5" t="n">
        <v>0</v>
      </c>
    </row>
    <row r="14" spans="1:4">
      <c r="A14" s="3" t="s">
        <v>42</v>
      </c>
      <c r="B14" s="5" t="n">
        <v>93407000</v>
      </c>
      <c r="C14" s="5" t="n">
        <v>70857000</v>
      </c>
      <c r="D14" s="5" t="n">
        <v>228522000</v>
      </c>
    </row>
    <row r="15" spans="1:4">
      <c r="A15" s="3" t="s">
        <v>43</v>
      </c>
      <c r="B15" s="5" t="n">
        <v>-64407000</v>
      </c>
      <c r="C15" s="5" t="n">
        <v>-72750000</v>
      </c>
      <c r="D15" s="5" t="n">
        <v>-88156000</v>
      </c>
    </row>
    <row r="16" spans="1:4">
      <c r="A16" s="3" t="s">
        <v>44</v>
      </c>
      <c r="B16" s="5" t="n">
        <v>-2894000</v>
      </c>
      <c r="C16" s="5" t="n">
        <v>-685000</v>
      </c>
      <c r="D16" s="5" t="n">
        <v>-4141000</v>
      </c>
    </row>
    <row r="17" spans="1:4">
      <c r="A17" s="3" t="s">
        <v>45</v>
      </c>
      <c r="B17" s="5" t="n">
        <v>-54032000</v>
      </c>
      <c r="C17" s="5" t="n">
        <v>-74117000</v>
      </c>
      <c r="D17" s="5" t="n">
        <v>-38783000</v>
      </c>
    </row>
    <row r="18" spans="1:4">
      <c r="A18" s="3" t="s">
        <v>46</v>
      </c>
      <c r="B18" s="5" t="n">
        <v>-627000</v>
      </c>
      <c r="C18" s="5" t="n">
        <v>146000</v>
      </c>
      <c r="D18" s="5" t="n">
        <v>-848000</v>
      </c>
    </row>
    <row r="19" spans="1:4">
      <c r="A19" s="3" t="s">
        <v>48</v>
      </c>
      <c r="B19" s="5" t="n">
        <v>-22816000</v>
      </c>
      <c r="C19" s="5" t="n">
        <v>-32479000</v>
      </c>
      <c r="D19" s="5" t="n">
        <v>-42722000</v>
      </c>
    </row>
    <row r="20" spans="1:4">
      <c r="A20" s="3" t="s">
        <v>50</v>
      </c>
      <c r="B20" s="5" t="n">
        <v>-264000</v>
      </c>
      <c r="C20" s="5" t="n">
        <v>-305000</v>
      </c>
      <c r="D20" s="5" t="n">
        <v>-18000</v>
      </c>
    </row>
    <row r="21" spans="1:4">
      <c r="A21" s="3" t="s">
        <v>51</v>
      </c>
      <c r="B21" s="5" t="n">
        <v>-51633000</v>
      </c>
      <c r="C21" s="5" t="n">
        <v>-109333000</v>
      </c>
      <c r="D21" s="5" t="n">
        <v>53854000</v>
      </c>
    </row>
    <row r="22" spans="1:4">
      <c r="A22" s="3" t="s">
        <v>1013</v>
      </c>
    </row>
    <row r="23" spans="1:4">
      <c r="A23" s="6" t="s">
        <v>1007</v>
      </c>
    </row>
    <row r="24" spans="1:4">
      <c r="A24" s="3" t="s">
        <v>32</v>
      </c>
      <c r="B24" s="5" t="n">
        <v>3052740000</v>
      </c>
      <c r="C24" s="5" t="n">
        <v>3651065000</v>
      </c>
      <c r="D24" s="5" t="n">
        <v>4033310000</v>
      </c>
    </row>
    <row r="25" spans="1:4">
      <c r="A25" s="3" t="s">
        <v>1008</v>
      </c>
      <c r="B25" s="5" t="n">
        <v>339709000</v>
      </c>
      <c r="C25" s="5" t="n">
        <v>345240000</v>
      </c>
      <c r="D25" s="5" t="n">
        <v>446029000</v>
      </c>
    </row>
    <row r="26" spans="1:4">
      <c r="A26" s="3" t="s">
        <v>126</v>
      </c>
      <c r="B26" s="5" t="n">
        <v>-124920000</v>
      </c>
      <c r="C26" s="5" t="n">
        <v>-137957000</v>
      </c>
      <c r="D26" s="5" t="n">
        <v>-138250000</v>
      </c>
    </row>
    <row r="27" spans="1:4">
      <c r="A27" s="3" t="s">
        <v>1014</v>
      </c>
    </row>
    <row r="28" spans="1:4">
      <c r="A28" s="6" t="s">
        <v>1007</v>
      </c>
    </row>
    <row r="29" spans="1:4">
      <c r="A29" s="3" t="s">
        <v>32</v>
      </c>
      <c r="B29" s="5" t="n">
        <v>1361989000</v>
      </c>
      <c r="C29" s="5" t="n">
        <v>1816046000</v>
      </c>
      <c r="D29" s="5" t="n">
        <v>1842324000</v>
      </c>
    </row>
    <row r="30" spans="1:4">
      <c r="A30" s="3" t="s">
        <v>1008</v>
      </c>
      <c r="B30" s="5" t="n">
        <v>192939000</v>
      </c>
      <c r="C30" s="5" t="n">
        <v>237699000</v>
      </c>
      <c r="D30" s="5" t="n">
        <v>245957000</v>
      </c>
    </row>
    <row r="31" spans="1:4">
      <c r="A31" s="3" t="s">
        <v>126</v>
      </c>
      <c r="B31" s="5" t="n">
        <v>-48849000</v>
      </c>
      <c r="C31" s="5" t="n">
        <v>-60261000</v>
      </c>
      <c r="D31" s="5" t="n">
        <v>-57818000</v>
      </c>
    </row>
    <row r="32" spans="1:4">
      <c r="A32" s="3" t="s">
        <v>1015</v>
      </c>
    </row>
    <row r="33" spans="1:4">
      <c r="A33" s="6" t="s">
        <v>1007</v>
      </c>
    </row>
    <row r="34" spans="1:4">
      <c r="A34" s="3" t="s">
        <v>32</v>
      </c>
      <c r="B34" s="5" t="n">
        <v>398144000</v>
      </c>
      <c r="C34" s="5" t="n">
        <v>594220000</v>
      </c>
      <c r="D34" s="5" t="n">
        <v>830447000</v>
      </c>
    </row>
    <row r="35" spans="1:4">
      <c r="A35" s="3" t="s">
        <v>1008</v>
      </c>
      <c r="B35" s="5" t="n">
        <v>5679000</v>
      </c>
      <c r="C35" s="5" t="n">
        <v>-8136000</v>
      </c>
      <c r="D35" s="5" t="n">
        <v>67180000</v>
      </c>
    </row>
    <row r="36" spans="1:4">
      <c r="A36" s="3" t="s">
        <v>126</v>
      </c>
      <c r="B36" s="5" t="n">
        <v>-30998000</v>
      </c>
      <c r="C36" s="5" t="n">
        <v>-29142000</v>
      </c>
      <c r="D36" s="5" t="n">
        <v>-28663000</v>
      </c>
    </row>
    <row r="37" spans="1:4">
      <c r="A37" s="3" t="s">
        <v>1016</v>
      </c>
    </row>
    <row r="38" spans="1:4">
      <c r="A38" s="6" t="s">
        <v>1007</v>
      </c>
    </row>
    <row r="39" spans="1:4">
      <c r="A39" s="3" t="s">
        <v>32</v>
      </c>
      <c r="B39" s="5" t="n">
        <v>367364000</v>
      </c>
      <c r="C39" s="5" t="n">
        <v>385114000</v>
      </c>
      <c r="D39" s="5" t="n">
        <v>407772000</v>
      </c>
    </row>
    <row r="40" spans="1:4">
      <c r="A40" s="3" t="s">
        <v>1008</v>
      </c>
      <c r="B40" s="5" t="n">
        <v>34489000</v>
      </c>
      <c r="C40" s="5" t="n">
        <v>27701000</v>
      </c>
      <c r="D40" s="5" t="n">
        <v>27397000</v>
      </c>
    </row>
    <row r="41" spans="1:4">
      <c r="A41" s="3" t="s">
        <v>126</v>
      </c>
      <c r="B41" s="5" t="n">
        <v>-25733000</v>
      </c>
      <c r="C41" s="5" t="n">
        <v>-28565000</v>
      </c>
      <c r="D41" s="5" t="n">
        <v>-28597000</v>
      </c>
    </row>
    <row r="42" spans="1:4">
      <c r="A42" s="3" t="s">
        <v>1017</v>
      </c>
    </row>
    <row r="43" spans="1:4">
      <c r="A43" s="6" t="s">
        <v>1007</v>
      </c>
    </row>
    <row r="44" spans="1:4">
      <c r="A44" s="3" t="s">
        <v>32</v>
      </c>
      <c r="B44" s="5" t="n">
        <v>925243000</v>
      </c>
      <c r="C44" s="5" t="n">
        <v>855685000</v>
      </c>
      <c r="D44" s="5" t="n">
        <v>952767000</v>
      </c>
    </row>
    <row r="45" spans="1:4">
      <c r="A45" s="3" t="s">
        <v>1008</v>
      </c>
      <c r="B45" s="5" t="n">
        <v>106602000</v>
      </c>
      <c r="C45" s="5" t="n">
        <v>87976000</v>
      </c>
      <c r="D45" s="5" t="n">
        <v>105495000</v>
      </c>
    </row>
    <row r="46" spans="1:4">
      <c r="A46" s="3" t="s">
        <v>126</v>
      </c>
      <c r="B46" s="5" t="n">
        <v>-19340000</v>
      </c>
      <c r="C46" s="5" t="n">
        <v>-19989000</v>
      </c>
      <c r="D46" s="5" t="n">
        <v>-23172000</v>
      </c>
    </row>
    <row r="47" spans="1:4">
      <c r="A47" s="3" t="s">
        <v>1018</v>
      </c>
    </row>
    <row r="48" spans="1:4">
      <c r="A48" s="6" t="s">
        <v>1007</v>
      </c>
    </row>
    <row r="49" spans="1:4">
      <c r="A49" s="3" t="s">
        <v>1008</v>
      </c>
      <c r="B49" s="5" t="n">
        <v>-109538000</v>
      </c>
      <c r="C49" s="5" t="n">
        <v>-93566000</v>
      </c>
      <c r="D49" s="5" t="n">
        <v>-101562000</v>
      </c>
    </row>
    <row r="50" spans="1:4">
      <c r="A50" s="3" t="s">
        <v>126</v>
      </c>
      <c r="B50" s="7" t="n">
        <v>-8068000</v>
      </c>
      <c r="C50" s="7" t="n">
        <v>-8202000</v>
      </c>
      <c r="D50" s="7" t="n">
        <v>-8607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19</v>
      </c>
      <c r="B1" s="2" t="s">
        <v>1</v>
      </c>
    </row>
    <row r="2" spans="1:4">
      <c r="B2" s="2" t="s">
        <v>26</v>
      </c>
      <c r="C2" s="2" t="s">
        <v>27</v>
      </c>
      <c r="D2" s="2" t="s">
        <v>28</v>
      </c>
    </row>
    <row r="3" spans="1:4">
      <c r="A3" s="6" t="s">
        <v>1007</v>
      </c>
    </row>
    <row r="4" spans="1:4">
      <c r="A4" s="3" t="s">
        <v>126</v>
      </c>
      <c r="B4" s="7" t="n">
        <v>110715</v>
      </c>
      <c r="C4" s="7" t="n">
        <v>116811</v>
      </c>
      <c r="D4" s="7" t="n">
        <v>114860</v>
      </c>
    </row>
    <row r="5" spans="1:4">
      <c r="A5" s="3" t="s">
        <v>142</v>
      </c>
      <c r="B5" s="5" t="n">
        <v>90964</v>
      </c>
      <c r="C5" s="5" t="n">
        <v>169813</v>
      </c>
      <c r="D5" s="5" t="n">
        <v>313462</v>
      </c>
    </row>
    <row r="6" spans="1:4">
      <c r="A6" s="3" t="s">
        <v>522</v>
      </c>
    </row>
    <row r="7" spans="1:4">
      <c r="A7" s="6" t="s">
        <v>1007</v>
      </c>
    </row>
    <row r="8" spans="1:4">
      <c r="A8" s="3" t="s">
        <v>142</v>
      </c>
      <c r="B8" s="5" t="n">
        <v>40482</v>
      </c>
      <c r="C8" s="5" t="n">
        <v>100455</v>
      </c>
      <c r="D8" s="5" t="n">
        <v>127743</v>
      </c>
    </row>
    <row r="9" spans="1:4">
      <c r="A9" s="3" t="s">
        <v>1020</v>
      </c>
    </row>
    <row r="10" spans="1:4">
      <c r="A10" s="6" t="s">
        <v>1007</v>
      </c>
    </row>
    <row r="11" spans="1:4">
      <c r="A11" s="3" t="s">
        <v>142</v>
      </c>
      <c r="B11" s="5" t="n">
        <v>11756</v>
      </c>
      <c r="C11" s="5" t="n">
        <v>18717</v>
      </c>
      <c r="D11" s="5" t="n">
        <v>99565</v>
      </c>
    </row>
    <row r="12" spans="1:4">
      <c r="A12" s="3" t="s">
        <v>1021</v>
      </c>
    </row>
    <row r="13" spans="1:4">
      <c r="A13" s="6" t="s">
        <v>1007</v>
      </c>
    </row>
    <row r="14" spans="1:4">
      <c r="A14" s="3" t="s">
        <v>142</v>
      </c>
      <c r="B14" s="5" t="n">
        <v>14623</v>
      </c>
      <c r="C14" s="5" t="n">
        <v>23680</v>
      </c>
      <c r="D14" s="5" t="n">
        <v>32533</v>
      </c>
    </row>
    <row r="15" spans="1:4">
      <c r="A15" s="3" t="s">
        <v>1022</v>
      </c>
    </row>
    <row r="16" spans="1:4">
      <c r="A16" s="6" t="s">
        <v>1007</v>
      </c>
    </row>
    <row r="17" spans="1:4">
      <c r="A17" s="3" t="s">
        <v>142</v>
      </c>
      <c r="B17" s="5" t="n">
        <v>23623</v>
      </c>
      <c r="C17" s="5" t="n">
        <v>25423</v>
      </c>
      <c r="D17" s="5" t="n">
        <v>51337</v>
      </c>
    </row>
    <row r="18" spans="1:4">
      <c r="A18" s="3" t="s">
        <v>741</v>
      </c>
    </row>
    <row r="19" spans="1:4">
      <c r="A19" s="6" t="s">
        <v>1007</v>
      </c>
    </row>
    <row r="20" spans="1:4">
      <c r="A20" s="3" t="s">
        <v>142</v>
      </c>
      <c r="B20" s="5" t="n">
        <v>480</v>
      </c>
      <c r="C20" s="5" t="n">
        <v>1538</v>
      </c>
      <c r="D20" s="5" t="n">
        <v>2284</v>
      </c>
    </row>
    <row r="21" spans="1:4">
      <c r="A21" s="3" t="s">
        <v>1013</v>
      </c>
    </row>
    <row r="22" spans="1:4">
      <c r="A22" s="6" t="s">
        <v>1007</v>
      </c>
    </row>
    <row r="23" spans="1:4">
      <c r="A23" s="3" t="s">
        <v>126</v>
      </c>
      <c r="B23" s="5" t="n">
        <v>124920</v>
      </c>
      <c r="C23" s="5" t="n">
        <v>137957</v>
      </c>
      <c r="D23" s="5" t="n">
        <v>138250</v>
      </c>
    </row>
    <row r="24" spans="1:4">
      <c r="A24" s="3" t="s">
        <v>1014</v>
      </c>
    </row>
    <row r="25" spans="1:4">
      <c r="A25" s="6" t="s">
        <v>1007</v>
      </c>
    </row>
    <row r="26" spans="1:4">
      <c r="A26" s="3" t="s">
        <v>126</v>
      </c>
      <c r="B26" s="5" t="n">
        <v>48849</v>
      </c>
      <c r="C26" s="5" t="n">
        <v>60261</v>
      </c>
      <c r="D26" s="5" t="n">
        <v>57818</v>
      </c>
    </row>
    <row r="27" spans="1:4">
      <c r="A27" s="3" t="s">
        <v>1015</v>
      </c>
    </row>
    <row r="28" spans="1:4">
      <c r="A28" s="6" t="s">
        <v>1007</v>
      </c>
    </row>
    <row r="29" spans="1:4">
      <c r="A29" s="3" t="s">
        <v>126</v>
      </c>
      <c r="B29" s="5" t="n">
        <v>30998</v>
      </c>
      <c r="C29" s="5" t="n">
        <v>29142</v>
      </c>
      <c r="D29" s="5" t="n">
        <v>28663</v>
      </c>
    </row>
    <row r="30" spans="1:4">
      <c r="A30" s="3" t="s">
        <v>1016</v>
      </c>
    </row>
    <row r="31" spans="1:4">
      <c r="A31" s="6" t="s">
        <v>1007</v>
      </c>
    </row>
    <row r="32" spans="1:4">
      <c r="A32" s="3" t="s">
        <v>126</v>
      </c>
      <c r="B32" s="5" t="n">
        <v>25733</v>
      </c>
      <c r="C32" s="5" t="n">
        <v>28565</v>
      </c>
      <c r="D32" s="5" t="n">
        <v>28597</v>
      </c>
    </row>
    <row r="33" spans="1:4">
      <c r="A33" s="3" t="s">
        <v>1017</v>
      </c>
    </row>
    <row r="34" spans="1:4">
      <c r="A34" s="6" t="s">
        <v>1007</v>
      </c>
    </row>
    <row r="35" spans="1:4">
      <c r="A35" s="3" t="s">
        <v>126</v>
      </c>
      <c r="B35" s="5" t="n">
        <v>19340</v>
      </c>
      <c r="C35" s="5" t="n">
        <v>19989</v>
      </c>
      <c r="D35" s="5" t="n">
        <v>23172</v>
      </c>
    </row>
    <row r="36" spans="1:4">
      <c r="A36" s="3" t="s">
        <v>1018</v>
      </c>
    </row>
    <row r="37" spans="1:4">
      <c r="A37" s="6" t="s">
        <v>1007</v>
      </c>
    </row>
    <row r="38" spans="1:4">
      <c r="A38" s="3" t="s">
        <v>126</v>
      </c>
      <c r="B38" s="5" t="n">
        <v>8068</v>
      </c>
      <c r="C38" s="5" t="n">
        <v>8202</v>
      </c>
      <c r="D38" s="5" t="n">
        <v>8607</v>
      </c>
    </row>
    <row r="39" spans="1:4">
      <c r="A39" s="3" t="s">
        <v>1023</v>
      </c>
    </row>
    <row r="40" spans="1:4">
      <c r="A40" s="6" t="s">
        <v>1007</v>
      </c>
    </row>
    <row r="41" spans="1:4">
      <c r="A41" s="3" t="s">
        <v>126</v>
      </c>
      <c r="B41" s="7" t="n">
        <v>22273</v>
      </c>
      <c r="C41" s="7" t="n">
        <v>29348</v>
      </c>
      <c r="D41" s="7" t="n">
        <v>3199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24</v>
      </c>
      <c r="B1" s="2" t="s">
        <v>26</v>
      </c>
      <c r="C1" s="2" t="s">
        <v>27</v>
      </c>
    </row>
    <row r="2" spans="1:3">
      <c r="A2" s="6" t="s">
        <v>1007</v>
      </c>
    </row>
    <row r="3" spans="1:3">
      <c r="A3" s="3" t="s">
        <v>91</v>
      </c>
      <c r="B3" s="7" t="n">
        <v>1406977</v>
      </c>
      <c r="C3" s="7" t="n">
        <v>1794780</v>
      </c>
    </row>
    <row r="4" spans="1:3">
      <c r="A4" s="3" t="s">
        <v>1013</v>
      </c>
    </row>
    <row r="5" spans="1:3">
      <c r="A5" s="6" t="s">
        <v>1007</v>
      </c>
    </row>
    <row r="6" spans="1:3">
      <c r="A6" s="3" t="s">
        <v>91</v>
      </c>
      <c r="B6" s="5" t="n">
        <v>1544809</v>
      </c>
      <c r="C6" s="5" t="n">
        <v>1930092</v>
      </c>
    </row>
    <row r="7" spans="1:3">
      <c r="A7" s="3" t="s">
        <v>1014</v>
      </c>
    </row>
    <row r="8" spans="1:3">
      <c r="A8" s="6" t="s">
        <v>1007</v>
      </c>
    </row>
    <row r="9" spans="1:3">
      <c r="A9" s="3" t="s">
        <v>91</v>
      </c>
      <c r="B9" s="5" t="n">
        <v>612074</v>
      </c>
      <c r="C9" s="5" t="n">
        <v>833334</v>
      </c>
    </row>
    <row r="10" spans="1:3">
      <c r="A10" s="3" t="s">
        <v>1015</v>
      </c>
    </row>
    <row r="11" spans="1:3">
      <c r="A11" s="6" t="s">
        <v>1007</v>
      </c>
    </row>
    <row r="12" spans="1:3">
      <c r="A12" s="3" t="s">
        <v>91</v>
      </c>
      <c r="B12" s="5" t="n">
        <v>382022</v>
      </c>
      <c r="C12" s="5" t="n">
        <v>444641</v>
      </c>
    </row>
    <row r="13" spans="1:3">
      <c r="A13" s="3" t="s">
        <v>1016</v>
      </c>
    </row>
    <row r="14" spans="1:3">
      <c r="A14" s="6" t="s">
        <v>1007</v>
      </c>
    </row>
    <row r="15" spans="1:3">
      <c r="A15" s="3" t="s">
        <v>91</v>
      </c>
      <c r="B15" s="5" t="n">
        <v>308632</v>
      </c>
      <c r="C15" s="5" t="n">
        <v>360644</v>
      </c>
    </row>
    <row r="16" spans="1:3">
      <c r="A16" s="3" t="s">
        <v>1017</v>
      </c>
    </row>
    <row r="17" spans="1:3">
      <c r="A17" s="6" t="s">
        <v>1007</v>
      </c>
    </row>
    <row r="18" spans="1:3">
      <c r="A18" s="3" t="s">
        <v>91</v>
      </c>
      <c r="B18" s="5" t="n">
        <v>242081</v>
      </c>
      <c r="C18" s="5" t="n">
        <v>291473</v>
      </c>
    </row>
    <row r="19" spans="1:3">
      <c r="A19" s="3" t="s">
        <v>1018</v>
      </c>
    </row>
    <row r="20" spans="1:3">
      <c r="A20" s="6" t="s">
        <v>1007</v>
      </c>
    </row>
    <row r="21" spans="1:3">
      <c r="A21" s="3" t="s">
        <v>91</v>
      </c>
      <c r="B21" s="5" t="n">
        <v>40721</v>
      </c>
      <c r="C21" s="5" t="n">
        <v>98651</v>
      </c>
    </row>
    <row r="22" spans="1:3">
      <c r="A22" s="3" t="s">
        <v>1023</v>
      </c>
    </row>
    <row r="23" spans="1:3">
      <c r="A23" s="6" t="s">
        <v>1007</v>
      </c>
    </row>
    <row r="24" spans="1:3">
      <c r="A24" s="3" t="s">
        <v>91</v>
      </c>
      <c r="B24" s="7" t="n">
        <v>-178553</v>
      </c>
      <c r="C24" s="7" t="n">
        <v>-233963</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0"/>
    <col customWidth="1" max="2" min="2" width="41"/>
    <col customWidth="1" max="3" min="3" width="21"/>
    <col customWidth="1" max="4" min="4" width="21"/>
  </cols>
  <sheetData>
    <row r="1" spans="1:4">
      <c r="A1" s="1" t="s">
        <v>1025</v>
      </c>
      <c r="B1" s="2" t="s">
        <v>1</v>
      </c>
    </row>
    <row r="2" spans="1:4">
      <c r="B2" s="2" t="s">
        <v>1026</v>
      </c>
      <c r="C2" s="2" t="s">
        <v>426</v>
      </c>
      <c r="D2" s="2" t="s">
        <v>595</v>
      </c>
    </row>
    <row r="3" spans="1:4">
      <c r="A3" s="6" t="s">
        <v>1027</v>
      </c>
    </row>
    <row r="4" spans="1:4">
      <c r="A4" s="3" t="s">
        <v>1028</v>
      </c>
      <c r="B4" s="7" t="n">
        <v>40898</v>
      </c>
      <c r="C4" s="7" t="n">
        <v>187588</v>
      </c>
      <c r="D4" s="7" t="n">
        <v>415932</v>
      </c>
    </row>
    <row r="5" spans="1:4">
      <c r="A5" s="3" t="s">
        <v>1029</v>
      </c>
      <c r="B5" s="7" t="n">
        <v>-28329</v>
      </c>
      <c r="C5" s="7" t="n">
        <v>-74962</v>
      </c>
      <c r="D5" s="7" t="n">
        <v>43939</v>
      </c>
    </row>
    <row r="6" spans="1:4">
      <c r="A6" s="3" t="s">
        <v>1030</v>
      </c>
      <c r="B6" s="5" t="n">
        <v>3</v>
      </c>
    </row>
    <row r="7" spans="1:4">
      <c r="A7" s="3" t="s">
        <v>1031</v>
      </c>
    </row>
    <row r="8" spans="1:4">
      <c r="A8" s="6" t="s">
        <v>1027</v>
      </c>
    </row>
    <row r="9" spans="1:4">
      <c r="A9" s="3" t="s">
        <v>1032</v>
      </c>
      <c r="B9" s="10" t="n">
        <v>6.3</v>
      </c>
    </row>
    <row r="10" spans="1:4">
      <c r="A10" s="3" t="s">
        <v>1033</v>
      </c>
    </row>
    <row r="11" spans="1:4">
      <c r="A11" s="6" t="s">
        <v>1027</v>
      </c>
    </row>
    <row r="12" spans="1:4">
      <c r="A12" s="3" t="s">
        <v>1032</v>
      </c>
      <c r="B12" s="10" t="n">
        <v>13.5</v>
      </c>
    </row>
    <row r="13" spans="1:4">
      <c r="A13" s="3" t="s">
        <v>1034</v>
      </c>
    </row>
    <row r="14" spans="1:4">
      <c r="A14" s="6" t="s">
        <v>1027</v>
      </c>
    </row>
    <row r="15" spans="1:4">
      <c r="A15" s="3" t="s">
        <v>1032</v>
      </c>
      <c r="B15" s="10" t="n">
        <v>198.7</v>
      </c>
    </row>
    <row r="16" spans="1:4">
      <c r="A16" s="6" t="s">
        <v>1035</v>
      </c>
    </row>
    <row r="17" spans="1:4">
      <c r="A17" s="3" t="s">
        <v>1036</v>
      </c>
      <c r="B17" s="7" t="n">
        <v>1300</v>
      </c>
    </row>
    <row r="18" spans="1:4">
      <c r="A18" s="3" t="s">
        <v>76</v>
      </c>
      <c r="B18" s="5" t="n">
        <v>3900</v>
      </c>
    </row>
    <row r="19" spans="1:4">
      <c r="A19" s="3" t="s">
        <v>1037</v>
      </c>
      <c r="B19" s="5" t="n">
        <v>58100</v>
      </c>
    </row>
    <row r="20" spans="1:4">
      <c r="A20" s="3" t="s">
        <v>1038</v>
      </c>
      <c r="B20" s="7" t="n">
        <v>476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8"/>
    <col customWidth="1" max="5" min="5" width="28"/>
    <col customWidth="1" max="6" min="6" width="28"/>
  </cols>
  <sheetData>
    <row r="1" spans="1:6">
      <c r="A1" s="1" t="s">
        <v>1039</v>
      </c>
      <c r="B1" s="2" t="s">
        <v>746</v>
      </c>
      <c r="C1" s="2" t="s">
        <v>880</v>
      </c>
      <c r="D1" s="2" t="s">
        <v>1040</v>
      </c>
      <c r="E1" s="2" t="s">
        <v>1041</v>
      </c>
      <c r="F1" s="2" t="s">
        <v>1042</v>
      </c>
    </row>
    <row r="2" spans="1:6">
      <c r="B2" s="2" t="s">
        <v>1043</v>
      </c>
      <c r="C2" s="2" t="s">
        <v>1044</v>
      </c>
      <c r="D2" s="2" t="s">
        <v>1045</v>
      </c>
      <c r="E2" s="2" t="s">
        <v>1046</v>
      </c>
      <c r="F2" s="2" t="s">
        <v>1047</v>
      </c>
    </row>
    <row r="3" spans="1:6">
      <c r="A3" s="3" t="s">
        <v>1048</v>
      </c>
    </row>
    <row r="4" spans="1:6">
      <c r="A4" s="6" t="s">
        <v>1027</v>
      </c>
    </row>
    <row r="5" spans="1:6">
      <c r="A5" s="3" t="s">
        <v>1049</v>
      </c>
      <c r="B5" s="10" t="n">
        <v>5.3</v>
      </c>
    </row>
    <row r="6" spans="1:6">
      <c r="A6" s="3" t="s">
        <v>1050</v>
      </c>
      <c r="B6" s="7" t="n">
        <v>0</v>
      </c>
    </row>
    <row r="7" spans="1:6">
      <c r="A7" s="3" t="s">
        <v>1051</v>
      </c>
    </row>
    <row r="8" spans="1:6">
      <c r="A8" s="6" t="s">
        <v>1027</v>
      </c>
    </row>
    <row r="9" spans="1:6">
      <c r="A9" s="3" t="s">
        <v>1052</v>
      </c>
      <c r="B9" s="5" t="n">
        <v>0</v>
      </c>
    </row>
    <row r="10" spans="1:6">
      <c r="A10" s="3" t="s">
        <v>1053</v>
      </c>
    </row>
    <row r="11" spans="1:6">
      <c r="A11" s="6" t="s">
        <v>1027</v>
      </c>
    </row>
    <row r="12" spans="1:6">
      <c r="A12" s="3" t="s">
        <v>437</v>
      </c>
      <c r="B12" s="7" t="n">
        <v>0</v>
      </c>
    </row>
    <row r="13" spans="1:6">
      <c r="A13" s="3" t="s">
        <v>1054</v>
      </c>
    </row>
    <row r="14" spans="1:6">
      <c r="A14" s="6" t="s">
        <v>1027</v>
      </c>
    </row>
    <row r="15" spans="1:6">
      <c r="A15" s="3" t="s">
        <v>1049</v>
      </c>
      <c r="F15" s="10" t="n">
        <v>6.3</v>
      </c>
    </row>
    <row r="16" spans="1:6">
      <c r="A16" s="3" t="s">
        <v>1050</v>
      </c>
      <c r="F16" s="7" t="n">
        <v>15379</v>
      </c>
    </row>
    <row r="17" spans="1:6">
      <c r="A17" s="3" t="s">
        <v>1055</v>
      </c>
    </row>
    <row r="18" spans="1:6">
      <c r="A18" s="6" t="s">
        <v>1027</v>
      </c>
    </row>
    <row r="19" spans="1:6">
      <c r="A19" s="3" t="s">
        <v>1052</v>
      </c>
      <c r="F19" s="5" t="n">
        <v>0</v>
      </c>
    </row>
    <row r="20" spans="1:6">
      <c r="A20" s="3" t="s">
        <v>1056</v>
      </c>
    </row>
    <row r="21" spans="1:6">
      <c r="A21" s="6" t="s">
        <v>1027</v>
      </c>
    </row>
    <row r="22" spans="1:6">
      <c r="A22" s="3" t="s">
        <v>437</v>
      </c>
      <c r="F22" s="7" t="n">
        <v>0</v>
      </c>
    </row>
    <row r="23" spans="1:6">
      <c r="A23" s="3" t="s">
        <v>1057</v>
      </c>
    </row>
    <row r="24" spans="1:6">
      <c r="A24" s="6" t="s">
        <v>1027</v>
      </c>
    </row>
    <row r="25" spans="1:6">
      <c r="A25" s="3" t="s">
        <v>1049</v>
      </c>
      <c r="C25" s="10" t="n">
        <v>11.8</v>
      </c>
    </row>
    <row r="26" spans="1:6">
      <c r="A26" s="3" t="s">
        <v>1050</v>
      </c>
      <c r="C26" s="7" t="n">
        <v>19697</v>
      </c>
    </row>
    <row r="27" spans="1:6">
      <c r="A27" s="3" t="s">
        <v>1058</v>
      </c>
    </row>
    <row r="28" spans="1:6">
      <c r="A28" s="6" t="s">
        <v>1027</v>
      </c>
    </row>
    <row r="29" spans="1:6">
      <c r="A29" s="3" t="s">
        <v>1052</v>
      </c>
      <c r="C29" s="5" t="n">
        <v>7611</v>
      </c>
    </row>
    <row r="30" spans="1:6">
      <c r="A30" s="3" t="s">
        <v>1059</v>
      </c>
    </row>
    <row r="31" spans="1:6">
      <c r="A31" s="6" t="s">
        <v>1027</v>
      </c>
    </row>
    <row r="32" spans="1:6">
      <c r="A32" s="3" t="s">
        <v>437</v>
      </c>
      <c r="C32" s="7" t="n">
        <v>0</v>
      </c>
    </row>
    <row r="33" spans="1:6">
      <c r="A33" s="3" t="s">
        <v>1060</v>
      </c>
    </row>
    <row r="34" spans="1:6">
      <c r="A34" s="6" t="s">
        <v>1027</v>
      </c>
    </row>
    <row r="35" spans="1:6">
      <c r="A35" s="3" t="s">
        <v>1049</v>
      </c>
      <c r="D35" s="10" t="n">
        <v>49.98</v>
      </c>
    </row>
    <row r="36" spans="1:6">
      <c r="A36" s="3" t="s">
        <v>1050</v>
      </c>
      <c r="D36" s="7" t="n">
        <v>38963</v>
      </c>
    </row>
    <row r="37" spans="1:6">
      <c r="A37" s="3" t="s">
        <v>1061</v>
      </c>
    </row>
    <row r="38" spans="1:6">
      <c r="A38" s="6" t="s">
        <v>1027</v>
      </c>
    </row>
    <row r="39" spans="1:6">
      <c r="A39" s="3" t="s">
        <v>1052</v>
      </c>
      <c r="D39" s="5" t="n">
        <v>9937</v>
      </c>
    </row>
    <row r="40" spans="1:6">
      <c r="A40" s="3" t="s">
        <v>1062</v>
      </c>
    </row>
    <row r="41" spans="1:6">
      <c r="A41" s="6" t="s">
        <v>1027</v>
      </c>
    </row>
    <row r="42" spans="1:6">
      <c r="A42" s="3" t="s">
        <v>437</v>
      </c>
      <c r="D42" s="7" t="n">
        <v>45186</v>
      </c>
    </row>
    <row r="43" spans="1:6">
      <c r="A43" s="3" t="s">
        <v>1063</v>
      </c>
    </row>
    <row r="44" spans="1:6">
      <c r="A44" s="6" t="s">
        <v>1027</v>
      </c>
    </row>
    <row r="45" spans="1:6">
      <c r="A45" s="3" t="s">
        <v>1049</v>
      </c>
      <c r="E45" s="5" t="n">
        <v>177</v>
      </c>
    </row>
    <row r="46" spans="1:6">
      <c r="A46" s="3" t="s">
        <v>1050</v>
      </c>
      <c r="E46" s="7" t="n">
        <v>8046</v>
      </c>
    </row>
    <row r="47" spans="1:6">
      <c r="A47" s="3" t="s">
        <v>1064</v>
      </c>
    </row>
    <row r="48" spans="1:6">
      <c r="A48" s="6" t="s">
        <v>1027</v>
      </c>
    </row>
    <row r="49" spans="1:6">
      <c r="A49" s="3" t="s">
        <v>1052</v>
      </c>
      <c r="E49" s="5" t="n">
        <v>3250</v>
      </c>
    </row>
    <row r="50" spans="1:6">
      <c r="A50" s="3" t="s">
        <v>1065</v>
      </c>
    </row>
    <row r="51" spans="1:6">
      <c r="A51" s="6" t="s">
        <v>1027</v>
      </c>
    </row>
    <row r="52" spans="1:6">
      <c r="A52" s="3" t="s">
        <v>437</v>
      </c>
      <c r="E52" s="7" t="n">
        <v>7804</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9"/>
    <col customWidth="1" max="2" min="2" width="21"/>
    <col customWidth="1" max="3" min="3" width="41"/>
    <col customWidth="1" max="4" min="4" width="37"/>
    <col customWidth="1" max="5" min="5" width="27"/>
    <col customWidth="1" max="6" min="6" width="30"/>
  </cols>
  <sheetData>
    <row r="1" spans="1:6">
      <c r="A1" s="1" t="s">
        <v>1066</v>
      </c>
      <c r="B1" s="2" t="s">
        <v>1067</v>
      </c>
      <c r="C1" s="2" t="s">
        <v>1</v>
      </c>
    </row>
    <row r="2" spans="1:6">
      <c r="B2" s="2" t="s">
        <v>1068</v>
      </c>
      <c r="C2" s="2" t="s">
        <v>1069</v>
      </c>
      <c r="D2" s="2" t="s">
        <v>1070</v>
      </c>
      <c r="E2" s="2" t="s">
        <v>673</v>
      </c>
      <c r="F2" s="2" t="s">
        <v>1071</v>
      </c>
    </row>
    <row r="3" spans="1:6">
      <c r="A3" s="6" t="s">
        <v>1072</v>
      </c>
    </row>
    <row r="4" spans="1:6">
      <c r="A4" s="3" t="s">
        <v>119</v>
      </c>
      <c r="C4" s="5" t="n">
        <v>500000000</v>
      </c>
    </row>
    <row r="5" spans="1:6">
      <c r="A5" s="3" t="s">
        <v>1073</v>
      </c>
      <c r="C5" s="7" t="n">
        <v>0</v>
      </c>
    </row>
    <row r="6" spans="1:6">
      <c r="A6" s="3" t="s">
        <v>120</v>
      </c>
      <c r="C6" s="5" t="n">
        <v>210538896</v>
      </c>
      <c r="D6" s="5" t="n">
        <v>210216043</v>
      </c>
      <c r="E6" s="5" t="n">
        <v>209867426</v>
      </c>
      <c r="F6" s="5" t="n">
        <v>209529412</v>
      </c>
    </row>
    <row r="7" spans="1:6">
      <c r="A7" s="3" t="s">
        <v>121</v>
      </c>
      <c r="C7" s="5" t="n">
        <v>210538896</v>
      </c>
      <c r="D7" s="5" t="n">
        <v>210216043</v>
      </c>
      <c r="E7" s="5" t="n">
        <v>209867426</v>
      </c>
      <c r="F7" s="5" t="n">
        <v>209529412</v>
      </c>
    </row>
    <row r="8" spans="1:6">
      <c r="A8" s="3" t="s">
        <v>1074</v>
      </c>
      <c r="C8" s="7" t="n">
        <v>0</v>
      </c>
      <c r="D8" s="7" t="n">
        <v>50036</v>
      </c>
      <c r="E8" s="7" t="n">
        <v>50036</v>
      </c>
    </row>
    <row r="9" spans="1:6">
      <c r="A9" s="3" t="s">
        <v>1075</v>
      </c>
      <c r="D9" s="7" t="n">
        <v>12509</v>
      </c>
      <c r="E9" s="7" t="n">
        <v>12509</v>
      </c>
    </row>
    <row r="10" spans="1:6">
      <c r="A10" s="3" t="s">
        <v>1076</v>
      </c>
      <c r="C10" s="3" t="s">
        <v>1077</v>
      </c>
    </row>
    <row r="11" spans="1:6">
      <c r="A11" s="3" t="s">
        <v>22</v>
      </c>
    </row>
    <row r="12" spans="1:6">
      <c r="A12" s="6" t="s">
        <v>1072</v>
      </c>
    </row>
    <row r="13" spans="1:6">
      <c r="A13" s="3" t="s">
        <v>119</v>
      </c>
      <c r="C13" s="5" t="n">
        <v>420000000</v>
      </c>
      <c r="D13" s="5" t="n">
        <v>420000000</v>
      </c>
    </row>
    <row r="14" spans="1:6">
      <c r="A14" s="3" t="s">
        <v>1073</v>
      </c>
      <c r="C14" s="7" t="n">
        <v>0</v>
      </c>
      <c r="D14" s="7" t="n">
        <v>0</v>
      </c>
      <c r="F14" s="7" t="n">
        <v>0</v>
      </c>
    </row>
    <row r="15" spans="1:6">
      <c r="A15" s="3" t="s">
        <v>120</v>
      </c>
      <c r="C15" s="5" t="n">
        <v>130538896</v>
      </c>
      <c r="D15" s="5" t="n">
        <v>130216043</v>
      </c>
      <c r="E15" s="5" t="n">
        <v>129867426</v>
      </c>
      <c r="F15" s="5" t="n">
        <v>129529412</v>
      </c>
    </row>
    <row r="16" spans="1:6">
      <c r="A16" s="3" t="s">
        <v>121</v>
      </c>
      <c r="C16" s="5" t="n">
        <v>130538896</v>
      </c>
      <c r="D16" s="5" t="n">
        <v>130216043</v>
      </c>
      <c r="E16" s="5" t="n">
        <v>129867426</v>
      </c>
      <c r="F16" s="5" t="n">
        <v>129529412</v>
      </c>
    </row>
    <row r="17" spans="1:6">
      <c r="A17" s="3" t="s">
        <v>1078</v>
      </c>
      <c r="C17" s="5" t="n">
        <v>322853</v>
      </c>
      <c r="D17" s="5" t="n">
        <v>348617</v>
      </c>
      <c r="E17" s="5" t="n">
        <v>338014</v>
      </c>
    </row>
    <row r="18" spans="1:6">
      <c r="A18" s="3" t="s">
        <v>1079</v>
      </c>
      <c r="C18" s="5" t="n">
        <v>1</v>
      </c>
    </row>
    <row r="19" spans="1:6">
      <c r="A19" s="3" t="s">
        <v>24</v>
      </c>
    </row>
    <row r="20" spans="1:6">
      <c r="A20" s="6" t="s">
        <v>1072</v>
      </c>
    </row>
    <row r="21" spans="1:6">
      <c r="A21" s="3" t="s">
        <v>119</v>
      </c>
      <c r="C21" s="5" t="n">
        <v>80000000</v>
      </c>
      <c r="D21" s="5" t="n">
        <v>80000000</v>
      </c>
      <c r="E21" s="5" t="n">
        <v>80000000</v>
      </c>
    </row>
    <row r="22" spans="1:6">
      <c r="A22" s="3" t="s">
        <v>1073</v>
      </c>
      <c r="C22" s="7" t="n">
        <v>0</v>
      </c>
      <c r="D22" s="7" t="n">
        <v>0</v>
      </c>
    </row>
    <row r="23" spans="1:6">
      <c r="A23" s="3" t="s">
        <v>120</v>
      </c>
      <c r="C23" s="5" t="n">
        <v>80000000</v>
      </c>
      <c r="D23" s="5" t="n">
        <v>80000000</v>
      </c>
      <c r="E23" s="5" t="n">
        <v>80000000</v>
      </c>
      <c r="F23" s="5" t="n">
        <v>80000000</v>
      </c>
    </row>
    <row r="24" spans="1:6">
      <c r="A24" s="3" t="s">
        <v>121</v>
      </c>
      <c r="C24" s="5" t="n">
        <v>80000000</v>
      </c>
      <c r="D24" s="5" t="n">
        <v>80000000</v>
      </c>
      <c r="E24" s="5" t="n">
        <v>80000000</v>
      </c>
      <c r="F24" s="5" t="n">
        <v>80000000</v>
      </c>
    </row>
    <row r="25" spans="1:6">
      <c r="A25" s="3" t="s">
        <v>1079</v>
      </c>
      <c r="C25" s="5" t="n">
        <v>5</v>
      </c>
    </row>
    <row r="26" spans="1:6">
      <c r="A26" s="3" t="s">
        <v>1080</v>
      </c>
    </row>
    <row r="27" spans="1:6">
      <c r="A27" s="6" t="s">
        <v>1072</v>
      </c>
    </row>
    <row r="28" spans="1:6">
      <c r="A28" s="3" t="s">
        <v>1081</v>
      </c>
      <c r="B28" s="7" t="n">
        <v>382</v>
      </c>
    </row>
  </sheetData>
  <mergeCells count="2">
    <mergeCell ref="A1:A2"/>
    <mergeCell ref="C1:E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82</v>
      </c>
      <c r="B1" s="2" t="s">
        <v>1</v>
      </c>
    </row>
    <row r="2" spans="1:4">
      <c r="B2" s="2" t="s">
        <v>26</v>
      </c>
      <c r="C2" s="2" t="s">
        <v>27</v>
      </c>
      <c r="D2" s="2" t="s">
        <v>28</v>
      </c>
    </row>
    <row r="3" spans="1:4">
      <c r="A3" s="6" t="s">
        <v>1083</v>
      </c>
    </row>
    <row r="4" spans="1:4">
      <c r="A4" s="3" t="s">
        <v>972</v>
      </c>
      <c r="B4" s="7" t="n">
        <v>-302467</v>
      </c>
    </row>
    <row r="5" spans="1:4">
      <c r="A5" s="3" t="s">
        <v>1084</v>
      </c>
      <c r="B5" s="5" t="n">
        <v>-121987</v>
      </c>
      <c r="C5" s="7" t="n">
        <v>-83837</v>
      </c>
      <c r="D5" s="7" t="n">
        <v>-60066</v>
      </c>
    </row>
    <row r="6" spans="1:4">
      <c r="A6" s="3" t="s">
        <v>977</v>
      </c>
      <c r="B6" s="5" t="n">
        <v>-424263</v>
      </c>
      <c r="C6" s="5" t="n">
        <v>-302467</v>
      </c>
    </row>
    <row r="7" spans="1:4">
      <c r="A7" s="3" t="s">
        <v>1085</v>
      </c>
    </row>
    <row r="8" spans="1:4">
      <c r="A8" s="6" t="s">
        <v>1083</v>
      </c>
    </row>
    <row r="9" spans="1:4">
      <c r="A9" s="3" t="s">
        <v>972</v>
      </c>
      <c r="B9" s="5" t="n">
        <v>-302467</v>
      </c>
      <c r="C9" s="5" t="n">
        <v>-218735</v>
      </c>
      <c r="D9" s="5" t="n">
        <v>-158821</v>
      </c>
    </row>
    <row r="10" spans="1:4">
      <c r="A10" s="3" t="s">
        <v>1086</v>
      </c>
      <c r="B10" s="5" t="n">
        <v>-108027</v>
      </c>
      <c r="C10" s="5" t="n">
        <v>-81139</v>
      </c>
      <c r="D10" s="5" t="n">
        <v>-60132</v>
      </c>
    </row>
    <row r="11" spans="1:4">
      <c r="A11" s="3" t="s">
        <v>1087</v>
      </c>
      <c r="B11" s="5" t="n">
        <v>-13769</v>
      </c>
      <c r="C11" s="5" t="n">
        <v>-2593</v>
      </c>
      <c r="D11" s="5" t="n">
        <v>218</v>
      </c>
    </row>
    <row r="12" spans="1:4">
      <c r="A12" s="3" t="s">
        <v>1084</v>
      </c>
      <c r="B12" s="5" t="n">
        <v>-121796</v>
      </c>
      <c r="C12" s="5" t="n">
        <v>-83732</v>
      </c>
      <c r="D12" s="5" t="n">
        <v>-59914</v>
      </c>
    </row>
    <row r="13" spans="1:4">
      <c r="A13" s="3" t="s">
        <v>977</v>
      </c>
      <c r="B13" s="5" t="n">
        <v>-424263</v>
      </c>
      <c r="C13" s="5" t="n">
        <v>-302467</v>
      </c>
      <c r="D13" s="5" t="n">
        <v>-218735</v>
      </c>
    </row>
    <row r="14" spans="1:4">
      <c r="A14" s="3" t="s">
        <v>1088</v>
      </c>
    </row>
    <row r="15" spans="1:4">
      <c r="A15" s="6" t="s">
        <v>1083</v>
      </c>
    </row>
    <row r="16" spans="1:4">
      <c r="A16" s="3" t="s">
        <v>972</v>
      </c>
      <c r="B16" s="5" t="n">
        <v>-302889</v>
      </c>
      <c r="C16" s="5" t="n">
        <v>-217136</v>
      </c>
      <c r="D16" s="5" t="n">
        <v>-156467</v>
      </c>
    </row>
    <row r="17" spans="1:4">
      <c r="A17" s="3" t="s">
        <v>1086</v>
      </c>
      <c r="B17" s="5" t="n">
        <v>-128301</v>
      </c>
      <c r="C17" s="5" t="n">
        <v>-85753</v>
      </c>
      <c r="D17" s="5" t="n">
        <v>-60669</v>
      </c>
    </row>
    <row r="18" spans="1:4">
      <c r="A18" s="3" t="s">
        <v>1087</v>
      </c>
      <c r="B18" s="5" t="n">
        <v>0</v>
      </c>
      <c r="C18" s="5" t="n">
        <v>0</v>
      </c>
      <c r="D18" s="5" t="n">
        <v>0</v>
      </c>
    </row>
    <row r="19" spans="1:4">
      <c r="A19" s="3" t="s">
        <v>1084</v>
      </c>
      <c r="B19" s="5" t="n">
        <v>-128301</v>
      </c>
      <c r="C19" s="5" t="n">
        <v>-85753</v>
      </c>
      <c r="D19" s="5" t="n">
        <v>-60669</v>
      </c>
    </row>
    <row r="20" spans="1:4">
      <c r="A20" s="3" t="s">
        <v>977</v>
      </c>
      <c r="B20" s="5" t="n">
        <v>-431190</v>
      </c>
      <c r="C20" s="5" t="n">
        <v>-302889</v>
      </c>
      <c r="D20" s="5" t="n">
        <v>-217136</v>
      </c>
    </row>
    <row r="21" spans="1:4">
      <c r="A21" s="3" t="s">
        <v>1089</v>
      </c>
    </row>
    <row r="22" spans="1:4">
      <c r="A22" s="6" t="s">
        <v>1083</v>
      </c>
    </row>
    <row r="23" spans="1:4">
      <c r="A23" s="3" t="s">
        <v>972</v>
      </c>
      <c r="B23" s="5" t="n">
        <v>1598</v>
      </c>
      <c r="C23" s="5" t="n">
        <v>-768</v>
      </c>
      <c r="D23" s="5" t="n">
        <v>-1141</v>
      </c>
    </row>
    <row r="24" spans="1:4">
      <c r="A24" s="3" t="s">
        <v>1086</v>
      </c>
      <c r="B24" s="5" t="n">
        <v>20487</v>
      </c>
      <c r="C24" s="5" t="n">
        <v>5158</v>
      </c>
      <c r="D24" s="5" t="n">
        <v>537</v>
      </c>
    </row>
    <row r="25" spans="1:4">
      <c r="A25" s="3" t="s">
        <v>1087</v>
      </c>
      <c r="B25" s="5" t="n">
        <v>-14209</v>
      </c>
      <c r="C25" s="5" t="n">
        <v>-2792</v>
      </c>
      <c r="D25" s="5" t="n">
        <v>-164</v>
      </c>
    </row>
    <row r="26" spans="1:4">
      <c r="A26" s="3" t="s">
        <v>1084</v>
      </c>
      <c r="B26" s="5" t="n">
        <v>6278</v>
      </c>
      <c r="C26" s="5" t="n">
        <v>2366</v>
      </c>
      <c r="D26" s="5" t="n">
        <v>373</v>
      </c>
    </row>
    <row r="27" spans="1:4">
      <c r="A27" s="3" t="s">
        <v>977</v>
      </c>
      <c r="B27" s="5" t="n">
        <v>7876</v>
      </c>
      <c r="C27" s="5" t="n">
        <v>1598</v>
      </c>
      <c r="D27" s="5" t="n">
        <v>-768</v>
      </c>
    </row>
    <row r="28" spans="1:4">
      <c r="A28" s="3" t="s">
        <v>1090</v>
      </c>
    </row>
    <row r="29" spans="1:4">
      <c r="A29" s="6" t="s">
        <v>1083</v>
      </c>
    </row>
    <row r="30" spans="1:4">
      <c r="A30" s="3" t="s">
        <v>972</v>
      </c>
      <c r="B30" s="5" t="n">
        <v>-1176</v>
      </c>
      <c r="C30" s="5" t="n">
        <v>-831</v>
      </c>
      <c r="D30" s="5" t="n">
        <v>-1213</v>
      </c>
    </row>
    <row r="31" spans="1:4">
      <c r="A31" s="3" t="s">
        <v>1086</v>
      </c>
      <c r="B31" s="5" t="n">
        <v>-213</v>
      </c>
      <c r="C31" s="5" t="n">
        <v>-544</v>
      </c>
      <c r="D31" s="5" t="n">
        <v>0</v>
      </c>
    </row>
    <row r="32" spans="1:4">
      <c r="A32" s="3" t="s">
        <v>1087</v>
      </c>
      <c r="B32" s="5" t="n">
        <v>440</v>
      </c>
      <c r="C32" s="5" t="n">
        <v>199</v>
      </c>
      <c r="D32" s="5" t="n">
        <v>382</v>
      </c>
    </row>
    <row r="33" spans="1:4">
      <c r="A33" s="3" t="s">
        <v>1084</v>
      </c>
      <c r="B33" s="5" t="n">
        <v>227</v>
      </c>
      <c r="C33" s="5" t="n">
        <v>-345</v>
      </c>
      <c r="D33" s="5" t="n">
        <v>382</v>
      </c>
    </row>
    <row r="34" spans="1:4">
      <c r="A34" s="3" t="s">
        <v>977</v>
      </c>
      <c r="B34" s="7" t="n">
        <v>-949</v>
      </c>
      <c r="C34" s="7" t="n">
        <v>-1176</v>
      </c>
      <c r="D34" s="7" t="n">
        <v>-83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3</v>
      </c>
      <c r="B1" s="2" t="s">
        <v>1</v>
      </c>
    </row>
    <row r="2" spans="1:2">
      <c r="B2" s="2" t="s">
        <v>26</v>
      </c>
    </row>
    <row r="3" spans="1:2">
      <c r="A3" s="6" t="s">
        <v>201</v>
      </c>
    </row>
    <row r="4" spans="1:2">
      <c r="A4" s="3" t="s">
        <v>203</v>
      </c>
      <c r="B4" s="3" t="s">
        <v>20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91</v>
      </c>
      <c r="B1" s="2" t="s">
        <v>1</v>
      </c>
    </row>
    <row r="2" spans="1:4">
      <c r="B2" s="2" t="s">
        <v>26</v>
      </c>
      <c r="C2" s="2" t="s">
        <v>27</v>
      </c>
      <c r="D2" s="2" t="s">
        <v>28</v>
      </c>
    </row>
    <row r="3" spans="1:4">
      <c r="A3" s="6" t="s">
        <v>266</v>
      </c>
    </row>
    <row r="4" spans="1:4">
      <c r="A4" s="3" t="s">
        <v>1092</v>
      </c>
      <c r="B4" s="7" t="n">
        <v>-51633</v>
      </c>
      <c r="C4" s="7" t="n">
        <v>-109333</v>
      </c>
      <c r="D4" s="7" t="n">
        <v>53854</v>
      </c>
    </row>
    <row r="5" spans="1:4">
      <c r="A5" s="3" t="s">
        <v>1093</v>
      </c>
      <c r="B5" s="5" t="n">
        <v>210436232</v>
      </c>
      <c r="C5" s="5" t="n">
        <v>210105059</v>
      </c>
      <c r="D5" s="5" t="n">
        <v>209754176</v>
      </c>
    </row>
    <row r="6" spans="1:4">
      <c r="A6" s="3" t="s">
        <v>1094</v>
      </c>
      <c r="B6" s="5" t="n">
        <v>0</v>
      </c>
      <c r="C6" s="5" t="n">
        <v>0</v>
      </c>
      <c r="D6" s="5" t="n">
        <v>0</v>
      </c>
    </row>
    <row r="7" spans="1:4">
      <c r="A7" s="3" t="s">
        <v>1095</v>
      </c>
      <c r="B7" s="5" t="n">
        <v>160122</v>
      </c>
      <c r="C7" s="5" t="n">
        <v>239171</v>
      </c>
      <c r="D7" s="5" t="n">
        <v>344968</v>
      </c>
    </row>
    <row r="8" spans="1:4">
      <c r="A8" s="3" t="s">
        <v>1096</v>
      </c>
      <c r="B8" s="5" t="n">
        <v>210596354</v>
      </c>
      <c r="C8" s="5" t="n">
        <v>210344230</v>
      </c>
      <c r="D8" s="5" t="n">
        <v>210099144</v>
      </c>
    </row>
    <row r="9" spans="1:4">
      <c r="A9" s="3" t="s">
        <v>53</v>
      </c>
      <c r="B9" s="8" t="n">
        <v>-0.25</v>
      </c>
      <c r="C9" s="8" t="n">
        <v>-0.52</v>
      </c>
      <c r="D9" s="8" t="n">
        <v>0.26</v>
      </c>
    </row>
    <row r="10" spans="1:4">
      <c r="A10" s="3" t="s">
        <v>54</v>
      </c>
      <c r="B10" s="8" t="n">
        <v>-0.25</v>
      </c>
      <c r="C10" s="8" t="n">
        <v>-0.52</v>
      </c>
      <c r="D10" s="8" t="n">
        <v>0.2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s>
  <sheetData>
    <row r="1" spans="1:4">
      <c r="A1" s="1" t="s">
        <v>1097</v>
      </c>
      <c r="B1" s="2" t="s">
        <v>1098</v>
      </c>
      <c r="C1" s="2" t="s">
        <v>26</v>
      </c>
      <c r="D1" s="2" t="s">
        <v>27</v>
      </c>
    </row>
    <row r="2" spans="1:4">
      <c r="A2" s="6" t="s">
        <v>1099</v>
      </c>
    </row>
    <row r="3" spans="1:4">
      <c r="A3" s="3" t="s">
        <v>85</v>
      </c>
      <c r="C3" s="7" t="n">
        <v>66299</v>
      </c>
      <c r="D3" s="7" t="n">
        <v>102170</v>
      </c>
    </row>
    <row r="4" spans="1:4">
      <c r="A4" s="3" t="s">
        <v>1100</v>
      </c>
    </row>
    <row r="5" spans="1:4">
      <c r="A5" s="6" t="s">
        <v>1099</v>
      </c>
    </row>
    <row r="6" spans="1:4">
      <c r="A6" s="3" t="s">
        <v>1101</v>
      </c>
      <c r="B6" s="7" t="n">
        <v>12000</v>
      </c>
    </row>
    <row r="7" spans="1:4">
      <c r="A7" s="3" t="s">
        <v>1102</v>
      </c>
      <c r="C7" s="3" t="s">
        <v>1103</v>
      </c>
    </row>
    <row r="8" spans="1:4">
      <c r="A8" s="3" t="s">
        <v>85</v>
      </c>
      <c r="C8" s="7" t="n">
        <v>1729</v>
      </c>
      <c r="D8" s="5" t="n">
        <v>14901</v>
      </c>
    </row>
    <row r="9" spans="1:4">
      <c r="A9" s="3" t="s">
        <v>1104</v>
      </c>
      <c r="C9" s="5" t="n">
        <v>5110</v>
      </c>
      <c r="D9" s="5" t="n">
        <v>7742</v>
      </c>
    </row>
    <row r="10" spans="1:4">
      <c r="A10" s="3" t="s">
        <v>1105</v>
      </c>
    </row>
    <row r="11" spans="1:4">
      <c r="A11" s="6" t="s">
        <v>1099</v>
      </c>
    </row>
    <row r="12" spans="1:4">
      <c r="A12" s="3" t="s">
        <v>1106</v>
      </c>
      <c r="C12" s="5" t="n">
        <v>0</v>
      </c>
      <c r="D12" s="5" t="n">
        <v>224</v>
      </c>
    </row>
    <row r="13" spans="1:4">
      <c r="A13" s="3" t="s">
        <v>1107</v>
      </c>
      <c r="C13" s="5" t="n">
        <v>142</v>
      </c>
      <c r="D13" s="5" t="n">
        <v>2580</v>
      </c>
    </row>
    <row r="14" spans="1:4">
      <c r="A14" s="3" t="s">
        <v>1104</v>
      </c>
      <c r="C14" s="5" t="n">
        <v>1386</v>
      </c>
      <c r="D14" s="5" t="n">
        <v>1565</v>
      </c>
    </row>
    <row r="15" spans="1:4">
      <c r="A15" s="3" t="s">
        <v>1108</v>
      </c>
    </row>
    <row r="16" spans="1:4">
      <c r="A16" s="6" t="s">
        <v>1099</v>
      </c>
    </row>
    <row r="17" spans="1:4">
      <c r="A17" s="3" t="s">
        <v>560</v>
      </c>
      <c r="B17" s="3" t="s">
        <v>468</v>
      </c>
    </row>
    <row r="18" spans="1:4">
      <c r="A18" s="3" t="s">
        <v>1109</v>
      </c>
    </row>
    <row r="19" spans="1:4">
      <c r="A19" s="6" t="s">
        <v>1099</v>
      </c>
    </row>
    <row r="20" spans="1:4">
      <c r="A20" s="3" t="s">
        <v>85</v>
      </c>
      <c r="C20" s="7" t="n">
        <v>1798</v>
      </c>
      <c r="D20" s="7" t="n">
        <v>1150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10</v>
      </c>
      <c r="B1" s="2" t="s">
        <v>26</v>
      </c>
      <c r="C1" s="2" t="s">
        <v>27</v>
      </c>
    </row>
    <row r="2" spans="1:3">
      <c r="A2" s="6" t="s">
        <v>1099</v>
      </c>
    </row>
    <row r="3" spans="1:3">
      <c r="A3" s="3" t="s">
        <v>85</v>
      </c>
      <c r="B3" s="7" t="n">
        <v>66299</v>
      </c>
      <c r="C3" s="7" t="n">
        <v>102170</v>
      </c>
    </row>
    <row r="4" spans="1:3">
      <c r="A4" s="3" t="s">
        <v>1100</v>
      </c>
    </row>
    <row r="5" spans="1:3">
      <c r="A5" s="6" t="s">
        <v>1099</v>
      </c>
    </row>
    <row r="6" spans="1:3">
      <c r="A6" s="3" t="s">
        <v>1111</v>
      </c>
      <c r="B6" s="5" t="n">
        <v>1854</v>
      </c>
      <c r="C6" s="5" t="n">
        <v>0</v>
      </c>
    </row>
    <row r="7" spans="1:3">
      <c r="A7" s="3" t="s">
        <v>78</v>
      </c>
      <c r="B7" s="5" t="n">
        <v>2266</v>
      </c>
      <c r="C7" s="5" t="n">
        <v>1796</v>
      </c>
    </row>
    <row r="8" spans="1:3">
      <c r="A8" s="3" t="s">
        <v>85</v>
      </c>
      <c r="B8" s="5" t="n">
        <v>1729</v>
      </c>
      <c r="C8" s="5" t="n">
        <v>14901</v>
      </c>
    </row>
    <row r="9" spans="1:3">
      <c r="A9" s="3" t="s">
        <v>93</v>
      </c>
      <c r="B9" s="7" t="n">
        <v>5110</v>
      </c>
      <c r="C9" s="7" t="n">
        <v>7742</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12</v>
      </c>
      <c r="B1" s="2" t="s">
        <v>1</v>
      </c>
    </row>
    <row r="2" spans="1:4">
      <c r="B2" s="2" t="s">
        <v>26</v>
      </c>
      <c r="C2" s="2" t="s">
        <v>27</v>
      </c>
      <c r="D2" s="2" t="s">
        <v>28</v>
      </c>
    </row>
    <row r="3" spans="1:4">
      <c r="A3" s="6" t="s">
        <v>1099</v>
      </c>
    </row>
    <row r="4" spans="1:4">
      <c r="A4" s="3" t="s">
        <v>34</v>
      </c>
      <c r="B4" s="7" t="n">
        <v>-164882</v>
      </c>
      <c r="C4" s="7" t="n">
        <v>-199801</v>
      </c>
      <c r="D4" s="7" t="n">
        <v>-319456</v>
      </c>
    </row>
    <row r="5" spans="1:4">
      <c r="A5" s="3" t="s">
        <v>36</v>
      </c>
      <c r="B5" s="5" t="n">
        <v>-2499</v>
      </c>
      <c r="C5" s="5" t="n">
        <v>-2251</v>
      </c>
      <c r="D5" s="5" t="n">
        <v>-10327</v>
      </c>
    </row>
    <row r="6" spans="1:4">
      <c r="A6" s="3" t="s">
        <v>1113</v>
      </c>
      <c r="B6" s="5" t="n">
        <v>0</v>
      </c>
      <c r="C6" s="5" t="n">
        <v>16986</v>
      </c>
      <c r="D6" s="5" t="n">
        <v>0</v>
      </c>
    </row>
    <row r="7" spans="1:4">
      <c r="A7" s="3" t="s">
        <v>1114</v>
      </c>
      <c r="B7" s="5" t="n">
        <v>461</v>
      </c>
      <c r="C7" s="5" t="n">
        <v>1387</v>
      </c>
      <c r="D7" s="5" t="n">
        <v>583</v>
      </c>
    </row>
    <row r="8" spans="1:4">
      <c r="A8" s="3" t="s">
        <v>1115</v>
      </c>
      <c r="B8" s="5" t="n">
        <v>44170</v>
      </c>
      <c r="C8" s="5" t="n">
        <v>45143</v>
      </c>
      <c r="D8" s="5" t="n">
        <v>48340</v>
      </c>
    </row>
    <row r="9" spans="1:4">
      <c r="A9" s="3" t="s">
        <v>1116</v>
      </c>
      <c r="B9" s="7" t="n">
        <v>120712</v>
      </c>
      <c r="C9" s="7" t="n">
        <v>154658</v>
      </c>
      <c r="D9" s="7" t="n">
        <v>27111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1117</v>
      </c>
      <c r="B1" s="2" t="s">
        <v>1</v>
      </c>
    </row>
    <row r="2" spans="1:4">
      <c r="B2" s="2" t="s">
        <v>26</v>
      </c>
      <c r="C2" s="2" t="s">
        <v>27</v>
      </c>
      <c r="D2" s="2" t="s">
        <v>28</v>
      </c>
    </row>
    <row r="3" spans="1:4">
      <c r="A3" s="6" t="s">
        <v>1118</v>
      </c>
    </row>
    <row r="4" spans="1:4">
      <c r="A4" s="3" t="s">
        <v>972</v>
      </c>
      <c r="B4" s="7" t="n">
        <v>322589</v>
      </c>
      <c r="C4" s="7" t="n">
        <v>289977</v>
      </c>
      <c r="D4" s="7" t="n">
        <v>261185</v>
      </c>
    </row>
    <row r="5" spans="1:4">
      <c r="A5" s="3" t="s">
        <v>1119</v>
      </c>
      <c r="B5" s="5" t="n">
        <v>94264</v>
      </c>
      <c r="C5" s="5" t="n">
        <v>109012</v>
      </c>
      <c r="D5" s="5" t="n">
        <v>63523</v>
      </c>
    </row>
    <row r="6" spans="1:4">
      <c r="A6" s="3" t="s">
        <v>1120</v>
      </c>
      <c r="B6" s="5" t="n">
        <v>-27874</v>
      </c>
      <c r="C6" s="5" t="n">
        <v>-30719</v>
      </c>
      <c r="D6" s="5" t="n">
        <v>-25248</v>
      </c>
    </row>
    <row r="7" spans="1:4">
      <c r="A7" s="3" t="s">
        <v>976</v>
      </c>
      <c r="B7" s="5" t="n">
        <v>-57742</v>
      </c>
      <c r="C7" s="5" t="n">
        <v>-45681</v>
      </c>
      <c r="D7" s="5" t="n">
        <v>-9483</v>
      </c>
    </row>
    <row r="8" spans="1:4">
      <c r="A8" s="3" t="s">
        <v>977</v>
      </c>
      <c r="B8" s="5" t="n">
        <v>331237</v>
      </c>
      <c r="C8" s="5" t="n">
        <v>322589</v>
      </c>
      <c r="D8" s="5" t="n">
        <v>289977</v>
      </c>
    </row>
    <row r="9" spans="1:4">
      <c r="A9" s="3" t="s">
        <v>1121</v>
      </c>
    </row>
    <row r="10" spans="1:4">
      <c r="A10" s="6" t="s">
        <v>1118</v>
      </c>
    </row>
    <row r="11" spans="1:4">
      <c r="A11" s="3" t="s">
        <v>972</v>
      </c>
      <c r="B11" s="5" t="n">
        <v>9373</v>
      </c>
      <c r="C11" s="5" t="n">
        <v>5098</v>
      </c>
      <c r="D11" s="5" t="n">
        <v>4023</v>
      </c>
    </row>
    <row r="12" spans="1:4">
      <c r="A12" s="3" t="s">
        <v>1119</v>
      </c>
      <c r="B12" s="5" t="n">
        <v>6656</v>
      </c>
      <c r="C12" s="5" t="n">
        <v>6567</v>
      </c>
      <c r="D12" s="5" t="n">
        <v>2687</v>
      </c>
    </row>
    <row r="13" spans="1:4">
      <c r="A13" s="3" t="s">
        <v>1120</v>
      </c>
      <c r="B13" s="5" t="n">
        <v>-2615</v>
      </c>
      <c r="C13" s="5" t="n">
        <v>-800</v>
      </c>
      <c r="D13" s="5" t="n">
        <v>-1473</v>
      </c>
    </row>
    <row r="14" spans="1:4">
      <c r="A14" s="3" t="s">
        <v>976</v>
      </c>
      <c r="B14" s="5" t="n">
        <v>-646</v>
      </c>
      <c r="C14" s="5" t="n">
        <v>-1492</v>
      </c>
      <c r="D14" s="5" t="n">
        <v>-139</v>
      </c>
    </row>
    <row r="15" spans="1:4">
      <c r="A15" s="3" t="s">
        <v>977</v>
      </c>
      <c r="B15" s="5" t="n">
        <v>12768</v>
      </c>
      <c r="C15" s="5" t="n">
        <v>9373</v>
      </c>
      <c r="D15" s="5" t="n">
        <v>5098</v>
      </c>
    </row>
    <row r="16" spans="1:4">
      <c r="A16" s="3" t="s">
        <v>1122</v>
      </c>
    </row>
    <row r="17" spans="1:4">
      <c r="A17" s="6" t="s">
        <v>1118</v>
      </c>
    </row>
    <row r="18" spans="1:4">
      <c r="A18" s="3" t="s">
        <v>972</v>
      </c>
      <c r="B18" s="5" t="n">
        <v>301012</v>
      </c>
      <c r="C18" s="5" t="n">
        <v>270057</v>
      </c>
      <c r="D18" s="5" t="n">
        <v>236563</v>
      </c>
    </row>
    <row r="19" spans="1:4">
      <c r="A19" s="3" t="s">
        <v>1119</v>
      </c>
      <c r="B19" s="5" t="n">
        <v>49879</v>
      </c>
      <c r="C19" s="5" t="n">
        <v>76085</v>
      </c>
      <c r="D19" s="5" t="n">
        <v>43563</v>
      </c>
    </row>
    <row r="20" spans="1:4">
      <c r="A20" s="3" t="s">
        <v>1120</v>
      </c>
      <c r="B20" s="5" t="n">
        <v>-401</v>
      </c>
      <c r="C20" s="5" t="n">
        <v>-4389</v>
      </c>
      <c r="D20" s="5" t="n">
        <v>-3942</v>
      </c>
    </row>
    <row r="21" spans="1:4">
      <c r="A21" s="3" t="s">
        <v>976</v>
      </c>
      <c r="B21" s="5" t="n">
        <v>-52599</v>
      </c>
      <c r="C21" s="5" t="n">
        <v>-40741</v>
      </c>
      <c r="D21" s="5" t="n">
        <v>-6127</v>
      </c>
    </row>
    <row r="22" spans="1:4">
      <c r="A22" s="3" t="s">
        <v>977</v>
      </c>
      <c r="B22" s="5" t="n">
        <v>297891</v>
      </c>
      <c r="C22" s="5" t="n">
        <v>301012</v>
      </c>
      <c r="D22" s="5" t="n">
        <v>270057</v>
      </c>
    </row>
    <row r="23" spans="1:4">
      <c r="A23" s="3" t="s">
        <v>1123</v>
      </c>
    </row>
    <row r="24" spans="1:4">
      <c r="A24" s="6" t="s">
        <v>1118</v>
      </c>
    </row>
    <row r="25" spans="1:4">
      <c r="A25" s="3" t="s">
        <v>972</v>
      </c>
      <c r="B25" s="5" t="n">
        <v>12204</v>
      </c>
      <c r="C25" s="5" t="n">
        <v>14822</v>
      </c>
      <c r="D25" s="5" t="n">
        <v>20599</v>
      </c>
    </row>
    <row r="26" spans="1:4">
      <c r="A26" s="3" t="s">
        <v>1119</v>
      </c>
      <c r="B26" s="5" t="n">
        <v>37729</v>
      </c>
      <c r="C26" s="5" t="n">
        <v>26360</v>
      </c>
      <c r="D26" s="5" t="n">
        <v>17273</v>
      </c>
    </row>
    <row r="27" spans="1:4">
      <c r="A27" s="3" t="s">
        <v>1120</v>
      </c>
      <c r="B27" s="5" t="n">
        <v>-24858</v>
      </c>
      <c r="C27" s="5" t="n">
        <v>-25530</v>
      </c>
      <c r="D27" s="5" t="n">
        <v>-19833</v>
      </c>
    </row>
    <row r="28" spans="1:4">
      <c r="A28" s="3" t="s">
        <v>976</v>
      </c>
      <c r="B28" s="5" t="n">
        <v>-4497</v>
      </c>
      <c r="C28" s="5" t="n">
        <v>-3448</v>
      </c>
      <c r="D28" s="5" t="n">
        <v>-3217</v>
      </c>
    </row>
    <row r="29" spans="1:4">
      <c r="A29" s="3" t="s">
        <v>977</v>
      </c>
      <c r="B29" s="5" t="n">
        <v>20578</v>
      </c>
      <c r="C29" s="5" t="n">
        <v>12204</v>
      </c>
      <c r="D29" s="5" t="n">
        <v>14822</v>
      </c>
    </row>
    <row r="30" spans="1:4">
      <c r="A30" s="3" t="s">
        <v>1124</v>
      </c>
    </row>
    <row r="31" spans="1:4">
      <c r="A31" s="6" t="s">
        <v>1118</v>
      </c>
    </row>
    <row r="32" spans="1:4">
      <c r="A32" s="3" t="s">
        <v>1119</v>
      </c>
      <c r="B32" s="5" t="n">
        <v>37729</v>
      </c>
      <c r="C32" s="5" t="n">
        <v>26360</v>
      </c>
      <c r="D32" s="5" t="n">
        <v>17273</v>
      </c>
    </row>
    <row r="33" spans="1:4">
      <c r="A33" s="3" t="s">
        <v>1125</v>
      </c>
    </row>
    <row r="34" spans="1:4">
      <c r="A34" s="6" t="s">
        <v>1118</v>
      </c>
    </row>
    <row r="35" spans="1:4">
      <c r="A35" s="3" t="s">
        <v>1120</v>
      </c>
      <c r="B35" s="5" t="n">
        <v>-23415</v>
      </c>
      <c r="C35" s="5" t="n">
        <v>-23101</v>
      </c>
      <c r="D35" s="5" t="n">
        <v>-18876</v>
      </c>
    </row>
    <row r="36" spans="1:4">
      <c r="A36" s="3" t="s">
        <v>1126</v>
      </c>
    </row>
    <row r="37" spans="1:4">
      <c r="A37" s="6" t="s">
        <v>1118</v>
      </c>
    </row>
    <row r="38" spans="1:4">
      <c r="A38" s="3" t="s">
        <v>1120</v>
      </c>
      <c r="B38" s="7" t="n">
        <v>-1443</v>
      </c>
      <c r="C38" s="7" t="n">
        <v>-2429</v>
      </c>
      <c r="D38" s="7" t="n">
        <v>-957</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14"/>
    <col customWidth="1" max="5" min="5" width="14"/>
    <col customWidth="1" max="6" min="6" width="23"/>
    <col customWidth="1" max="7" min="7" width="14"/>
    <col customWidth="1" max="8" min="8" width="27"/>
  </cols>
  <sheetData>
    <row r="1" spans="1:8">
      <c r="A1" s="1" t="s">
        <v>1127</v>
      </c>
      <c r="B1" s="2" t="s">
        <v>1128</v>
      </c>
      <c r="C1" s="2" t="s">
        <v>1129</v>
      </c>
      <c r="D1" s="2" t="s">
        <v>1130</v>
      </c>
      <c r="E1" s="2" t="s">
        <v>1131</v>
      </c>
      <c r="F1" s="2" t="s">
        <v>1132</v>
      </c>
      <c r="G1" s="2" t="s">
        <v>1133</v>
      </c>
      <c r="H1" s="2" t="s">
        <v>1134</v>
      </c>
    </row>
    <row r="2" spans="1:8">
      <c r="A2" s="3" t="s">
        <v>577</v>
      </c>
    </row>
    <row r="3" spans="1:8">
      <c r="A3" s="6" t="s">
        <v>1135</v>
      </c>
    </row>
    <row r="4" spans="1:8">
      <c r="A4" s="3" t="s">
        <v>1136</v>
      </c>
      <c r="G4" s="3" t="s">
        <v>610</v>
      </c>
    </row>
    <row r="5" spans="1:8">
      <c r="A5" s="3" t="s">
        <v>1137</v>
      </c>
      <c r="G5" s="3" t="s">
        <v>613</v>
      </c>
    </row>
    <row r="6" spans="1:8">
      <c r="A6" s="3" t="s">
        <v>1138</v>
      </c>
    </row>
    <row r="7" spans="1:8">
      <c r="A7" s="6" t="s">
        <v>1135</v>
      </c>
    </row>
    <row r="8" spans="1:8">
      <c r="A8" s="3" t="s">
        <v>1139</v>
      </c>
      <c r="B8" s="12" t="n">
        <v>3.5503</v>
      </c>
      <c r="C8" s="12" t="n">
        <v>3.5503</v>
      </c>
    </row>
    <row r="9" spans="1:8">
      <c r="A9" s="3" t="s">
        <v>1140</v>
      </c>
      <c r="B9" s="11" t="n">
        <v>421765</v>
      </c>
      <c r="C9" s="7" t="n">
        <v>118797</v>
      </c>
    </row>
    <row r="10" spans="1:8">
      <c r="A10" s="3" t="s">
        <v>1141</v>
      </c>
    </row>
    <row r="11" spans="1:8">
      <c r="A11" s="6" t="s">
        <v>1135</v>
      </c>
    </row>
    <row r="12" spans="1:8">
      <c r="A12" s="3" t="s">
        <v>1136</v>
      </c>
      <c r="D12" s="3" t="s">
        <v>1142</v>
      </c>
    </row>
    <row r="13" spans="1:8">
      <c r="A13" s="3" t="s">
        <v>1137</v>
      </c>
      <c r="E13" s="3" t="s">
        <v>1143</v>
      </c>
    </row>
    <row r="14" spans="1:8">
      <c r="A14" s="3" t="s">
        <v>1144</v>
      </c>
    </row>
    <row r="15" spans="1:8">
      <c r="A15" s="6" t="s">
        <v>1135</v>
      </c>
    </row>
    <row r="16" spans="1:8">
      <c r="A16" s="3" t="s">
        <v>1137</v>
      </c>
      <c r="E16" s="3" t="s">
        <v>424</v>
      </c>
    </row>
    <row r="17" spans="1:8">
      <c r="A17" s="3" t="s">
        <v>1145</v>
      </c>
    </row>
    <row r="18" spans="1:8">
      <c r="A18" s="6" t="s">
        <v>1135</v>
      </c>
    </row>
    <row r="19" spans="1:8">
      <c r="A19" s="3" t="s">
        <v>1146</v>
      </c>
      <c r="F19" s="3" t="s">
        <v>871</v>
      </c>
    </row>
    <row r="20" spans="1:8">
      <c r="A20" s="3" t="s">
        <v>664</v>
      </c>
      <c r="F20" s="11" t="n">
        <v>613850</v>
      </c>
      <c r="H20" s="7" t="n">
        <v>167262</v>
      </c>
    </row>
    <row r="21" spans="1:8">
      <c r="A21" s="3" t="s">
        <v>1147</v>
      </c>
      <c r="F21" s="5" t="n">
        <v>5</v>
      </c>
      <c r="H21" s="5" t="n">
        <v>5</v>
      </c>
    </row>
    <row r="22" spans="1:8">
      <c r="A22" s="3" t="s">
        <v>1139</v>
      </c>
      <c r="F22" s="10" t="n">
        <v>3.67</v>
      </c>
    </row>
    <row r="23" spans="1:8">
      <c r="A23" s="3" t="s">
        <v>1148</v>
      </c>
    </row>
    <row r="24" spans="1:8">
      <c r="A24" s="6" t="s">
        <v>1135</v>
      </c>
    </row>
    <row r="25" spans="1:8">
      <c r="A25" s="3" t="s">
        <v>716</v>
      </c>
      <c r="F25" s="3" t="s">
        <v>717</v>
      </c>
      <c r="H25" s="3" t="s">
        <v>717</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5</v>
      </c>
      <c r="B1" s="2" t="s">
        <v>1</v>
      </c>
    </row>
    <row r="2" spans="1:2">
      <c r="B2" s="2" t="s">
        <v>26</v>
      </c>
    </row>
    <row r="3" spans="1:2">
      <c r="A3" s="6" t="s">
        <v>206</v>
      </c>
    </row>
    <row r="4" spans="1:2">
      <c r="A4" s="3" t="s">
        <v>205</v>
      </c>
      <c r="B4" s="3"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8</v>
      </c>
      <c r="B1" s="2" t="s">
        <v>1</v>
      </c>
    </row>
    <row r="2" spans="1:2">
      <c r="B2" s="2" t="s">
        <v>26</v>
      </c>
    </row>
    <row r="3" spans="1:2">
      <c r="A3" s="6" t="s">
        <v>209</v>
      </c>
    </row>
    <row r="4" spans="1:2">
      <c r="A4" s="3" t="s">
        <v>208</v>
      </c>
      <c r="B4" s="3"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1</v>
      </c>
      <c r="B1" s="2" t="s">
        <v>1</v>
      </c>
    </row>
    <row r="2" spans="1:2">
      <c r="B2" s="2" t="s">
        <v>26</v>
      </c>
    </row>
    <row r="3" spans="1:2">
      <c r="A3" s="6" t="s">
        <v>212</v>
      </c>
    </row>
    <row r="4" spans="1:2">
      <c r="A4" s="3" t="s">
        <v>211</v>
      </c>
      <c r="B4" s="3"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14</v>
      </c>
      <c r="B1" s="2" t="s">
        <v>1</v>
      </c>
    </row>
    <row r="2" spans="1:2">
      <c r="B2" s="2" t="s">
        <v>26</v>
      </c>
    </row>
    <row r="3" spans="1:2">
      <c r="A3" s="6" t="s">
        <v>215</v>
      </c>
    </row>
    <row r="4" spans="1:2">
      <c r="A4" s="3" t="s">
        <v>214</v>
      </c>
      <c r="B4" s="3"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7</v>
      </c>
      <c r="B1" s="2" t="s">
        <v>1</v>
      </c>
    </row>
    <row r="2" spans="1:2">
      <c r="B2" s="2" t="s">
        <v>26</v>
      </c>
    </row>
    <row r="3" spans="1:2">
      <c r="A3" s="6" t="s">
        <v>218</v>
      </c>
    </row>
    <row r="4" spans="1:2">
      <c r="A4" s="3" t="s">
        <v>217</v>
      </c>
      <c r="B4" s="3"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0</v>
      </c>
      <c r="B1" s="2" t="s">
        <v>1</v>
      </c>
    </row>
    <row r="2" spans="1:2">
      <c r="B2" s="2" t="s">
        <v>26</v>
      </c>
    </row>
    <row r="3" spans="1:2">
      <c r="A3" s="6" t="s">
        <v>221</v>
      </c>
    </row>
    <row r="4" spans="1:2">
      <c r="A4" s="3" t="s">
        <v>220</v>
      </c>
      <c r="B4" s="3"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3</v>
      </c>
      <c r="B1" s="2" t="s">
        <v>1</v>
      </c>
    </row>
    <row r="2" spans="1:2">
      <c r="B2" s="2" t="s">
        <v>26</v>
      </c>
    </row>
    <row r="3" spans="1:2">
      <c r="A3" s="6" t="s">
        <v>224</v>
      </c>
    </row>
    <row r="4" spans="1:2">
      <c r="A4" s="3" t="s">
        <v>223</v>
      </c>
      <c r="B4" s="3"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6</v>
      </c>
      <c r="B1" s="2" t="s">
        <v>1</v>
      </c>
    </row>
    <row r="2" spans="1:2">
      <c r="B2" s="2" t="s">
        <v>26</v>
      </c>
    </row>
    <row r="3" spans="1:2">
      <c r="A3" s="6" t="s">
        <v>227</v>
      </c>
    </row>
    <row r="4" spans="1:2">
      <c r="A4" s="3" t="s">
        <v>226</v>
      </c>
      <c r="B4" s="3"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5</v>
      </c>
      <c r="B1" s="2" t="s">
        <v>1</v>
      </c>
    </row>
    <row r="2" spans="1:4">
      <c r="B2" s="2" t="s">
        <v>26</v>
      </c>
      <c r="C2" s="2" t="s">
        <v>27</v>
      </c>
      <c r="D2" s="2" t="s">
        <v>28</v>
      </c>
    </row>
    <row r="3" spans="1:4">
      <c r="A3" s="6" t="s">
        <v>29</v>
      </c>
    </row>
    <row r="4" spans="1:4">
      <c r="A4" s="3" t="s">
        <v>30</v>
      </c>
      <c r="B4" s="7" t="n">
        <v>2930379</v>
      </c>
      <c r="C4" s="7" t="n">
        <v>3504302</v>
      </c>
      <c r="D4" s="7" t="n">
        <v>3859883</v>
      </c>
    </row>
    <row r="5" spans="1:4">
      <c r="A5" s="3" t="s">
        <v>31</v>
      </c>
      <c r="B5" s="5" t="n">
        <v>122361</v>
      </c>
      <c r="C5" s="5" t="n">
        <v>146763</v>
      </c>
      <c r="D5" s="5" t="n">
        <v>173427</v>
      </c>
    </row>
    <row r="6" spans="1:4">
      <c r="A6" s="3" t="s">
        <v>32</v>
      </c>
      <c r="B6" s="5" t="n">
        <v>3052740</v>
      </c>
      <c r="C6" s="5" t="n">
        <v>3651065</v>
      </c>
      <c r="D6" s="5" t="n">
        <v>4033310</v>
      </c>
    </row>
    <row r="7" spans="1:4">
      <c r="A7" s="6" t="s">
        <v>33</v>
      </c>
    </row>
    <row r="8" spans="1:4">
      <c r="A8" s="3" t="s">
        <v>34</v>
      </c>
      <c r="B8" s="5" t="n">
        <v>-1037487</v>
      </c>
      <c r="C8" s="5" t="n">
        <v>-1243907</v>
      </c>
      <c r="D8" s="5" t="n">
        <v>-1350515</v>
      </c>
    </row>
    <row r="9" spans="1:4">
      <c r="A9" s="3" t="s">
        <v>35</v>
      </c>
      <c r="B9" s="5" t="n">
        <v>-616358</v>
      </c>
      <c r="C9" s="5" t="n">
        <v>-734093</v>
      </c>
      <c r="D9" s="5" t="n">
        <v>-814112</v>
      </c>
    </row>
    <row r="10" spans="1:4">
      <c r="A10" s="3" t="s">
        <v>36</v>
      </c>
      <c r="B10" s="5" t="n">
        <v>-838037</v>
      </c>
      <c r="C10" s="5" t="n">
        <v>-997065</v>
      </c>
      <c r="D10" s="5" t="n">
        <v>-1055188</v>
      </c>
    </row>
    <row r="11" spans="1:4">
      <c r="A11" s="3" t="s">
        <v>37</v>
      </c>
      <c r="B11" s="5" t="n">
        <v>-149089</v>
      </c>
      <c r="C11" s="5" t="n">
        <v>-173663</v>
      </c>
      <c r="D11" s="5" t="n">
        <v>-188885</v>
      </c>
    </row>
    <row r="12" spans="1:4">
      <c r="A12" s="3" t="s">
        <v>38</v>
      </c>
      <c r="B12" s="5" t="n">
        <v>-54242</v>
      </c>
      <c r="C12" s="5" t="n">
        <v>-63939</v>
      </c>
      <c r="D12" s="5" t="n">
        <v>-63273</v>
      </c>
    </row>
    <row r="13" spans="1:4">
      <c r="A13" s="3" t="s">
        <v>39</v>
      </c>
      <c r="B13" s="5" t="n">
        <v>-270680</v>
      </c>
      <c r="C13" s="5" t="n">
        <v>-272065</v>
      </c>
      <c r="D13" s="5" t="n">
        <v>-317745</v>
      </c>
    </row>
    <row r="14" spans="1:4">
      <c r="A14" s="3" t="s">
        <v>40</v>
      </c>
      <c r="B14" s="5" t="n">
        <v>6560</v>
      </c>
      <c r="C14" s="5" t="n">
        <v>-95476</v>
      </c>
      <c r="D14" s="5" t="n">
        <v>-15070</v>
      </c>
    </row>
    <row r="15" spans="1:4">
      <c r="A15" s="3" t="s">
        <v>41</v>
      </c>
      <c r="B15" s="5" t="n">
        <v>-2959333</v>
      </c>
      <c r="C15" s="5" t="n">
        <v>-3580208</v>
      </c>
      <c r="D15" s="5" t="n">
        <v>-3804788</v>
      </c>
    </row>
    <row r="16" spans="1:4">
      <c r="A16" s="3" t="s">
        <v>42</v>
      </c>
      <c r="B16" s="5" t="n">
        <v>93407</v>
      </c>
      <c r="C16" s="5" t="n">
        <v>70857</v>
      </c>
      <c r="D16" s="5" t="n">
        <v>228522</v>
      </c>
    </row>
    <row r="17" spans="1:4">
      <c r="A17" s="3" t="s">
        <v>43</v>
      </c>
      <c r="B17" s="5" t="n">
        <v>-64407</v>
      </c>
      <c r="C17" s="5" t="n">
        <v>-72750</v>
      </c>
      <c r="D17" s="5" t="n">
        <v>-88156</v>
      </c>
    </row>
    <row r="18" spans="1:4">
      <c r="A18" s="3" t="s">
        <v>44</v>
      </c>
      <c r="B18" s="5" t="n">
        <v>-2894</v>
      </c>
      <c r="C18" s="5" t="n">
        <v>-685</v>
      </c>
      <c r="D18" s="5" t="n">
        <v>-4141</v>
      </c>
    </row>
    <row r="19" spans="1:4">
      <c r="A19" s="3" t="s">
        <v>45</v>
      </c>
      <c r="B19" s="5" t="n">
        <v>-54032</v>
      </c>
      <c r="C19" s="5" t="n">
        <v>-74117</v>
      </c>
      <c r="D19" s="5" t="n">
        <v>-38783</v>
      </c>
    </row>
    <row r="20" spans="1:4">
      <c r="A20" s="3" t="s">
        <v>46</v>
      </c>
      <c r="B20" s="5" t="n">
        <v>-627</v>
      </c>
      <c r="C20" s="5" t="n">
        <v>146</v>
      </c>
      <c r="D20" s="5" t="n">
        <v>-848</v>
      </c>
    </row>
    <row r="21" spans="1:4">
      <c r="A21" s="3" t="s">
        <v>47</v>
      </c>
      <c r="B21" s="5" t="n">
        <v>-28553</v>
      </c>
      <c r="C21" s="5" t="n">
        <v>-76549</v>
      </c>
      <c r="D21" s="5" t="n">
        <v>96594</v>
      </c>
    </row>
    <row r="22" spans="1:4">
      <c r="A22" s="3" t="s">
        <v>48</v>
      </c>
      <c r="B22" s="5" t="n">
        <v>-22816</v>
      </c>
      <c r="C22" s="5" t="n">
        <v>-32479</v>
      </c>
      <c r="D22" s="5" t="n">
        <v>-42722</v>
      </c>
    </row>
    <row r="23" spans="1:4">
      <c r="A23" s="3" t="s">
        <v>49</v>
      </c>
      <c r="B23" s="5" t="n">
        <v>-51369</v>
      </c>
      <c r="C23" s="5" t="n">
        <v>-109028</v>
      </c>
      <c r="D23" s="5" t="n">
        <v>53872</v>
      </c>
    </row>
    <row r="24" spans="1:4">
      <c r="A24" s="3" t="s">
        <v>50</v>
      </c>
      <c r="B24" s="5" t="n">
        <v>-264</v>
      </c>
      <c r="C24" s="5" t="n">
        <v>-305</v>
      </c>
      <c r="D24" s="5" t="n">
        <v>-18</v>
      </c>
    </row>
    <row r="25" spans="1:4">
      <c r="A25" s="3" t="s">
        <v>51</v>
      </c>
      <c r="B25" s="7" t="n">
        <v>-51633</v>
      </c>
      <c r="C25" s="7" t="n">
        <v>-109333</v>
      </c>
      <c r="D25" s="7" t="n">
        <v>53854</v>
      </c>
    </row>
    <row r="26" spans="1:4">
      <c r="A26" s="6" t="s">
        <v>52</v>
      </c>
    </row>
    <row r="27" spans="1:4">
      <c r="A27" s="3" t="s">
        <v>53</v>
      </c>
      <c r="B27" s="8" t="n">
        <v>-0.25</v>
      </c>
      <c r="C27" s="8" t="n">
        <v>-0.52</v>
      </c>
      <c r="D27" s="8" t="n">
        <v>0.26</v>
      </c>
    </row>
    <row r="28" spans="1:4">
      <c r="A28" s="3" t="s">
        <v>54</v>
      </c>
      <c r="B28" s="8" t="n">
        <v>-0.25</v>
      </c>
      <c r="C28" s="8" t="n">
        <v>-0.52</v>
      </c>
      <c r="D28" s="8" t="n">
        <v>0.2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29</v>
      </c>
      <c r="B1" s="2" t="s">
        <v>1</v>
      </c>
    </row>
    <row r="2" spans="1:2">
      <c r="B2" s="2" t="s">
        <v>26</v>
      </c>
    </row>
    <row r="3" spans="1:2">
      <c r="A3" s="6" t="s">
        <v>230</v>
      </c>
    </row>
    <row r="4" spans="1:2">
      <c r="A4" s="3" t="s">
        <v>229</v>
      </c>
      <c r="B4" s="3"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32</v>
      </c>
      <c r="B1" s="2" t="s">
        <v>1</v>
      </c>
    </row>
    <row r="2" spans="1:2">
      <c r="B2" s="2" t="s">
        <v>26</v>
      </c>
    </row>
    <row r="3" spans="1:2">
      <c r="A3" s="6" t="s">
        <v>233</v>
      </c>
    </row>
    <row r="4" spans="1:2">
      <c r="A4" s="3" t="s">
        <v>232</v>
      </c>
      <c r="B4" s="3"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5</v>
      </c>
      <c r="B1" s="2" t="s">
        <v>1</v>
      </c>
    </row>
    <row r="2" spans="1:2">
      <c r="B2" s="2" t="s">
        <v>26</v>
      </c>
    </row>
    <row r="3" spans="1:2">
      <c r="A3" s="6" t="s">
        <v>236</v>
      </c>
    </row>
    <row r="4" spans="1:2">
      <c r="A4" s="3" t="s">
        <v>235</v>
      </c>
      <c r="B4" s="3"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8</v>
      </c>
      <c r="B1" s="2" t="s">
        <v>1</v>
      </c>
    </row>
    <row r="2" spans="1:2">
      <c r="B2" s="2" t="s">
        <v>26</v>
      </c>
    </row>
    <row r="3" spans="1:2">
      <c r="A3" s="6" t="s">
        <v>239</v>
      </c>
    </row>
    <row r="4" spans="1:2">
      <c r="A4" s="3" t="s">
        <v>238</v>
      </c>
      <c r="B4" s="3"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1</v>
      </c>
      <c r="B1" s="2" t="s">
        <v>1</v>
      </c>
    </row>
    <row r="2" spans="1:2">
      <c r="B2" s="2" t="s">
        <v>26</v>
      </c>
    </row>
    <row r="3" spans="1:2">
      <c r="A3" s="6" t="s">
        <v>242</v>
      </c>
    </row>
    <row r="4" spans="1:2">
      <c r="A4" s="3" t="s">
        <v>241</v>
      </c>
      <c r="B4" s="3"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44</v>
      </c>
      <c r="B1" s="2" t="s">
        <v>1</v>
      </c>
    </row>
    <row r="2" spans="1:2">
      <c r="B2" s="2" t="s">
        <v>26</v>
      </c>
    </row>
    <row r="3" spans="1:2">
      <c r="A3" s="6" t="s">
        <v>245</v>
      </c>
    </row>
    <row r="4" spans="1:2">
      <c r="A4" s="3" t="s">
        <v>244</v>
      </c>
      <c r="B4" s="3"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7</v>
      </c>
      <c r="B1" s="2" t="s">
        <v>1</v>
      </c>
    </row>
    <row r="2" spans="1:2">
      <c r="B2" s="2" t="s">
        <v>26</v>
      </c>
    </row>
    <row r="3" spans="1:2">
      <c r="A3" s="6" t="s">
        <v>248</v>
      </c>
    </row>
    <row r="4" spans="1:2">
      <c r="A4" s="3" t="s">
        <v>247</v>
      </c>
      <c r="B4" s="3"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50</v>
      </c>
      <c r="B1" s="2" t="s">
        <v>1</v>
      </c>
    </row>
    <row r="2" spans="1:2">
      <c r="B2" s="2" t="s">
        <v>26</v>
      </c>
    </row>
    <row r="3" spans="1:2">
      <c r="A3" s="6" t="s">
        <v>251</v>
      </c>
    </row>
    <row r="4" spans="1:2">
      <c r="A4" s="3" t="s">
        <v>250</v>
      </c>
      <c r="B4" s="3"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53</v>
      </c>
      <c r="B1" s="2" t="s">
        <v>1</v>
      </c>
    </row>
    <row r="2" spans="1:2">
      <c r="B2" s="2" t="s">
        <v>26</v>
      </c>
    </row>
    <row r="3" spans="1:2">
      <c r="A3" s="6" t="s">
        <v>254</v>
      </c>
    </row>
    <row r="4" spans="1:2">
      <c r="A4" s="3" t="s">
        <v>253</v>
      </c>
      <c r="B4" s="3"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56</v>
      </c>
      <c r="B1" s="2" t="s">
        <v>1</v>
      </c>
    </row>
    <row r="2" spans="1:2">
      <c r="B2" s="2" t="s">
        <v>26</v>
      </c>
    </row>
    <row r="3" spans="1:2">
      <c r="A3" s="6" t="s">
        <v>257</v>
      </c>
    </row>
    <row r="4" spans="1:2">
      <c r="A4" s="3" t="s">
        <v>256</v>
      </c>
      <c r="B4" s="3"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v>
      </c>
      <c r="B1" s="2" t="s">
        <v>1</v>
      </c>
    </row>
    <row r="2" spans="1:4">
      <c r="B2" s="2" t="s">
        <v>26</v>
      </c>
      <c r="C2" s="2" t="s">
        <v>27</v>
      </c>
      <c r="D2" s="2" t="s">
        <v>28</v>
      </c>
    </row>
    <row r="3" spans="1:4">
      <c r="A3" s="6" t="s">
        <v>56</v>
      </c>
    </row>
    <row r="4" spans="1:4">
      <c r="A4" s="3" t="s">
        <v>49</v>
      </c>
      <c r="B4" s="7" t="n">
        <v>-51369</v>
      </c>
      <c r="C4" s="7" t="n">
        <v>-109028</v>
      </c>
      <c r="D4" s="7" t="n">
        <v>53872</v>
      </c>
    </row>
    <row r="5" spans="1:4">
      <c r="A5" s="6" t="s">
        <v>57</v>
      </c>
    </row>
    <row r="6" spans="1:4">
      <c r="A6" s="3" t="s">
        <v>58</v>
      </c>
      <c r="B6" s="5" t="n">
        <v>-128492</v>
      </c>
      <c r="C6" s="5" t="n">
        <v>-85858</v>
      </c>
      <c r="D6" s="5" t="n">
        <v>-60821</v>
      </c>
    </row>
    <row r="7" spans="1:4">
      <c r="A7" s="6" t="s">
        <v>59</v>
      </c>
    </row>
    <row r="8" spans="1:4">
      <c r="A8" s="3" t="s">
        <v>60</v>
      </c>
      <c r="B8" s="5" t="n">
        <v>-213</v>
      </c>
      <c r="C8" s="5" t="n">
        <v>-544</v>
      </c>
      <c r="D8" s="5" t="n">
        <v>0</v>
      </c>
    </row>
    <row r="9" spans="1:4">
      <c r="A9" s="3" t="s">
        <v>61</v>
      </c>
      <c r="B9" s="5" t="n">
        <v>440</v>
      </c>
      <c r="C9" s="5" t="n">
        <v>199</v>
      </c>
      <c r="D9" s="5" t="n">
        <v>382</v>
      </c>
    </row>
    <row r="10" spans="1:4">
      <c r="A10" s="3" t="s">
        <v>62</v>
      </c>
      <c r="B10" s="5" t="n">
        <v>227</v>
      </c>
      <c r="C10" s="5" t="n">
        <v>-345</v>
      </c>
      <c r="D10" s="5" t="n">
        <v>382</v>
      </c>
    </row>
    <row r="11" spans="1:4">
      <c r="A11" s="6" t="s">
        <v>63</v>
      </c>
    </row>
    <row r="12" spans="1:4">
      <c r="A12" s="3" t="s">
        <v>64</v>
      </c>
      <c r="B12" s="5" t="n">
        <v>20487</v>
      </c>
      <c r="C12" s="5" t="n">
        <v>5158</v>
      </c>
      <c r="D12" s="5" t="n">
        <v>537</v>
      </c>
    </row>
    <row r="13" spans="1:4">
      <c r="A13" s="3" t="s">
        <v>65</v>
      </c>
      <c r="B13" s="5" t="n">
        <v>-14209</v>
      </c>
      <c r="C13" s="5" t="n">
        <v>-2792</v>
      </c>
      <c r="D13" s="5" t="n">
        <v>-164</v>
      </c>
    </row>
    <row r="14" spans="1:4">
      <c r="A14" s="3" t="s">
        <v>66</v>
      </c>
      <c r="B14" s="5" t="n">
        <v>6278</v>
      </c>
      <c r="C14" s="5" t="n">
        <v>2366</v>
      </c>
      <c r="D14" s="5" t="n">
        <v>373</v>
      </c>
    </row>
    <row r="15" spans="1:4">
      <c r="A15" s="3" t="s">
        <v>67</v>
      </c>
      <c r="B15" s="5" t="n">
        <v>-121987</v>
      </c>
      <c r="C15" s="5" t="n">
        <v>-83837</v>
      </c>
      <c r="D15" s="5" t="n">
        <v>-60066</v>
      </c>
    </row>
    <row r="16" spans="1:4">
      <c r="A16" s="3" t="s">
        <v>68</v>
      </c>
      <c r="B16" s="5" t="n">
        <v>-173356</v>
      </c>
      <c r="C16" s="5" t="n">
        <v>-192865</v>
      </c>
      <c r="D16" s="5" t="n">
        <v>-6194</v>
      </c>
    </row>
    <row r="17" spans="1:4">
      <c r="A17" s="3" t="s">
        <v>69</v>
      </c>
      <c r="B17" s="5" t="n">
        <v>-73</v>
      </c>
      <c r="C17" s="5" t="n">
        <v>-200</v>
      </c>
      <c r="D17" s="5" t="n">
        <v>134</v>
      </c>
    </row>
    <row r="18" spans="1:4">
      <c r="A18" s="3" t="s">
        <v>70</v>
      </c>
      <c r="B18" s="7" t="n">
        <v>-173429</v>
      </c>
      <c r="C18" s="7" t="n">
        <v>-193065</v>
      </c>
      <c r="D18" s="7" t="n">
        <v>-606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9</v>
      </c>
      <c r="B1" s="2" t="s">
        <v>1</v>
      </c>
    </row>
    <row r="2" spans="1:2">
      <c r="B2" s="2" t="s">
        <v>26</v>
      </c>
    </row>
    <row r="3" spans="1:2">
      <c r="A3" s="6" t="s">
        <v>260</v>
      </c>
    </row>
    <row r="4" spans="1:2">
      <c r="A4" s="3" t="s">
        <v>259</v>
      </c>
      <c r="B4" s="3"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62</v>
      </c>
      <c r="B1" s="2" t="s">
        <v>1</v>
      </c>
    </row>
    <row r="2" spans="1:2">
      <c r="B2" s="2" t="s">
        <v>26</v>
      </c>
    </row>
    <row r="3" spans="1:2">
      <c r="A3" s="6" t="s">
        <v>263</v>
      </c>
    </row>
    <row r="4" spans="1:2">
      <c r="A4" s="3" t="s">
        <v>262</v>
      </c>
      <c r="B4" s="3"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65</v>
      </c>
      <c r="B1" s="2" t="s">
        <v>1</v>
      </c>
    </row>
    <row r="2" spans="1:2">
      <c r="B2" s="2" t="s">
        <v>26</v>
      </c>
    </row>
    <row r="3" spans="1:2">
      <c r="A3" s="6" t="s">
        <v>266</v>
      </c>
    </row>
    <row r="4" spans="1:2">
      <c r="A4" s="3" t="s">
        <v>265</v>
      </c>
      <c r="B4" s="3"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68</v>
      </c>
      <c r="B1" s="2" t="s">
        <v>1</v>
      </c>
    </row>
    <row r="2" spans="1:2">
      <c r="B2" s="2" t="s">
        <v>26</v>
      </c>
    </row>
    <row r="3" spans="1:2">
      <c r="A3" s="6" t="s">
        <v>269</v>
      </c>
    </row>
    <row r="4" spans="1:2">
      <c r="A4" s="3" t="s">
        <v>268</v>
      </c>
      <c r="B4" s="3"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71</v>
      </c>
      <c r="B1" s="2" t="s">
        <v>1</v>
      </c>
    </row>
    <row r="2" spans="1:2">
      <c r="B2" s="2" t="s">
        <v>26</v>
      </c>
    </row>
    <row r="3" spans="1:2">
      <c r="A3" s="6" t="s">
        <v>272</v>
      </c>
    </row>
    <row r="4" spans="1:2">
      <c r="A4" s="3" t="s">
        <v>271</v>
      </c>
      <c r="B4" s="3"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74</v>
      </c>
      <c r="B1" s="2" t="s">
        <v>1</v>
      </c>
    </row>
    <row r="2" spans="1:2">
      <c r="B2" s="2" t="s">
        <v>26</v>
      </c>
    </row>
    <row r="3" spans="1:2">
      <c r="A3" s="6" t="s">
        <v>275</v>
      </c>
    </row>
    <row r="4" spans="1:2">
      <c r="A4" s="3" t="s">
        <v>274</v>
      </c>
      <c r="B4" s="3"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6"/>
    <col customWidth="1" max="2" min="2" width="80"/>
  </cols>
  <sheetData>
    <row r="1" spans="1:2">
      <c r="A1" s="1" t="s">
        <v>277</v>
      </c>
      <c r="B1" s="2" t="s">
        <v>1</v>
      </c>
    </row>
    <row r="2" spans="1:2">
      <c r="B2" s="2" t="s">
        <v>26</v>
      </c>
    </row>
    <row r="3" spans="1:2">
      <c r="A3" s="6" t="s">
        <v>206</v>
      </c>
    </row>
    <row r="4" spans="1:2">
      <c r="A4" s="3" t="s">
        <v>278</v>
      </c>
      <c r="B4" s="3" t="s">
        <v>279</v>
      </c>
    </row>
    <row r="5" spans="1:2">
      <c r="A5" s="3" t="s">
        <v>280</v>
      </c>
      <c r="B5" s="3" t="s">
        <v>281</v>
      </c>
    </row>
    <row r="6" spans="1:2">
      <c r="A6" s="3" t="s">
        <v>282</v>
      </c>
      <c r="B6" s="3" t="s">
        <v>283</v>
      </c>
    </row>
    <row r="7" spans="1:2">
      <c r="A7" s="3" t="s">
        <v>284</v>
      </c>
      <c r="B7" s="3" t="s">
        <v>285</v>
      </c>
    </row>
    <row r="8" spans="1:2">
      <c r="A8" s="3" t="s">
        <v>286</v>
      </c>
      <c r="B8" s="3" t="s">
        <v>287</v>
      </c>
    </row>
    <row r="9" spans="1:2">
      <c r="A9" s="3" t="s">
        <v>288</v>
      </c>
      <c r="B9" s="3" t="s">
        <v>289</v>
      </c>
    </row>
    <row r="10" spans="1:2">
      <c r="A10" s="3" t="s">
        <v>79</v>
      </c>
      <c r="B10" s="3" t="s">
        <v>290</v>
      </c>
    </row>
    <row r="11" spans="1:2">
      <c r="A11" s="3" t="s">
        <v>217</v>
      </c>
      <c r="B11" s="3" t="s">
        <v>291</v>
      </c>
    </row>
    <row r="12" spans="1:2">
      <c r="A12" s="3" t="s">
        <v>292</v>
      </c>
      <c r="B12" s="3" t="s">
        <v>293</v>
      </c>
    </row>
    <row r="13" spans="1:2">
      <c r="A13" s="3" t="s">
        <v>294</v>
      </c>
      <c r="B13" s="3" t="s">
        <v>295</v>
      </c>
    </row>
    <row r="14" spans="1:2">
      <c r="A14" s="3" t="s">
        <v>296</v>
      </c>
      <c r="B14" s="3" t="s">
        <v>297</v>
      </c>
    </row>
    <row r="15" spans="1:2">
      <c r="A15" s="3" t="s">
        <v>298</v>
      </c>
      <c r="B15" s="3" t="s">
        <v>299</v>
      </c>
    </row>
    <row r="16" spans="1:2">
      <c r="A16" s="3" t="s">
        <v>300</v>
      </c>
      <c r="B16" s="3" t="s">
        <v>301</v>
      </c>
    </row>
    <row r="17" spans="1:2">
      <c r="A17" s="3" t="s">
        <v>302</v>
      </c>
      <c r="B17" s="3" t="s">
        <v>303</v>
      </c>
    </row>
    <row r="18" spans="1:2">
      <c r="A18" s="3" t="s">
        <v>244</v>
      </c>
      <c r="B18" s="3" t="s">
        <v>304</v>
      </c>
    </row>
    <row r="19" spans="1:2">
      <c r="A19" s="3" t="s">
        <v>305</v>
      </c>
      <c r="B19" s="3" t="s">
        <v>306</v>
      </c>
    </row>
    <row r="20" spans="1:2">
      <c r="A20" s="3" t="s">
        <v>307</v>
      </c>
      <c r="B20" s="3" t="s">
        <v>308</v>
      </c>
    </row>
    <row r="21" spans="1:2">
      <c r="A21" s="3" t="s">
        <v>309</v>
      </c>
      <c r="B21" s="3" t="s">
        <v>310</v>
      </c>
    </row>
    <row r="22" spans="1:2">
      <c r="A22" s="3" t="s">
        <v>311</v>
      </c>
      <c r="B22" s="3" t="s">
        <v>312</v>
      </c>
    </row>
    <row r="23" spans="1:2">
      <c r="A23" s="3" t="s">
        <v>313</v>
      </c>
      <c r="B23" s="3"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15</v>
      </c>
      <c r="B1" s="2" t="s">
        <v>1</v>
      </c>
    </row>
    <row r="2" spans="1:2">
      <c r="B2" s="2" t="s">
        <v>26</v>
      </c>
    </row>
    <row r="3" spans="1:2">
      <c r="A3" s="6" t="s">
        <v>206</v>
      </c>
    </row>
    <row r="4" spans="1:2">
      <c r="A4" s="3" t="s">
        <v>316</v>
      </c>
      <c r="B4" s="3"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18</v>
      </c>
      <c r="B1" s="2" t="s">
        <v>1</v>
      </c>
    </row>
    <row r="2" spans="1:2">
      <c r="B2" s="2" t="s">
        <v>26</v>
      </c>
    </row>
    <row r="3" spans="1:2">
      <c r="A3" s="6" t="s">
        <v>209</v>
      </c>
    </row>
    <row r="4" spans="1:2">
      <c r="A4" s="3" t="s">
        <v>319</v>
      </c>
      <c r="B4" s="3"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21</v>
      </c>
      <c r="B1" s="2" t="s">
        <v>1</v>
      </c>
    </row>
    <row r="2" spans="1:2">
      <c r="B2" s="2" t="s">
        <v>26</v>
      </c>
    </row>
    <row r="3" spans="1:2">
      <c r="A3" s="6" t="s">
        <v>212</v>
      </c>
    </row>
    <row r="4" spans="1:2">
      <c r="A4" s="3" t="s">
        <v>322</v>
      </c>
      <c r="B4" s="3"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v>
      </c>
      <c r="B1" s="2" t="s">
        <v>1</v>
      </c>
    </row>
    <row r="2" spans="1:4">
      <c r="B2" s="2" t="s">
        <v>26</v>
      </c>
      <c r="C2" s="2" t="s">
        <v>27</v>
      </c>
      <c r="D2" s="2" t="s">
        <v>28</v>
      </c>
    </row>
    <row r="3" spans="1:4">
      <c r="A3" s="6" t="s">
        <v>56</v>
      </c>
    </row>
    <row r="4" spans="1:4">
      <c r="A4" s="3" t="s">
        <v>72</v>
      </c>
      <c r="B4" s="7" t="n">
        <v>-120</v>
      </c>
      <c r="C4" s="7" t="n">
        <v>178</v>
      </c>
      <c r="D4" s="7" t="n">
        <v>-197</v>
      </c>
    </row>
    <row r="5" spans="1:4">
      <c r="A5" s="3" t="s">
        <v>73</v>
      </c>
      <c r="B5" s="7" t="n">
        <v>0</v>
      </c>
      <c r="C5" s="7" t="n">
        <v>0</v>
      </c>
      <c r="D5" s="7"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24</v>
      </c>
      <c r="B1" s="2" t="s">
        <v>1</v>
      </c>
    </row>
    <row r="2" spans="1:2">
      <c r="B2" s="2" t="s">
        <v>26</v>
      </c>
    </row>
    <row r="3" spans="1:2">
      <c r="A3" s="6" t="s">
        <v>215</v>
      </c>
    </row>
    <row r="4" spans="1:2">
      <c r="A4" s="3" t="s">
        <v>325</v>
      </c>
      <c r="B4" s="3"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27</v>
      </c>
      <c r="B1" s="2" t="s">
        <v>1</v>
      </c>
    </row>
    <row r="2" spans="1:2">
      <c r="B2" s="2" t="s">
        <v>26</v>
      </c>
    </row>
    <row r="3" spans="1:2">
      <c r="A3" s="6" t="s">
        <v>218</v>
      </c>
    </row>
    <row r="4" spans="1:2">
      <c r="A4" s="3" t="s">
        <v>328</v>
      </c>
      <c r="B4" s="3"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30</v>
      </c>
      <c r="B1" s="2" t="s">
        <v>1</v>
      </c>
    </row>
    <row r="2" spans="1:2">
      <c r="B2" s="2" t="s">
        <v>26</v>
      </c>
    </row>
    <row r="3" spans="1:2">
      <c r="A3" s="6" t="s">
        <v>221</v>
      </c>
    </row>
    <row r="4" spans="1:2">
      <c r="A4" s="3" t="s">
        <v>331</v>
      </c>
      <c r="B4" s="3" t="s">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33</v>
      </c>
      <c r="B1" s="2" t="s">
        <v>1</v>
      </c>
    </row>
    <row r="2" spans="1:2">
      <c r="B2" s="2" t="s">
        <v>26</v>
      </c>
    </row>
    <row r="3" spans="1:2">
      <c r="A3" s="6" t="s">
        <v>224</v>
      </c>
    </row>
    <row r="4" spans="1:2">
      <c r="A4" s="3" t="s">
        <v>223</v>
      </c>
      <c r="B4" s="3" t="s">
        <v>3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335</v>
      </c>
      <c r="B1" s="2" t="s">
        <v>1</v>
      </c>
    </row>
    <row r="2" spans="1:2">
      <c r="B2" s="2" t="s">
        <v>26</v>
      </c>
    </row>
    <row r="3" spans="1:2">
      <c r="A3" s="6" t="s">
        <v>227</v>
      </c>
    </row>
    <row r="4" spans="1:2">
      <c r="A4" s="3" t="s">
        <v>336</v>
      </c>
      <c r="B4" s="3" t="s">
        <v>3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338</v>
      </c>
      <c r="B1" s="2" t="s">
        <v>1</v>
      </c>
    </row>
    <row r="2" spans="1:2">
      <c r="B2" s="2" t="s">
        <v>26</v>
      </c>
    </row>
    <row r="3" spans="1:2">
      <c r="A3" s="6" t="s">
        <v>230</v>
      </c>
    </row>
    <row r="4" spans="1:2">
      <c r="A4" s="3" t="s">
        <v>339</v>
      </c>
      <c r="B4" s="3" t="s">
        <v>340</v>
      </c>
    </row>
    <row r="5" spans="1:2">
      <c r="A5" s="3" t="s">
        <v>341</v>
      </c>
      <c r="B5" s="3" t="s">
        <v>3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43</v>
      </c>
      <c r="B1" s="2" t="s">
        <v>1</v>
      </c>
    </row>
    <row r="2" spans="1:2">
      <c r="B2" s="2" t="s">
        <v>26</v>
      </c>
    </row>
    <row r="3" spans="1:2">
      <c r="A3" s="6" t="s">
        <v>233</v>
      </c>
    </row>
    <row r="4" spans="1:2">
      <c r="A4" s="3" t="s">
        <v>344</v>
      </c>
      <c r="B4" s="3" t="s">
        <v>345</v>
      </c>
    </row>
    <row r="5" spans="1:2">
      <c r="A5" s="3" t="s">
        <v>346</v>
      </c>
      <c r="B5" s="3" t="s">
        <v>347</v>
      </c>
    </row>
    <row r="6" spans="1:2">
      <c r="A6" s="3" t="s">
        <v>348</v>
      </c>
      <c r="B6" s="3" t="s">
        <v>3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r="A1" s="1" t="s">
        <v>350</v>
      </c>
      <c r="B1" s="2" t="s">
        <v>1</v>
      </c>
    </row>
    <row r="2" spans="1:2">
      <c r="B2" s="2" t="s">
        <v>26</v>
      </c>
    </row>
    <row r="3" spans="1:2">
      <c r="A3" s="6" t="s">
        <v>236</v>
      </c>
    </row>
    <row r="4" spans="1:2">
      <c r="A4" s="3" t="s">
        <v>351</v>
      </c>
      <c r="B4" s="3" t="s">
        <v>352</v>
      </c>
    </row>
    <row r="5" spans="1:2">
      <c r="A5" s="3" t="s">
        <v>353</v>
      </c>
      <c r="B5" s="3" t="s">
        <v>354</v>
      </c>
    </row>
    <row r="6" spans="1:2">
      <c r="A6" s="3" t="s">
        <v>355</v>
      </c>
      <c r="B6" s="3" t="s">
        <v>3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80"/>
  </cols>
  <sheetData>
    <row r="1" spans="1:2">
      <c r="A1" s="1" t="s">
        <v>357</v>
      </c>
      <c r="B1" s="2" t="s">
        <v>1</v>
      </c>
    </row>
    <row r="2" spans="1:2">
      <c r="B2" s="2" t="s">
        <v>26</v>
      </c>
    </row>
    <row r="3" spans="1:2">
      <c r="A3" s="6" t="s">
        <v>358</v>
      </c>
    </row>
    <row r="4" spans="1:2">
      <c r="A4" s="3" t="s">
        <v>359</v>
      </c>
      <c r="B4" s="3" t="s">
        <v>360</v>
      </c>
    </row>
    <row r="5" spans="1:2">
      <c r="A5" s="3" t="s">
        <v>361</v>
      </c>
      <c r="B5" s="3" t="s">
        <v>352</v>
      </c>
    </row>
    <row r="6" spans="1:2">
      <c r="A6" s="3" t="s">
        <v>362</v>
      </c>
    </row>
    <row r="7" spans="1:2">
      <c r="A7" s="6" t="s">
        <v>358</v>
      </c>
    </row>
    <row r="8" spans="1:2">
      <c r="A8" s="3" t="s">
        <v>361</v>
      </c>
      <c r="B8" s="3" t="s">
        <v>3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64</v>
      </c>
      <c r="B1" s="2" t="s">
        <v>1</v>
      </c>
    </row>
    <row r="2" spans="1:2">
      <c r="B2" s="2" t="s">
        <v>26</v>
      </c>
    </row>
    <row r="3" spans="1:2">
      <c r="A3" s="6" t="s">
        <v>242</v>
      </c>
    </row>
    <row r="4" spans="1:2">
      <c r="A4" s="3" t="s">
        <v>365</v>
      </c>
      <c r="B4" s="3" t="s">
        <v>366</v>
      </c>
    </row>
    <row r="5" spans="1:2">
      <c r="A5" s="3" t="s">
        <v>367</v>
      </c>
      <c r="B5" s="3" t="s">
        <v>368</v>
      </c>
    </row>
    <row r="6" spans="1:2">
      <c r="A6" s="3" t="s">
        <v>369</v>
      </c>
      <c r="B6" s="3" t="s">
        <v>370</v>
      </c>
    </row>
    <row r="7" spans="1:2">
      <c r="A7" s="3" t="s">
        <v>371</v>
      </c>
      <c r="B7" s="3" t="s">
        <v>372</v>
      </c>
    </row>
    <row r="8" spans="1:2">
      <c r="A8" s="3" t="s">
        <v>373</v>
      </c>
      <c r="B8" s="3" t="s">
        <v>3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74</v>
      </c>
      <c r="B1" s="2" t="s">
        <v>26</v>
      </c>
      <c r="C1" s="2" t="s">
        <v>27</v>
      </c>
    </row>
    <row r="2" spans="1:3">
      <c r="A2" s="6" t="s">
        <v>75</v>
      </c>
    </row>
    <row r="3" spans="1:3">
      <c r="A3" s="3" t="s">
        <v>76</v>
      </c>
      <c r="B3" s="7" t="n">
        <v>112519</v>
      </c>
      <c r="C3" s="7" t="n">
        <v>139030</v>
      </c>
    </row>
    <row r="4" spans="1:3">
      <c r="A4" s="3" t="s">
        <v>77</v>
      </c>
      <c r="B4" s="5" t="n">
        <v>63348</v>
      </c>
      <c r="C4" s="5" t="n">
        <v>83003</v>
      </c>
    </row>
    <row r="5" spans="1:3">
      <c r="A5" s="3" t="s">
        <v>78</v>
      </c>
      <c r="B5" s="5" t="n">
        <v>35629</v>
      </c>
      <c r="C5" s="5" t="n">
        <v>65147</v>
      </c>
    </row>
    <row r="6" spans="1:3">
      <c r="A6" s="3" t="s">
        <v>79</v>
      </c>
      <c r="B6" s="5" t="n">
        <v>44641</v>
      </c>
      <c r="C6" s="5" t="n">
        <v>47688</v>
      </c>
    </row>
    <row r="7" spans="1:3">
      <c r="A7" s="3" t="s">
        <v>80</v>
      </c>
      <c r="B7" s="5" t="n">
        <v>110808</v>
      </c>
      <c r="C7" s="5" t="n">
        <v>90308</v>
      </c>
    </row>
    <row r="8" spans="1:3">
      <c r="A8" s="3" t="s">
        <v>81</v>
      </c>
      <c r="B8" s="5" t="n">
        <v>12051</v>
      </c>
      <c r="C8" s="5" t="n">
        <v>17188</v>
      </c>
    </row>
    <row r="9" spans="1:3">
      <c r="A9" s="3" t="s">
        <v>82</v>
      </c>
      <c r="B9" s="5" t="n">
        <v>0</v>
      </c>
      <c r="C9" s="5" t="n">
        <v>4832</v>
      </c>
    </row>
    <row r="10" spans="1:3">
      <c r="A10" s="3" t="s">
        <v>83</v>
      </c>
      <c r="B10" s="5" t="n">
        <v>378996</v>
      </c>
      <c r="C10" s="5" t="n">
        <v>447196</v>
      </c>
    </row>
    <row r="11" spans="1:3">
      <c r="A11" s="6" t="s">
        <v>84</v>
      </c>
    </row>
    <row r="12" spans="1:3">
      <c r="A12" s="3" t="s">
        <v>85</v>
      </c>
      <c r="B12" s="5" t="n">
        <v>66299</v>
      </c>
      <c r="C12" s="5" t="n">
        <v>102170</v>
      </c>
    </row>
    <row r="13" spans="1:3">
      <c r="A13" s="3" t="s">
        <v>82</v>
      </c>
      <c r="B13" s="5" t="n">
        <v>5325</v>
      </c>
      <c r="C13" s="5" t="n">
        <v>5325</v>
      </c>
    </row>
    <row r="14" spans="1:3">
      <c r="A14" s="3" t="s">
        <v>86</v>
      </c>
      <c r="B14" s="5" t="n">
        <v>833357</v>
      </c>
      <c r="C14" s="5" t="n">
        <v>1092994</v>
      </c>
    </row>
    <row r="15" spans="1:3">
      <c r="A15" s="3" t="s">
        <v>87</v>
      </c>
      <c r="B15" s="5" t="n">
        <v>49486</v>
      </c>
      <c r="C15" s="5" t="n">
        <v>57864</v>
      </c>
    </row>
    <row r="16" spans="1:3">
      <c r="A16" s="3" t="s">
        <v>81</v>
      </c>
      <c r="B16" s="5" t="n">
        <v>63321</v>
      </c>
      <c r="C16" s="5" t="n">
        <v>75319</v>
      </c>
    </row>
    <row r="17" spans="1:3">
      <c r="A17" s="3" t="s">
        <v>88</v>
      </c>
      <c r="B17" s="5" t="n">
        <v>6741</v>
      </c>
      <c r="C17" s="5" t="n">
        <v>9517</v>
      </c>
    </row>
    <row r="18" spans="1:3">
      <c r="A18" s="3" t="s">
        <v>89</v>
      </c>
      <c r="B18" s="5" t="n">
        <v>3452</v>
      </c>
      <c r="C18" s="5" t="n">
        <v>4395</v>
      </c>
    </row>
    <row r="19" spans="1:3">
      <c r="A19" s="3" t="s">
        <v>90</v>
      </c>
      <c r="B19" s="5" t="n">
        <v>1027981</v>
      </c>
      <c r="C19" s="5" t="n">
        <v>1347584</v>
      </c>
    </row>
    <row r="20" spans="1:3">
      <c r="A20" s="3" t="s">
        <v>91</v>
      </c>
      <c r="B20" s="5" t="n">
        <v>1406977</v>
      </c>
      <c r="C20" s="5" t="n">
        <v>1794780</v>
      </c>
    </row>
    <row r="21" spans="1:3">
      <c r="A21" s="6" t="s">
        <v>92</v>
      </c>
    </row>
    <row r="22" spans="1:3">
      <c r="A22" s="3" t="s">
        <v>93</v>
      </c>
      <c r="B22" s="5" t="n">
        <v>187685</v>
      </c>
      <c r="C22" s="5" t="n">
        <v>220337</v>
      </c>
    </row>
    <row r="23" spans="1:3">
      <c r="A23" s="3" t="s">
        <v>94</v>
      </c>
      <c r="B23" s="5" t="n">
        <v>14834</v>
      </c>
      <c r="C23" s="5" t="n">
        <v>16953</v>
      </c>
    </row>
    <row r="24" spans="1:3">
      <c r="A24" s="3" t="s">
        <v>95</v>
      </c>
      <c r="B24" s="5" t="n">
        <v>28581</v>
      </c>
      <c r="C24" s="5" t="n">
        <v>29473</v>
      </c>
    </row>
    <row r="25" spans="1:3">
      <c r="A25" s="3" t="s">
        <v>96</v>
      </c>
      <c r="B25" s="5" t="n">
        <v>69006</v>
      </c>
      <c r="C25" s="5" t="n">
        <v>91290</v>
      </c>
    </row>
    <row r="26" spans="1:3">
      <c r="A26" s="3" t="s">
        <v>97</v>
      </c>
      <c r="B26" s="5" t="n">
        <v>93112</v>
      </c>
      <c r="C26" s="5" t="n">
        <v>112072</v>
      </c>
    </row>
    <row r="27" spans="1:3">
      <c r="A27" s="3" t="s">
        <v>98</v>
      </c>
      <c r="B27" s="5" t="n">
        <v>512</v>
      </c>
      <c r="C27" s="5" t="n">
        <v>777</v>
      </c>
    </row>
    <row r="28" spans="1:3">
      <c r="A28" s="3" t="s">
        <v>99</v>
      </c>
      <c r="B28" s="5" t="n">
        <v>15990</v>
      </c>
      <c r="C28" s="5" t="n">
        <v>20627</v>
      </c>
    </row>
    <row r="29" spans="1:3">
      <c r="A29" s="3" t="s">
        <v>100</v>
      </c>
      <c r="B29" s="5" t="n">
        <v>2500</v>
      </c>
      <c r="C29" s="5" t="n">
        <v>32528</v>
      </c>
    </row>
    <row r="30" spans="1:3">
      <c r="A30" s="3" t="s">
        <v>101</v>
      </c>
      <c r="B30" s="5" t="n">
        <v>161599</v>
      </c>
      <c r="C30" s="5" t="n">
        <v>6156</v>
      </c>
    </row>
    <row r="31" spans="1:3">
      <c r="A31" s="3" t="s">
        <v>88</v>
      </c>
      <c r="B31" s="5" t="n">
        <v>2126</v>
      </c>
      <c r="C31" s="5" t="n">
        <v>10958</v>
      </c>
    </row>
    <row r="32" spans="1:3">
      <c r="A32" s="3" t="s">
        <v>81</v>
      </c>
      <c r="B32" s="5" t="n">
        <v>1728</v>
      </c>
      <c r="C32" s="5" t="n">
        <v>895</v>
      </c>
    </row>
    <row r="33" spans="1:3">
      <c r="A33" s="3" t="s">
        <v>102</v>
      </c>
      <c r="B33" s="5" t="n">
        <v>577673</v>
      </c>
      <c r="C33" s="5" t="n">
        <v>542066</v>
      </c>
    </row>
    <row r="34" spans="1:3">
      <c r="A34" s="6" t="s">
        <v>103</v>
      </c>
    </row>
    <row r="35" spans="1:3">
      <c r="A35" s="3" t="s">
        <v>97</v>
      </c>
      <c r="B35" s="5" t="n">
        <v>19381</v>
      </c>
      <c r="C35" s="5" t="n">
        <v>18440</v>
      </c>
    </row>
    <row r="36" spans="1:3">
      <c r="A36" s="3" t="s">
        <v>98</v>
      </c>
      <c r="B36" s="5" t="n">
        <v>20066</v>
      </c>
      <c r="C36" s="5" t="n">
        <v>11427</v>
      </c>
    </row>
    <row r="37" spans="1:3">
      <c r="A37" s="3" t="s">
        <v>104</v>
      </c>
      <c r="B37" s="5" t="n">
        <v>494743</v>
      </c>
      <c r="C37" s="5" t="n">
        <v>761080</v>
      </c>
    </row>
    <row r="38" spans="1:3">
      <c r="A38" s="3" t="s">
        <v>81</v>
      </c>
      <c r="B38" s="5" t="n">
        <v>8224</v>
      </c>
      <c r="C38" s="5" t="n">
        <v>4180</v>
      </c>
    </row>
    <row r="39" spans="1:3">
      <c r="A39" s="3" t="s">
        <v>105</v>
      </c>
      <c r="B39" s="5" t="n">
        <v>542414</v>
      </c>
      <c r="C39" s="5" t="n">
        <v>795127</v>
      </c>
    </row>
    <row r="40" spans="1:3">
      <c r="A40" s="3" t="s">
        <v>106</v>
      </c>
      <c r="B40" s="5" t="n">
        <v>1120087</v>
      </c>
      <c r="C40" s="5" t="n">
        <v>1337193</v>
      </c>
    </row>
    <row r="41" spans="1:3">
      <c r="A41" s="6" t="s">
        <v>107</v>
      </c>
    </row>
    <row r="42" spans="1:3">
      <c r="A42" s="3" t="s">
        <v>108</v>
      </c>
      <c r="B42" s="5" t="n">
        <v>12606</v>
      </c>
      <c r="C42" s="5" t="n">
        <v>15974</v>
      </c>
    </row>
    <row r="43" spans="1:3">
      <c r="A43" s="3" t="s">
        <v>109</v>
      </c>
      <c r="B43" s="5" t="n">
        <v>193158</v>
      </c>
      <c r="C43" s="5" t="n">
        <v>244791</v>
      </c>
    </row>
    <row r="44" spans="1:3">
      <c r="A44" s="3" t="s">
        <v>110</v>
      </c>
      <c r="B44" s="5" t="n">
        <v>-424263</v>
      </c>
      <c r="C44" s="5" t="n">
        <v>-302467</v>
      </c>
    </row>
    <row r="45" spans="1:3">
      <c r="A45" s="3" t="s">
        <v>111</v>
      </c>
      <c r="B45" s="5" t="n">
        <v>286273</v>
      </c>
      <c r="C45" s="5" t="n">
        <v>456914</v>
      </c>
    </row>
    <row r="46" spans="1:3">
      <c r="A46" s="3" t="s">
        <v>112</v>
      </c>
      <c r="B46" s="5" t="n">
        <v>617</v>
      </c>
      <c r="C46" s="5" t="n">
        <v>673</v>
      </c>
    </row>
    <row r="47" spans="1:3">
      <c r="A47" s="3" t="s">
        <v>113</v>
      </c>
      <c r="B47" s="5" t="n">
        <v>286890</v>
      </c>
      <c r="C47" s="5" t="n">
        <v>457587</v>
      </c>
    </row>
    <row r="48" spans="1:3">
      <c r="A48" s="3" t="s">
        <v>114</v>
      </c>
      <c r="B48" s="5" t="n">
        <v>1406977</v>
      </c>
      <c r="C48" s="5" t="n">
        <v>1794780</v>
      </c>
    </row>
    <row r="49" spans="1:3">
      <c r="A49" s="3" t="s">
        <v>22</v>
      </c>
    </row>
    <row r="50" spans="1:3">
      <c r="A50" s="6" t="s">
        <v>107</v>
      </c>
    </row>
    <row r="51" spans="1:3">
      <c r="A51" s="3" t="s">
        <v>115</v>
      </c>
      <c r="B51" s="5" t="n">
        <v>371857</v>
      </c>
      <c r="C51" s="5" t="n">
        <v>365701</v>
      </c>
    </row>
    <row r="52" spans="1:3">
      <c r="A52" s="3" t="s">
        <v>113</v>
      </c>
      <c r="B52" s="5" t="n">
        <v>371857</v>
      </c>
      <c r="C52" s="5" t="n">
        <v>365701</v>
      </c>
    </row>
    <row r="53" spans="1:3">
      <c r="A53" s="3" t="s">
        <v>24</v>
      </c>
    </row>
    <row r="54" spans="1:3">
      <c r="A54" s="6" t="s">
        <v>107</v>
      </c>
    </row>
    <row r="55" spans="1:3">
      <c r="A55" s="3" t="s">
        <v>115</v>
      </c>
      <c r="B55" s="5" t="n">
        <v>132915</v>
      </c>
      <c r="C55" s="5" t="n">
        <v>132915</v>
      </c>
    </row>
    <row r="56" spans="1:3">
      <c r="A56" s="3" t="s">
        <v>113</v>
      </c>
      <c r="B56" s="7" t="n">
        <v>132915</v>
      </c>
      <c r="C56" s="7" t="n">
        <v>13291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375</v>
      </c>
      <c r="B1" s="2" t="s">
        <v>1</v>
      </c>
    </row>
    <row r="2" spans="1:2">
      <c r="B2" s="2" t="s">
        <v>26</v>
      </c>
    </row>
    <row r="3" spans="1:2">
      <c r="A3" s="6" t="s">
        <v>376</v>
      </c>
    </row>
    <row r="4" spans="1:2">
      <c r="A4" s="3" t="s">
        <v>377</v>
      </c>
      <c r="B4" s="3" t="s">
        <v>378</v>
      </c>
    </row>
    <row r="5" spans="1:2">
      <c r="A5" s="3" t="s">
        <v>379</v>
      </c>
    </row>
    <row r="6" spans="1:2">
      <c r="A6" s="6" t="s">
        <v>376</v>
      </c>
    </row>
    <row r="7" spans="1:2">
      <c r="A7" s="3" t="s">
        <v>380</v>
      </c>
      <c r="B7" s="3" t="s">
        <v>381</v>
      </c>
    </row>
    <row r="8" spans="1:2">
      <c r="A8" s="3" t="s">
        <v>382</v>
      </c>
      <c r="B8" s="3" t="s">
        <v>383</v>
      </c>
    </row>
    <row r="9" spans="1:2">
      <c r="A9" s="3" t="s">
        <v>384</v>
      </c>
    </row>
    <row r="10" spans="1:2">
      <c r="A10" s="6" t="s">
        <v>376</v>
      </c>
    </row>
    <row r="11" spans="1:2">
      <c r="A11" s="3" t="s">
        <v>382</v>
      </c>
      <c r="B11" s="3" t="s">
        <v>385</v>
      </c>
    </row>
    <row r="12" spans="1:2">
      <c r="A12" s="3" t="s">
        <v>386</v>
      </c>
      <c r="B12" s="3" t="s">
        <v>3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388</v>
      </c>
      <c r="B1" s="2" t="s">
        <v>1</v>
      </c>
    </row>
    <row r="2" spans="1:2">
      <c r="B2" s="2" t="s">
        <v>26</v>
      </c>
    </row>
    <row r="3" spans="1:2">
      <c r="A3" s="6" t="s">
        <v>248</v>
      </c>
    </row>
    <row r="4" spans="1:2">
      <c r="A4" s="3" t="s">
        <v>389</v>
      </c>
      <c r="B4" s="3" t="s">
        <v>390</v>
      </c>
    </row>
    <row r="5" spans="1:2">
      <c r="A5" s="3" t="s">
        <v>391</v>
      </c>
      <c r="B5" s="3" t="s">
        <v>3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393</v>
      </c>
      <c r="B1" s="2" t="s">
        <v>1</v>
      </c>
    </row>
    <row r="2" spans="1:2">
      <c r="B2" s="2" t="s">
        <v>26</v>
      </c>
    </row>
    <row r="3" spans="1:2">
      <c r="A3" s="6" t="s">
        <v>251</v>
      </c>
    </row>
    <row r="4" spans="1:2">
      <c r="A4" s="3" t="s">
        <v>394</v>
      </c>
      <c r="B4" s="3" t="s">
        <v>39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96</v>
      </c>
      <c r="B1" s="2" t="s">
        <v>1</v>
      </c>
    </row>
    <row r="2" spans="1:2">
      <c r="B2" s="2" t="s">
        <v>26</v>
      </c>
    </row>
    <row r="3" spans="1:2">
      <c r="A3" s="6" t="s">
        <v>257</v>
      </c>
    </row>
    <row r="4" spans="1:2">
      <c r="A4" s="3" t="s">
        <v>397</v>
      </c>
      <c r="B4" s="3" t="s">
        <v>3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99</v>
      </c>
      <c r="B1" s="2" t="s">
        <v>1</v>
      </c>
    </row>
    <row r="2" spans="1:2">
      <c r="B2" s="2" t="s">
        <v>26</v>
      </c>
    </row>
    <row r="3" spans="1:2">
      <c r="A3" s="6" t="s">
        <v>260</v>
      </c>
    </row>
    <row r="4" spans="1:2">
      <c r="A4" s="3" t="s">
        <v>400</v>
      </c>
      <c r="B4" s="3" t="s">
        <v>4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402</v>
      </c>
      <c r="B1" s="2" t="s">
        <v>1</v>
      </c>
    </row>
    <row r="2" spans="1:2">
      <c r="B2" s="2" t="s">
        <v>26</v>
      </c>
    </row>
    <row r="3" spans="1:2">
      <c r="A3" s="6" t="s">
        <v>263</v>
      </c>
    </row>
    <row r="4" spans="1:2">
      <c r="A4" s="3" t="s">
        <v>403</v>
      </c>
      <c r="B4" s="3" t="s">
        <v>40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405</v>
      </c>
      <c r="B1" s="2" t="s">
        <v>1</v>
      </c>
    </row>
    <row r="2" spans="1:2">
      <c r="B2" s="2" t="s">
        <v>26</v>
      </c>
    </row>
    <row r="3" spans="1:2">
      <c r="A3" s="6" t="s">
        <v>266</v>
      </c>
    </row>
    <row r="4" spans="1:2">
      <c r="A4" s="3" t="s">
        <v>406</v>
      </c>
      <c r="B4" s="3" t="s">
        <v>40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408</v>
      </c>
      <c r="B1" s="2" t="s">
        <v>1</v>
      </c>
    </row>
    <row r="2" spans="1:2">
      <c r="B2" s="2" t="s">
        <v>26</v>
      </c>
    </row>
    <row r="3" spans="1:2">
      <c r="A3" s="6" t="s">
        <v>269</v>
      </c>
    </row>
    <row r="4" spans="1:2">
      <c r="A4" s="3" t="s">
        <v>409</v>
      </c>
      <c r="B4" s="3" t="s">
        <v>410</v>
      </c>
    </row>
    <row r="5" spans="1:2">
      <c r="A5" s="3" t="s">
        <v>411</v>
      </c>
      <c r="B5" s="3" t="s">
        <v>41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413</v>
      </c>
      <c r="B1" s="2" t="s">
        <v>1</v>
      </c>
    </row>
    <row r="2" spans="1:2">
      <c r="B2" s="2" t="s">
        <v>26</v>
      </c>
    </row>
    <row r="3" spans="1:2">
      <c r="A3" s="6" t="s">
        <v>272</v>
      </c>
    </row>
    <row r="4" spans="1:2">
      <c r="A4" s="3" t="s">
        <v>414</v>
      </c>
      <c r="B4" s="3" t="s">
        <v>41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1"/>
    <col customWidth="1" max="2" min="2" width="23"/>
  </cols>
  <sheetData>
    <row r="1" spans="1:2">
      <c r="A1" s="1" t="s">
        <v>416</v>
      </c>
      <c r="B1" s="2" t="s">
        <v>417</v>
      </c>
    </row>
    <row r="2" spans="1:2">
      <c r="A2" s="6" t="s">
        <v>418</v>
      </c>
    </row>
    <row r="3" spans="1:2">
      <c r="A3" s="3" t="s">
        <v>419</v>
      </c>
      <c r="B3" s="5" t="n">
        <v>20</v>
      </c>
    </row>
    <row r="4" spans="1:2">
      <c r="A4" s="3" t="s">
        <v>420</v>
      </c>
    </row>
    <row r="5" spans="1:2">
      <c r="A5" s="6" t="s">
        <v>418</v>
      </c>
    </row>
    <row r="6" spans="1:2">
      <c r="A6" s="3" t="s">
        <v>421</v>
      </c>
      <c r="B6" s="3" t="s">
        <v>422</v>
      </c>
    </row>
    <row r="7" spans="1:2">
      <c r="A7" s="3" t="s">
        <v>423</v>
      </c>
    </row>
    <row r="8" spans="1:2">
      <c r="A8" s="6" t="s">
        <v>418</v>
      </c>
    </row>
    <row r="9" spans="1:2">
      <c r="A9" s="3" t="s">
        <v>421</v>
      </c>
      <c r="B9" s="3" t="s">
        <v>42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r="1" spans="1:5">
      <c r="A1" s="1" t="s">
        <v>116</v>
      </c>
      <c r="B1" s="2" t="s">
        <v>26</v>
      </c>
      <c r="C1" s="2" t="s">
        <v>27</v>
      </c>
      <c r="D1" s="2" t="s">
        <v>28</v>
      </c>
      <c r="E1" s="2" t="s">
        <v>117</v>
      </c>
    </row>
    <row r="2" spans="1:5">
      <c r="A2" s="3" t="s">
        <v>118</v>
      </c>
      <c r="B2" s="7" t="n">
        <v>0</v>
      </c>
    </row>
    <row r="3" spans="1:5">
      <c r="A3" s="3" t="s">
        <v>119</v>
      </c>
      <c r="B3" s="5" t="n">
        <v>500000000</v>
      </c>
    </row>
    <row r="4" spans="1:5">
      <c r="A4" s="3" t="s">
        <v>120</v>
      </c>
      <c r="B4" s="5" t="n">
        <v>210538896</v>
      </c>
      <c r="C4" s="5" t="n">
        <v>210216043</v>
      </c>
      <c r="D4" s="5" t="n">
        <v>209867426</v>
      </c>
      <c r="E4" s="5" t="n">
        <v>209529412</v>
      </c>
    </row>
    <row r="5" spans="1:5">
      <c r="A5" s="3" t="s">
        <v>121</v>
      </c>
      <c r="B5" s="5" t="n">
        <v>210538896</v>
      </c>
      <c r="C5" s="5" t="n">
        <v>210216043</v>
      </c>
      <c r="D5" s="5" t="n">
        <v>209867426</v>
      </c>
      <c r="E5" s="5" t="n">
        <v>209529412</v>
      </c>
    </row>
    <row r="6" spans="1:5">
      <c r="A6" s="3" t="s">
        <v>22</v>
      </c>
    </row>
    <row r="7" spans="1:5">
      <c r="A7" s="3" t="s">
        <v>118</v>
      </c>
      <c r="B7" s="7" t="n">
        <v>0</v>
      </c>
      <c r="C7" s="7" t="n">
        <v>0</v>
      </c>
      <c r="E7" s="7" t="n">
        <v>0</v>
      </c>
    </row>
    <row r="8" spans="1:5">
      <c r="A8" s="3" t="s">
        <v>119</v>
      </c>
      <c r="B8" s="5" t="n">
        <v>420000000</v>
      </c>
      <c r="C8" s="5" t="n">
        <v>420000000</v>
      </c>
    </row>
    <row r="9" spans="1:5">
      <c r="A9" s="3" t="s">
        <v>120</v>
      </c>
      <c r="B9" s="5" t="n">
        <v>130538896</v>
      </c>
      <c r="C9" s="5" t="n">
        <v>130216043</v>
      </c>
      <c r="D9" s="5" t="n">
        <v>129867426</v>
      </c>
      <c r="E9" s="5" t="n">
        <v>129529412</v>
      </c>
    </row>
    <row r="10" spans="1:5">
      <c r="A10" s="3" t="s">
        <v>121</v>
      </c>
      <c r="B10" s="5" t="n">
        <v>130538896</v>
      </c>
      <c r="C10" s="5" t="n">
        <v>130216043</v>
      </c>
      <c r="D10" s="5" t="n">
        <v>129867426</v>
      </c>
      <c r="E10" s="5" t="n">
        <v>129529412</v>
      </c>
    </row>
    <row r="11" spans="1:5">
      <c r="A11" s="3" t="s">
        <v>24</v>
      </c>
    </row>
    <row r="12" spans="1:5">
      <c r="A12" s="3" t="s">
        <v>118</v>
      </c>
      <c r="B12" s="7" t="n">
        <v>0</v>
      </c>
      <c r="C12" s="7" t="n">
        <v>0</v>
      </c>
    </row>
    <row r="13" spans="1:5">
      <c r="A13" s="3" t="s">
        <v>119</v>
      </c>
      <c r="B13" s="5" t="n">
        <v>80000000</v>
      </c>
      <c r="C13" s="5" t="n">
        <v>80000000</v>
      </c>
      <c r="D13" s="5" t="n">
        <v>80000000</v>
      </c>
    </row>
    <row r="14" spans="1:5">
      <c r="A14" s="3" t="s">
        <v>120</v>
      </c>
      <c r="B14" s="5" t="n">
        <v>80000000</v>
      </c>
      <c r="C14" s="5" t="n">
        <v>80000000</v>
      </c>
      <c r="D14" s="5" t="n">
        <v>80000000</v>
      </c>
      <c r="E14" s="5" t="n">
        <v>80000000</v>
      </c>
    </row>
    <row r="15" spans="1:5">
      <c r="A15" s="3" t="s">
        <v>121</v>
      </c>
      <c r="B15" s="5" t="n">
        <v>80000000</v>
      </c>
      <c r="C15" s="5" t="n">
        <v>80000000</v>
      </c>
      <c r="D15" s="5" t="n">
        <v>80000000</v>
      </c>
      <c r="E15" s="5" t="n">
        <v>800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425</v>
      </c>
      <c r="B1" s="2" t="s">
        <v>1</v>
      </c>
    </row>
    <row r="2" spans="1:2">
      <c r="B2" s="2" t="s">
        <v>426</v>
      </c>
    </row>
    <row r="3" spans="1:2">
      <c r="A3" s="3" t="s">
        <v>427</v>
      </c>
    </row>
    <row r="4" spans="1:2">
      <c r="A4" s="6" t="s">
        <v>428</v>
      </c>
    </row>
    <row r="5" spans="1:2">
      <c r="A5" s="3" t="s">
        <v>429</v>
      </c>
      <c r="B5" s="7" t="n">
        <v>5715</v>
      </c>
    </row>
    <row r="6" spans="1:2">
      <c r="A6" s="3" t="s">
        <v>430</v>
      </c>
    </row>
    <row r="7" spans="1:2">
      <c r="A7" s="6" t="s">
        <v>428</v>
      </c>
    </row>
    <row r="8" spans="1:2">
      <c r="A8" s="3" t="s">
        <v>429</v>
      </c>
      <c r="B8" s="5" t="n">
        <v>5715</v>
      </c>
    </row>
    <row r="9" spans="1:2">
      <c r="A9" s="3" t="s">
        <v>431</v>
      </c>
    </row>
    <row r="10" spans="1:2">
      <c r="A10" s="6" t="s">
        <v>428</v>
      </c>
    </row>
    <row r="11" spans="1:2">
      <c r="A11" s="3" t="s">
        <v>429</v>
      </c>
      <c r="B11" s="5" t="n">
        <v>23287</v>
      </c>
    </row>
    <row r="12" spans="1:2">
      <c r="A12" s="3" t="s">
        <v>432</v>
      </c>
    </row>
    <row r="13" spans="1:2">
      <c r="A13" s="6" t="s">
        <v>428</v>
      </c>
    </row>
    <row r="14" spans="1:2">
      <c r="A14" s="3" t="s">
        <v>429</v>
      </c>
      <c r="B14" s="7" t="n">
        <v>2328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433</v>
      </c>
      <c r="B1" s="2" t="s">
        <v>1</v>
      </c>
    </row>
    <row r="2" spans="1:4">
      <c r="B2" s="2" t="s">
        <v>26</v>
      </c>
      <c r="C2" s="2" t="s">
        <v>27</v>
      </c>
      <c r="D2" s="2" t="s">
        <v>28</v>
      </c>
    </row>
    <row r="3" spans="1:4">
      <c r="A3" s="6" t="s">
        <v>434</v>
      </c>
    </row>
    <row r="4" spans="1:4">
      <c r="A4" s="3" t="s">
        <v>435</v>
      </c>
      <c r="B4" s="7" t="n">
        <v>24088000</v>
      </c>
      <c r="C4" s="7" t="n">
        <v>32115000</v>
      </c>
    </row>
    <row r="5" spans="1:4">
      <c r="A5" s="3" t="s">
        <v>436</v>
      </c>
      <c r="B5" s="5" t="n">
        <v>0</v>
      </c>
      <c r="C5" s="5" t="n">
        <v>11795000</v>
      </c>
    </row>
    <row r="6" spans="1:4">
      <c r="A6" s="3" t="s">
        <v>437</v>
      </c>
      <c r="B6" s="5" t="n">
        <v>7804000</v>
      </c>
      <c r="C6" s="5" t="n">
        <v>45186000</v>
      </c>
    </row>
    <row r="7" spans="1:4">
      <c r="A7" s="3" t="s">
        <v>438</v>
      </c>
      <c r="B7" s="5" t="n">
        <v>12343000</v>
      </c>
      <c r="C7" s="5" t="n">
        <v>50886000</v>
      </c>
      <c r="D7" s="7" t="n">
        <v>2958000</v>
      </c>
    </row>
    <row r="8" spans="1:4">
      <c r="A8" s="3" t="s">
        <v>439</v>
      </c>
      <c r="B8" s="5" t="n">
        <v>679000</v>
      </c>
      <c r="C8" s="5" t="n">
        <v>2029000</v>
      </c>
      <c r="D8" s="5" t="n">
        <v>0</v>
      </c>
    </row>
    <row r="9" spans="1:4">
      <c r="A9" s="3" t="s">
        <v>440</v>
      </c>
      <c r="B9" s="5" t="n">
        <v>2142000</v>
      </c>
      <c r="C9" s="5" t="n">
        <v>1850000</v>
      </c>
    </row>
    <row r="10" spans="1:4">
      <c r="A10" s="3" t="s">
        <v>441</v>
      </c>
    </row>
    <row r="11" spans="1:4">
      <c r="A11" s="6" t="s">
        <v>434</v>
      </c>
    </row>
    <row r="12" spans="1:4">
      <c r="A12" s="3" t="s">
        <v>442</v>
      </c>
      <c r="B12" s="5" t="n">
        <v>122920000</v>
      </c>
      <c r="C12" s="5" t="n">
        <v>146363000</v>
      </c>
      <c r="D12" s="5" t="n">
        <v>160184000</v>
      </c>
    </row>
    <row r="13" spans="1:4">
      <c r="A13" s="3" t="s">
        <v>443</v>
      </c>
    </row>
    <row r="14" spans="1:4">
      <c r="A14" s="6" t="s">
        <v>434</v>
      </c>
    </row>
    <row r="15" spans="1:4">
      <c r="A15" s="3" t="s">
        <v>442</v>
      </c>
      <c r="B15" s="7" t="n">
        <v>35131000</v>
      </c>
      <c r="C15" s="7" t="n">
        <v>44828000</v>
      </c>
      <c r="D15" s="7" t="n">
        <v>49820000</v>
      </c>
    </row>
    <row r="16" spans="1:4">
      <c r="A16" s="3" t="s">
        <v>444</v>
      </c>
    </row>
    <row r="17" spans="1:4">
      <c r="A17" s="6" t="s">
        <v>434</v>
      </c>
    </row>
    <row r="18" spans="1:4">
      <c r="A18" s="3" t="s">
        <v>445</v>
      </c>
      <c r="B18" s="3" t="s">
        <v>446</v>
      </c>
    </row>
    <row r="19" spans="1:4">
      <c r="A19" s="3" t="s">
        <v>447</v>
      </c>
    </row>
    <row r="20" spans="1:4">
      <c r="A20" s="6" t="s">
        <v>434</v>
      </c>
    </row>
    <row r="21" spans="1:4">
      <c r="A21" s="3" t="s">
        <v>448</v>
      </c>
      <c r="B21" s="3" t="s">
        <v>446</v>
      </c>
    </row>
    <row r="22" spans="1:4">
      <c r="A22" s="3" t="s">
        <v>449</v>
      </c>
    </row>
    <row r="23" spans="1:4">
      <c r="A23" s="6" t="s">
        <v>434</v>
      </c>
    </row>
    <row r="24" spans="1:4">
      <c r="A24" s="3" t="s">
        <v>448</v>
      </c>
      <c r="B24" s="3" t="s">
        <v>450</v>
      </c>
    </row>
    <row r="25" spans="1:4">
      <c r="A25" s="3" t="s">
        <v>451</v>
      </c>
    </row>
    <row r="26" spans="1:4">
      <c r="A26" s="6" t="s">
        <v>434</v>
      </c>
    </row>
    <row r="27" spans="1:4">
      <c r="A27" s="3" t="s">
        <v>448</v>
      </c>
      <c r="B27" s="3" t="s">
        <v>45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3"/>
    <col customWidth="1" max="2" min="2" width="21"/>
    <col customWidth="1" max="3" min="3" width="20"/>
  </cols>
  <sheetData>
    <row r="1" spans="1:3">
      <c r="A1" s="1" t="s">
        <v>453</v>
      </c>
      <c r="B1" s="2" t="s">
        <v>454</v>
      </c>
      <c r="C1" s="2" t="s">
        <v>455</v>
      </c>
    </row>
    <row r="2" spans="1:3">
      <c r="A2" s="6" t="s">
        <v>456</v>
      </c>
    </row>
    <row r="3" spans="1:3">
      <c r="A3" s="3" t="s">
        <v>457</v>
      </c>
      <c r="B3" s="3" t="s">
        <v>458</v>
      </c>
    </row>
    <row r="4" spans="1:3">
      <c r="A4" s="3" t="s">
        <v>459</v>
      </c>
      <c r="C4" s="5" t="n">
        <v>2</v>
      </c>
    </row>
    <row r="5" spans="1:3">
      <c r="A5" s="3" t="s">
        <v>460</v>
      </c>
    </row>
    <row r="6" spans="1:3">
      <c r="A6" s="6" t="s">
        <v>456</v>
      </c>
    </row>
    <row r="7" spans="1:3">
      <c r="A7" s="3" t="s">
        <v>461</v>
      </c>
      <c r="B7" s="7" t="n">
        <v>698080</v>
      </c>
    </row>
    <row r="8" spans="1:3">
      <c r="A8" s="3" t="s">
        <v>462</v>
      </c>
    </row>
    <row r="9" spans="1:3">
      <c r="A9" s="6" t="s">
        <v>456</v>
      </c>
    </row>
    <row r="10" spans="1:3">
      <c r="A10" s="3" t="s">
        <v>463</v>
      </c>
      <c r="C10" s="3" t="s">
        <v>464</v>
      </c>
    </row>
    <row r="11" spans="1:3">
      <c r="A11" s="3" t="s">
        <v>465</v>
      </c>
      <c r="C11" s="3" t="s">
        <v>466</v>
      </c>
    </row>
    <row r="12" spans="1:3">
      <c r="A12" s="3" t="s">
        <v>467</v>
      </c>
    </row>
    <row r="13" spans="1:3">
      <c r="A13" s="6" t="s">
        <v>456</v>
      </c>
    </row>
    <row r="14" spans="1:3">
      <c r="A14" s="3" t="s">
        <v>465</v>
      </c>
      <c r="C14" s="3" t="s">
        <v>468</v>
      </c>
    </row>
    <row r="15" spans="1:3">
      <c r="A15" s="3" t="s">
        <v>469</v>
      </c>
      <c r="C15" s="3" t="s">
        <v>470</v>
      </c>
    </row>
    <row r="16" spans="1:3">
      <c r="A16" s="3" t="s">
        <v>471</v>
      </c>
    </row>
    <row r="17" spans="1:3">
      <c r="A17" s="6" t="s">
        <v>456</v>
      </c>
    </row>
    <row r="18" spans="1:3">
      <c r="A18" s="3" t="s">
        <v>465</v>
      </c>
      <c r="C18" s="3" t="s">
        <v>472</v>
      </c>
    </row>
    <row r="19" spans="1:3">
      <c r="A19" s="3" t="s">
        <v>469</v>
      </c>
      <c r="C19" s="3" t="s">
        <v>47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73</v>
      </c>
      <c r="B1" s="2" t="s">
        <v>26</v>
      </c>
      <c r="C1" s="2" t="s">
        <v>27</v>
      </c>
      <c r="D1" s="2" t="s">
        <v>28</v>
      </c>
    </row>
    <row r="2" spans="1:4">
      <c r="A2" s="6" t="s">
        <v>456</v>
      </c>
    </row>
    <row r="3" spans="1:4">
      <c r="A3" s="3" t="s">
        <v>296</v>
      </c>
      <c r="B3" s="7" t="n">
        <v>12250</v>
      </c>
      <c r="C3" s="7" t="n">
        <v>14895</v>
      </c>
    </row>
    <row r="4" spans="1:4">
      <c r="A4" s="3" t="s">
        <v>474</v>
      </c>
    </row>
    <row r="5" spans="1:4">
      <c r="A5" s="6" t="s">
        <v>456</v>
      </c>
    </row>
    <row r="6" spans="1:4">
      <c r="A6" s="3" t="s">
        <v>475</v>
      </c>
      <c r="B6" s="5" t="n">
        <v>936</v>
      </c>
      <c r="C6" s="5" t="n">
        <v>583</v>
      </c>
      <c r="D6" s="7" t="n">
        <v>2186</v>
      </c>
    </row>
    <row r="7" spans="1:4">
      <c r="A7" s="3" t="s">
        <v>476</v>
      </c>
      <c r="B7" s="5" t="n">
        <v>853</v>
      </c>
      <c r="C7" s="5" t="n">
        <v>518</v>
      </c>
      <c r="D7" s="5" t="n">
        <v>6628</v>
      </c>
    </row>
    <row r="8" spans="1:4">
      <c r="A8" s="3" t="s">
        <v>296</v>
      </c>
      <c r="B8" s="5" t="n">
        <v>1621</v>
      </c>
      <c r="C8" s="5" t="n">
        <v>2029</v>
      </c>
      <c r="D8" s="5" t="n">
        <v>0</v>
      </c>
    </row>
    <row r="9" spans="1:4">
      <c r="A9" s="3" t="s">
        <v>477</v>
      </c>
      <c r="B9" s="5" t="n">
        <v>-206</v>
      </c>
      <c r="C9" s="5" t="n">
        <v>0</v>
      </c>
      <c r="D9" s="5" t="n">
        <v>-317</v>
      </c>
    </row>
    <row r="10" spans="1:4">
      <c r="A10" s="3" t="s">
        <v>478</v>
      </c>
      <c r="B10" s="5" t="n">
        <v>0</v>
      </c>
      <c r="C10" s="5" t="n">
        <v>-71</v>
      </c>
      <c r="D10" s="5" t="n">
        <v>-3827</v>
      </c>
    </row>
    <row r="11" spans="1:4">
      <c r="A11" s="3" t="s">
        <v>479</v>
      </c>
      <c r="B11" s="5" t="n">
        <v>3204</v>
      </c>
      <c r="C11" s="5" t="n">
        <v>3059</v>
      </c>
      <c r="D11" s="5" t="n">
        <v>4670</v>
      </c>
    </row>
    <row r="12" spans="1:4">
      <c r="A12" s="3" t="s">
        <v>480</v>
      </c>
      <c r="B12" s="5" t="n">
        <v>0</v>
      </c>
      <c r="C12" s="5" t="n">
        <v>0</v>
      </c>
      <c r="D12" s="5" t="n">
        <v>-635</v>
      </c>
    </row>
    <row r="13" spans="1:4">
      <c r="A13" s="3" t="s">
        <v>481</v>
      </c>
      <c r="B13" s="5" t="n">
        <v>-2113</v>
      </c>
      <c r="C13" s="5" t="n">
        <v>-1436</v>
      </c>
      <c r="D13" s="5" t="n">
        <v>0</v>
      </c>
    </row>
    <row r="14" spans="1:4">
      <c r="A14" s="3" t="s">
        <v>482</v>
      </c>
      <c r="B14" s="5" t="n">
        <v>0</v>
      </c>
      <c r="C14" s="5" t="n">
        <v>-798</v>
      </c>
      <c r="D14" s="5" t="n">
        <v>-3711</v>
      </c>
    </row>
    <row r="15" spans="1:4">
      <c r="A15" s="3" t="s">
        <v>483</v>
      </c>
      <c r="B15" s="7" t="n">
        <v>1091</v>
      </c>
      <c r="C15" s="7" t="n">
        <v>825</v>
      </c>
      <c r="D15" s="7" t="n">
        <v>32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484</v>
      </c>
      <c r="B1" s="2" t="s">
        <v>26</v>
      </c>
      <c r="C1" s="2" t="s">
        <v>27</v>
      </c>
    </row>
    <row r="2" spans="1:3">
      <c r="A2" s="6" t="s">
        <v>212</v>
      </c>
    </row>
    <row r="3" spans="1:3">
      <c r="A3" s="3" t="s">
        <v>485</v>
      </c>
      <c r="B3" s="7" t="n">
        <v>34714</v>
      </c>
      <c r="C3" s="7" t="n">
        <v>38330</v>
      </c>
    </row>
    <row r="4" spans="1:3">
      <c r="A4" s="3" t="s">
        <v>486</v>
      </c>
      <c r="B4" s="5" t="n">
        <v>28683</v>
      </c>
      <c r="C4" s="5" t="n">
        <v>38826</v>
      </c>
    </row>
    <row r="5" spans="1:3">
      <c r="A5" s="3" t="s">
        <v>487</v>
      </c>
      <c r="B5" s="5" t="n">
        <v>8920</v>
      </c>
      <c r="C5" s="5" t="n">
        <v>12962</v>
      </c>
    </row>
    <row r="6" spans="1:3">
      <c r="A6" s="3" t="s">
        <v>488</v>
      </c>
      <c r="B6" s="5" t="n">
        <v>3799</v>
      </c>
      <c r="C6" s="5" t="n">
        <v>2258</v>
      </c>
    </row>
    <row r="7" spans="1:3">
      <c r="A7" s="3" t="s">
        <v>489</v>
      </c>
      <c r="B7" s="5" t="n">
        <v>-12768</v>
      </c>
      <c r="C7" s="5" t="n">
        <v>-9373</v>
      </c>
    </row>
    <row r="8" spans="1:3">
      <c r="A8" s="3" t="s">
        <v>490</v>
      </c>
      <c r="B8" s="7" t="n">
        <v>63348</v>
      </c>
      <c r="C8" s="7" t="n">
        <v>8300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491</v>
      </c>
      <c r="B1" s="2" t="s">
        <v>26</v>
      </c>
      <c r="C1" s="2" t="s">
        <v>27</v>
      </c>
    </row>
    <row r="2" spans="1:3">
      <c r="A2" s="6" t="s">
        <v>215</v>
      </c>
    </row>
    <row r="3" spans="1:3">
      <c r="A3" s="3" t="s">
        <v>492</v>
      </c>
      <c r="B3" s="7" t="n">
        <v>78543</v>
      </c>
      <c r="C3" s="7" t="n">
        <v>43228</v>
      </c>
    </row>
    <row r="4" spans="1:3">
      <c r="A4" s="3" t="s">
        <v>493</v>
      </c>
      <c r="B4" s="5" t="n">
        <v>21124</v>
      </c>
      <c r="C4" s="5" t="n">
        <v>31046</v>
      </c>
    </row>
    <row r="5" spans="1:3">
      <c r="A5" s="3" t="s">
        <v>494</v>
      </c>
      <c r="B5" s="5" t="n">
        <v>11141</v>
      </c>
      <c r="C5" s="5" t="n">
        <v>16034</v>
      </c>
    </row>
    <row r="6" spans="1:3">
      <c r="A6" s="3" t="s">
        <v>495</v>
      </c>
      <c r="B6" s="7" t="n">
        <v>110808</v>
      </c>
      <c r="C6" s="7" t="n">
        <v>9030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496</v>
      </c>
      <c r="B1" s="2" t="s">
        <v>1</v>
      </c>
    </row>
    <row r="2" spans="1:4">
      <c r="B2" s="2" t="s">
        <v>26</v>
      </c>
      <c r="C2" s="2" t="s">
        <v>27</v>
      </c>
      <c r="D2" s="2" t="s">
        <v>28</v>
      </c>
    </row>
    <row r="3" spans="1:4">
      <c r="A3" s="6" t="s">
        <v>497</v>
      </c>
    </row>
    <row r="4" spans="1:4">
      <c r="A4" s="3" t="s">
        <v>498</v>
      </c>
      <c r="B4" s="7" t="n">
        <v>1235741</v>
      </c>
      <c r="C4" s="7" t="n">
        <v>1473291</v>
      </c>
    </row>
    <row r="5" spans="1:4">
      <c r="A5" s="3" t="s">
        <v>499</v>
      </c>
      <c r="B5" s="5" t="n">
        <v>-402384</v>
      </c>
      <c r="C5" s="5" t="n">
        <v>-380297</v>
      </c>
    </row>
    <row r="6" spans="1:4">
      <c r="A6" s="3" t="s">
        <v>500</v>
      </c>
      <c r="B6" s="5" t="n">
        <v>833357</v>
      </c>
      <c r="C6" s="5" t="n">
        <v>1092994</v>
      </c>
    </row>
    <row r="7" spans="1:4">
      <c r="A7" s="3" t="s">
        <v>501</v>
      </c>
      <c r="B7" s="5" t="n">
        <v>96383</v>
      </c>
      <c r="C7" s="5" t="n">
        <v>101703</v>
      </c>
      <c r="D7" s="7" t="n">
        <v>96563</v>
      </c>
    </row>
    <row r="8" spans="1:4">
      <c r="A8" s="3" t="s">
        <v>502</v>
      </c>
    </row>
    <row r="9" spans="1:4">
      <c r="A9" s="6" t="s">
        <v>497</v>
      </c>
    </row>
    <row r="10" spans="1:4">
      <c r="A10" s="3" t="s">
        <v>498</v>
      </c>
      <c r="B10" s="5" t="n">
        <v>138546</v>
      </c>
      <c r="C10" s="5" t="n">
        <v>171776</v>
      </c>
    </row>
    <row r="11" spans="1:4">
      <c r="A11" s="3" t="s">
        <v>503</v>
      </c>
    </row>
    <row r="12" spans="1:4">
      <c r="A12" s="6" t="s">
        <v>497</v>
      </c>
    </row>
    <row r="13" spans="1:4">
      <c r="A13" s="3" t="s">
        <v>498</v>
      </c>
      <c r="B13" s="5" t="n">
        <v>575238</v>
      </c>
      <c r="C13" s="5" t="n">
        <v>704636</v>
      </c>
    </row>
    <row r="14" spans="1:4">
      <c r="A14" s="3" t="s">
        <v>504</v>
      </c>
    </row>
    <row r="15" spans="1:4">
      <c r="A15" s="6" t="s">
        <v>497</v>
      </c>
    </row>
    <row r="16" spans="1:4">
      <c r="A16" s="3" t="s">
        <v>498</v>
      </c>
      <c r="B16" s="7" t="n">
        <v>521957</v>
      </c>
      <c r="C16" s="7" t="n">
        <v>59687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505</v>
      </c>
      <c r="B1" s="2" t="s">
        <v>1</v>
      </c>
    </row>
    <row r="2" spans="1:4">
      <c r="B2" s="2" t="s">
        <v>26</v>
      </c>
      <c r="C2" s="2" t="s">
        <v>27</v>
      </c>
      <c r="D2" s="2" t="s">
        <v>28</v>
      </c>
    </row>
    <row r="3" spans="1:4">
      <c r="A3" s="6" t="s">
        <v>506</v>
      </c>
    </row>
    <row r="4" spans="1:4">
      <c r="A4" s="3" t="s">
        <v>507</v>
      </c>
      <c r="B4" s="7" t="n">
        <v>60088</v>
      </c>
      <c r="C4" s="7" t="n">
        <v>64103</v>
      </c>
    </row>
    <row r="5" spans="1:4">
      <c r="A5" s="3" t="s">
        <v>508</v>
      </c>
      <c r="B5" s="5" t="n">
        <v>14659</v>
      </c>
      <c r="C5" s="5" t="n">
        <v>18136</v>
      </c>
    </row>
    <row r="6" spans="1:4">
      <c r="A6" s="3" t="s">
        <v>509</v>
      </c>
      <c r="B6" s="5" t="n">
        <v>8128</v>
      </c>
      <c r="C6" s="5" t="n">
        <v>9878</v>
      </c>
    </row>
    <row r="7" spans="1:4">
      <c r="A7" s="3" t="s">
        <v>510</v>
      </c>
      <c r="B7" s="5" t="n">
        <v>940</v>
      </c>
      <c r="C7" s="5" t="n">
        <v>940</v>
      </c>
    </row>
    <row r="8" spans="1:4">
      <c r="A8" s="3" t="s">
        <v>139</v>
      </c>
      <c r="B8" s="5" t="n">
        <v>1000</v>
      </c>
      <c r="C8" s="5" t="n">
        <v>1000</v>
      </c>
    </row>
    <row r="9" spans="1:4">
      <c r="A9" s="3" t="s">
        <v>498</v>
      </c>
      <c r="B9" s="5" t="n">
        <v>84815</v>
      </c>
      <c r="C9" s="5" t="n">
        <v>94057</v>
      </c>
    </row>
    <row r="10" spans="1:4">
      <c r="A10" s="3" t="s">
        <v>511</v>
      </c>
      <c r="B10" s="5" t="n">
        <v>-47579</v>
      </c>
      <c r="C10" s="5" t="n">
        <v>-51088</v>
      </c>
    </row>
    <row r="11" spans="1:4">
      <c r="A11" s="3" t="s">
        <v>512</v>
      </c>
      <c r="B11" s="5" t="n">
        <v>37236</v>
      </c>
      <c r="C11" s="5" t="n">
        <v>42969</v>
      </c>
    </row>
    <row r="12" spans="1:4">
      <c r="A12" s="3" t="s">
        <v>296</v>
      </c>
      <c r="B12" s="5" t="n">
        <v>12250</v>
      </c>
      <c r="C12" s="5" t="n">
        <v>14895</v>
      </c>
    </row>
    <row r="13" spans="1:4">
      <c r="A13" s="3" t="s">
        <v>513</v>
      </c>
      <c r="B13" s="5" t="n">
        <v>49486</v>
      </c>
      <c r="C13" s="5" t="n">
        <v>57864</v>
      </c>
    </row>
    <row r="14" spans="1:4">
      <c r="A14" s="3" t="s">
        <v>514</v>
      </c>
      <c r="B14" s="5" t="n">
        <v>14332</v>
      </c>
      <c r="C14" s="5" t="n">
        <v>15108</v>
      </c>
      <c r="D14" s="7" t="n">
        <v>18297</v>
      </c>
    </row>
    <row r="15" spans="1:4">
      <c r="A15" s="3" t="s">
        <v>515</v>
      </c>
      <c r="B15" s="5" t="n">
        <v>14332</v>
      </c>
    </row>
    <row r="16" spans="1:4">
      <c r="A16" s="3" t="s">
        <v>516</v>
      </c>
      <c r="B16" s="5" t="n">
        <v>10253</v>
      </c>
    </row>
    <row r="17" spans="1:4">
      <c r="A17" s="3" t="s">
        <v>517</v>
      </c>
      <c r="B17" s="5" t="n">
        <v>1733</v>
      </c>
    </row>
    <row r="18" spans="1:4">
      <c r="A18" s="3" t="s">
        <v>518</v>
      </c>
      <c r="B18" s="5" t="n">
        <v>1733</v>
      </c>
    </row>
    <row r="19" spans="1:4">
      <c r="A19" s="3" t="s">
        <v>519</v>
      </c>
      <c r="B19" s="5" t="n">
        <v>1733</v>
      </c>
    </row>
    <row r="20" spans="1:4">
      <c r="A20" s="3" t="s">
        <v>520</v>
      </c>
      <c r="B20" s="5" t="n">
        <v>7452</v>
      </c>
    </row>
    <row r="21" spans="1:4">
      <c r="A21" s="3" t="s">
        <v>521</v>
      </c>
    </row>
    <row r="22" spans="1:4">
      <c r="A22" s="6" t="s">
        <v>506</v>
      </c>
    </row>
    <row r="23" spans="1:4">
      <c r="A23" s="3" t="s">
        <v>296</v>
      </c>
      <c r="B23" s="5" t="n">
        <v>6013</v>
      </c>
      <c r="C23" s="5" t="n">
        <v>6840</v>
      </c>
    </row>
    <row r="24" spans="1:4">
      <c r="A24" s="3" t="s">
        <v>522</v>
      </c>
    </row>
    <row r="25" spans="1:4">
      <c r="A25" s="6" t="s">
        <v>506</v>
      </c>
    </row>
    <row r="26" spans="1:4">
      <c r="A26" s="3" t="s">
        <v>296</v>
      </c>
      <c r="B26" s="5" t="n">
        <v>4191</v>
      </c>
      <c r="C26" s="5" t="n">
        <v>6247</v>
      </c>
    </row>
    <row r="27" spans="1:4">
      <c r="A27" s="3" t="s">
        <v>523</v>
      </c>
    </row>
    <row r="28" spans="1:4">
      <c r="A28" s="6" t="s">
        <v>506</v>
      </c>
    </row>
    <row r="29" spans="1:4">
      <c r="A29" s="3" t="s">
        <v>296</v>
      </c>
      <c r="B29" s="5" t="n">
        <v>1050</v>
      </c>
      <c r="C29" s="5" t="n">
        <v>1227</v>
      </c>
    </row>
    <row r="30" spans="1:4">
      <c r="A30" s="3" t="s">
        <v>524</v>
      </c>
    </row>
    <row r="31" spans="1:4">
      <c r="A31" s="6" t="s">
        <v>506</v>
      </c>
    </row>
    <row r="32" spans="1:4">
      <c r="A32" s="3" t="s">
        <v>296</v>
      </c>
      <c r="B32" s="5" t="n">
        <v>504</v>
      </c>
      <c r="C32" s="5" t="n">
        <v>0</v>
      </c>
    </row>
    <row r="33" spans="1:4">
      <c r="A33" s="3" t="s">
        <v>525</v>
      </c>
    </row>
    <row r="34" spans="1:4">
      <c r="A34" s="6" t="s">
        <v>506</v>
      </c>
    </row>
    <row r="35" spans="1:4">
      <c r="A35" s="3" t="s">
        <v>296</v>
      </c>
      <c r="B35" s="5" t="n">
        <v>273</v>
      </c>
      <c r="C35" s="5" t="n">
        <v>273</v>
      </c>
    </row>
    <row r="36" spans="1:4">
      <c r="A36" s="3" t="s">
        <v>526</v>
      </c>
    </row>
    <row r="37" spans="1:4">
      <c r="A37" s="6" t="s">
        <v>506</v>
      </c>
    </row>
    <row r="38" spans="1:4">
      <c r="A38" s="3" t="s">
        <v>296</v>
      </c>
      <c r="B38" s="5" t="n">
        <v>165</v>
      </c>
      <c r="C38" s="5" t="n">
        <v>189</v>
      </c>
    </row>
    <row r="39" spans="1:4">
      <c r="A39" s="3" t="s">
        <v>527</v>
      </c>
    </row>
    <row r="40" spans="1:4">
      <c r="A40" s="6" t="s">
        <v>506</v>
      </c>
    </row>
    <row r="41" spans="1:4">
      <c r="A41" s="3" t="s">
        <v>296</v>
      </c>
      <c r="B41" s="7" t="n">
        <v>54</v>
      </c>
      <c r="C41" s="7" t="n">
        <v>11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528</v>
      </c>
      <c r="B1" s="2" t="s">
        <v>26</v>
      </c>
      <c r="C1" s="2" t="s">
        <v>27</v>
      </c>
    </row>
    <row r="2" spans="1:3">
      <c r="A2" s="6" t="s">
        <v>529</v>
      </c>
    </row>
    <row r="3" spans="1:3">
      <c r="A3" s="3" t="s">
        <v>530</v>
      </c>
      <c r="B3" s="7" t="n">
        <v>74311</v>
      </c>
      <c r="C3" s="7" t="n">
        <v>82396</v>
      </c>
    </row>
    <row r="4" spans="1:3">
      <c r="A4" s="3" t="s">
        <v>531</v>
      </c>
      <c r="B4" s="5" t="n">
        <v>248</v>
      </c>
      <c r="C4" s="5" t="n">
        <v>806</v>
      </c>
    </row>
    <row r="5" spans="1:3">
      <c r="A5" s="3" t="s">
        <v>532</v>
      </c>
      <c r="B5" s="5" t="n">
        <v>0</v>
      </c>
      <c r="C5" s="5" t="n">
        <v>12509</v>
      </c>
    </row>
    <row r="6" spans="1:3">
      <c r="A6" s="3" t="s">
        <v>533</v>
      </c>
      <c r="B6" s="5" t="n">
        <v>11817</v>
      </c>
      <c r="C6" s="5" t="n">
        <v>8720</v>
      </c>
    </row>
    <row r="7" spans="1:3">
      <c r="A7" s="3" t="s">
        <v>534</v>
      </c>
      <c r="B7" s="5" t="n">
        <v>6736</v>
      </c>
      <c r="C7" s="5" t="n">
        <v>7641</v>
      </c>
    </row>
    <row r="8" spans="1:3">
      <c r="A8" s="3" t="s">
        <v>535</v>
      </c>
      <c r="B8" s="5" t="n">
        <v>93112</v>
      </c>
      <c r="C8" s="5" t="n">
        <v>112072</v>
      </c>
    </row>
    <row r="9" spans="1:3">
      <c r="A9" s="6" t="s">
        <v>536</v>
      </c>
    </row>
    <row r="10" spans="1:3">
      <c r="A10" s="3" t="s">
        <v>534</v>
      </c>
      <c r="B10" s="5" t="n">
        <v>19381</v>
      </c>
      <c r="C10" s="5" t="n">
        <v>18440</v>
      </c>
    </row>
    <row r="11" spans="1:3">
      <c r="A11" s="3" t="s">
        <v>97</v>
      </c>
      <c r="B11" s="7" t="n">
        <v>19381</v>
      </c>
      <c r="C11" s="7" t="n">
        <v>1844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M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14"/>
    <col customWidth="1" max="7" min="7" width="14"/>
    <col customWidth="1" max="8" min="8" width="14"/>
    <col customWidth="1" max="9" min="9" width="14"/>
    <col customWidth="1" max="10" min="10" width="14"/>
    <col customWidth="1" max="11" min="11" width="21"/>
    <col customWidth="1" max="12" min="12" width="14"/>
    <col customWidth="1" max="13" min="13" width="14"/>
  </cols>
  <sheetData>
    <row r="1" spans="1:13">
      <c r="A1" s="1" t="s">
        <v>537</v>
      </c>
      <c r="B1" s="2" t="s">
        <v>538</v>
      </c>
      <c r="C1" s="2" t="s">
        <v>539</v>
      </c>
      <c r="D1" s="2" t="s">
        <v>540</v>
      </c>
      <c r="E1" s="2" t="s">
        <v>541</v>
      </c>
      <c r="F1" s="2" t="s">
        <v>542</v>
      </c>
      <c r="G1" s="2" t="s">
        <v>543</v>
      </c>
      <c r="H1" s="2" t="s">
        <v>544</v>
      </c>
      <c r="I1" s="2" t="s">
        <v>545</v>
      </c>
      <c r="J1" s="2" t="s">
        <v>546</v>
      </c>
      <c r="K1" s="2" t="s">
        <v>426</v>
      </c>
      <c r="L1" s="2" t="s">
        <v>547</v>
      </c>
      <c r="M1" s="2" t="s">
        <v>548</v>
      </c>
    </row>
    <row r="2" spans="1:13">
      <c r="A2" s="6" t="s">
        <v>549</v>
      </c>
    </row>
    <row r="3" spans="1:13">
      <c r="A3" s="3" t="s">
        <v>550</v>
      </c>
      <c r="D3" s="7" t="n">
        <v>2500000</v>
      </c>
      <c r="K3" s="7" t="n">
        <v>0</v>
      </c>
    </row>
    <row r="4" spans="1:13">
      <c r="A4" s="3" t="s">
        <v>551</v>
      </c>
      <c r="D4" s="9" t="n">
        <v>3.5</v>
      </c>
    </row>
    <row r="5" spans="1:13">
      <c r="A5" s="3" t="s">
        <v>552</v>
      </c>
      <c r="D5" s="10" t="n">
        <v>4.4</v>
      </c>
      <c r="E5" s="10" t="n">
        <v>4.56</v>
      </c>
      <c r="H5" s="10" t="n">
        <v>4.61</v>
      </c>
      <c r="I5" s="10" t="n">
        <v>4.62</v>
      </c>
      <c r="K5" s="10" t="n">
        <v>4.65</v>
      </c>
      <c r="L5" s="10" t="n">
        <v>4.59</v>
      </c>
      <c r="M5" s="10" t="n">
        <v>4.38</v>
      </c>
    </row>
    <row r="6" spans="1:13">
      <c r="A6" s="3" t="s">
        <v>553</v>
      </c>
      <c r="D6" s="7" t="n">
        <v>0</v>
      </c>
      <c r="K6" s="7" t="n">
        <v>32000000</v>
      </c>
    </row>
    <row r="7" spans="1:13">
      <c r="A7" s="3" t="s">
        <v>554</v>
      </c>
    </row>
    <row r="8" spans="1:13">
      <c r="A8" s="6" t="s">
        <v>549</v>
      </c>
    </row>
    <row r="9" spans="1:13">
      <c r="A9" s="3" t="s">
        <v>555</v>
      </c>
      <c r="C9" s="7" t="n">
        <v>50000000</v>
      </c>
    </row>
    <row r="10" spans="1:13">
      <c r="A10" s="3" t="s">
        <v>552</v>
      </c>
      <c r="C10" s="9" t="n">
        <v>3.5</v>
      </c>
      <c r="F10" s="5" t="n">
        <v>3</v>
      </c>
      <c r="G10" s="9" t="n">
        <v>2.5</v>
      </c>
      <c r="M10" s="10" t="n">
        <v>2.73</v>
      </c>
    </row>
    <row r="11" spans="1:13">
      <c r="A11" s="3" t="s">
        <v>556</v>
      </c>
    </row>
    <row r="12" spans="1:13">
      <c r="A12" s="6" t="s">
        <v>549</v>
      </c>
    </row>
    <row r="13" spans="1:13">
      <c r="A13" s="3" t="s">
        <v>553</v>
      </c>
      <c r="K13" s="7" t="n">
        <v>32000000</v>
      </c>
    </row>
    <row r="14" spans="1:13">
      <c r="A14" s="3" t="s">
        <v>557</v>
      </c>
      <c r="J14" s="3" t="s">
        <v>558</v>
      </c>
    </row>
    <row r="15" spans="1:13">
      <c r="A15" s="3" t="s">
        <v>559</v>
      </c>
    </row>
    <row r="16" spans="1:13">
      <c r="A16" s="6" t="s">
        <v>549</v>
      </c>
    </row>
    <row r="17" spans="1:13">
      <c r="A17" s="3" t="s">
        <v>560</v>
      </c>
      <c r="C17" s="3" t="s">
        <v>561</v>
      </c>
    </row>
    <row r="18" spans="1:13">
      <c r="A18" s="3" t="s">
        <v>562</v>
      </c>
    </row>
    <row r="19" spans="1:13">
      <c r="A19" s="6" t="s">
        <v>549</v>
      </c>
    </row>
    <row r="20" spans="1:13">
      <c r="A20" s="3" t="s">
        <v>550</v>
      </c>
      <c r="D20" s="7" t="n">
        <v>2500000</v>
      </c>
    </row>
    <row r="21" spans="1:13">
      <c r="A21" s="3" t="s">
        <v>563</v>
      </c>
    </row>
    <row r="22" spans="1:13">
      <c r="A22" s="6" t="s">
        <v>549</v>
      </c>
    </row>
    <row r="23" spans="1:13">
      <c r="A23" s="3" t="s">
        <v>564</v>
      </c>
      <c r="B23" s="7" t="n">
        <v>25000000</v>
      </c>
    </row>
    <row r="24" spans="1:13">
      <c r="A24" s="3" t="s">
        <v>565</v>
      </c>
    </row>
    <row r="25" spans="1:13">
      <c r="A25" s="6" t="s">
        <v>549</v>
      </c>
    </row>
    <row r="26" spans="1:13">
      <c r="A26" s="3" t="s">
        <v>560</v>
      </c>
      <c r="B26" s="3" t="s">
        <v>566</v>
      </c>
    </row>
    <row r="27" spans="1:13">
      <c r="A27" s="3" t="s">
        <v>567</v>
      </c>
    </row>
    <row r="28" spans="1:13">
      <c r="A28" s="6" t="s">
        <v>549</v>
      </c>
    </row>
    <row r="29" spans="1:13">
      <c r="A29" s="3" t="s">
        <v>552</v>
      </c>
      <c r="D29" s="10" t="n">
        <v>2.5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2</v>
      </c>
      <c r="B1" s="2" t="s">
        <v>1</v>
      </c>
    </row>
    <row r="2" spans="1:4">
      <c r="B2" s="2" t="s">
        <v>26</v>
      </c>
      <c r="C2" s="2" t="s">
        <v>27</v>
      </c>
      <c r="D2" s="2" t="s">
        <v>28</v>
      </c>
    </row>
    <row r="3" spans="1:4">
      <c r="A3" s="6" t="s">
        <v>123</v>
      </c>
    </row>
    <row r="4" spans="1:4">
      <c r="A4" s="3" t="s">
        <v>124</v>
      </c>
      <c r="B4" s="7" t="n">
        <v>-51633</v>
      </c>
      <c r="C4" s="7" t="n">
        <v>-109333</v>
      </c>
      <c r="D4" s="7" t="n">
        <v>53854</v>
      </c>
    </row>
    <row r="5" spans="1:4">
      <c r="A5" s="6" t="s">
        <v>125</v>
      </c>
    </row>
    <row r="6" spans="1:4">
      <c r="A6" s="3" t="s">
        <v>126</v>
      </c>
      <c r="B6" s="5" t="n">
        <v>110715</v>
      </c>
      <c r="C6" s="5" t="n">
        <v>116811</v>
      </c>
      <c r="D6" s="5" t="n">
        <v>114860</v>
      </c>
    </row>
    <row r="7" spans="1:4">
      <c r="A7" s="3" t="s">
        <v>44</v>
      </c>
      <c r="B7" s="5" t="n">
        <v>2894</v>
      </c>
      <c r="C7" s="5" t="n">
        <v>685</v>
      </c>
      <c r="D7" s="5" t="n">
        <v>4141</v>
      </c>
    </row>
    <row r="8" spans="1:4">
      <c r="A8" s="3" t="s">
        <v>127</v>
      </c>
      <c r="B8" s="5" t="n">
        <v>3982</v>
      </c>
      <c r="C8" s="5" t="n">
        <v>4195</v>
      </c>
      <c r="D8" s="5" t="n">
        <v>4363</v>
      </c>
    </row>
    <row r="9" spans="1:4">
      <c r="A9" s="3" t="s">
        <v>128</v>
      </c>
      <c r="B9" s="5" t="n">
        <v>-10942</v>
      </c>
      <c r="C9" s="5" t="n">
        <v>-890</v>
      </c>
      <c r="D9" s="5" t="n">
        <v>-8919</v>
      </c>
    </row>
    <row r="10" spans="1:4">
      <c r="A10" s="3" t="s">
        <v>129</v>
      </c>
      <c r="B10" s="5" t="n">
        <v>264</v>
      </c>
      <c r="C10" s="5" t="n">
        <v>305</v>
      </c>
      <c r="D10" s="5" t="n">
        <v>18</v>
      </c>
    </row>
    <row r="11" spans="1:4">
      <c r="A11" s="3" t="s">
        <v>81</v>
      </c>
      <c r="B11" s="5" t="n">
        <v>-9057</v>
      </c>
      <c r="C11" s="5" t="n">
        <v>7419</v>
      </c>
      <c r="D11" s="5" t="n">
        <v>9113</v>
      </c>
    </row>
    <row r="12" spans="1:4">
      <c r="A12" s="3" t="s">
        <v>45</v>
      </c>
      <c r="B12" s="5" t="n">
        <v>23239</v>
      </c>
      <c r="C12" s="5" t="n">
        <v>55894</v>
      </c>
      <c r="D12" s="5" t="n">
        <v>23350</v>
      </c>
    </row>
    <row r="13" spans="1:4">
      <c r="A13" s="3" t="s">
        <v>130</v>
      </c>
      <c r="B13" s="5" t="n">
        <v>4082</v>
      </c>
      <c r="C13" s="5" t="n">
        <v>9252</v>
      </c>
      <c r="D13" s="5" t="n">
        <v>7027</v>
      </c>
    </row>
    <row r="14" spans="1:4">
      <c r="A14" s="3" t="s">
        <v>131</v>
      </c>
      <c r="B14" s="5" t="n">
        <v>0</v>
      </c>
      <c r="C14" s="5" t="n">
        <v>0</v>
      </c>
      <c r="D14" s="5" t="n">
        <v>23467</v>
      </c>
    </row>
    <row r="15" spans="1:4">
      <c r="A15" s="3" t="s">
        <v>132</v>
      </c>
      <c r="B15" s="5" t="n">
        <v>13022</v>
      </c>
      <c r="C15" s="5" t="n">
        <v>52915</v>
      </c>
      <c r="D15" s="5" t="n">
        <v>2958</v>
      </c>
    </row>
    <row r="16" spans="1:4">
      <c r="A16" s="3" t="s">
        <v>133</v>
      </c>
      <c r="B16" s="5" t="n">
        <v>6038</v>
      </c>
      <c r="C16" s="5" t="n">
        <v>7111</v>
      </c>
      <c r="D16" s="5" t="n">
        <v>6489</v>
      </c>
    </row>
    <row r="17" spans="1:4">
      <c r="A17" s="3" t="s">
        <v>134</v>
      </c>
      <c r="B17" s="5" t="n">
        <v>3502</v>
      </c>
      <c r="C17" s="5" t="n">
        <v>6339</v>
      </c>
      <c r="D17" s="5" t="n">
        <v>113</v>
      </c>
    </row>
    <row r="18" spans="1:4">
      <c r="A18" s="6" t="s">
        <v>135</v>
      </c>
    </row>
    <row r="19" spans="1:4">
      <c r="A19" s="3" t="s">
        <v>93</v>
      </c>
      <c r="B19" s="5" t="n">
        <v>25020</v>
      </c>
      <c r="C19" s="5" t="n">
        <v>-16128</v>
      </c>
      <c r="D19" s="5" t="n">
        <v>96957</v>
      </c>
    </row>
    <row r="20" spans="1:4">
      <c r="A20" s="3" t="s">
        <v>136</v>
      </c>
      <c r="B20" s="5" t="n">
        <v>2369</v>
      </c>
      <c r="C20" s="5" t="n">
        <v>-9779</v>
      </c>
      <c r="D20" s="5" t="n">
        <v>-43835</v>
      </c>
    </row>
    <row r="21" spans="1:4">
      <c r="A21" s="3" t="s">
        <v>137</v>
      </c>
      <c r="B21" s="5" t="n">
        <v>-45900</v>
      </c>
      <c r="C21" s="5" t="n">
        <v>53082</v>
      </c>
      <c r="D21" s="5" t="n">
        <v>-102362</v>
      </c>
    </row>
    <row r="22" spans="1:4">
      <c r="A22" s="3" t="s">
        <v>95</v>
      </c>
      <c r="B22" s="5" t="n">
        <v>15786</v>
      </c>
      <c r="C22" s="5" t="n">
        <v>15884</v>
      </c>
      <c r="D22" s="5" t="n">
        <v>10773</v>
      </c>
    </row>
    <row r="23" spans="1:4">
      <c r="A23" s="3" t="s">
        <v>96</v>
      </c>
      <c r="B23" s="5" t="n">
        <v>-2568</v>
      </c>
      <c r="C23" s="5" t="n">
        <v>-27</v>
      </c>
      <c r="D23" s="5" t="n">
        <v>13727</v>
      </c>
    </row>
    <row r="24" spans="1:4">
      <c r="A24" s="3" t="s">
        <v>99</v>
      </c>
      <c r="B24" s="5" t="n">
        <v>-3746</v>
      </c>
      <c r="C24" s="5" t="n">
        <v>-1054</v>
      </c>
      <c r="D24" s="5" t="n">
        <v>1492</v>
      </c>
    </row>
    <row r="25" spans="1:4">
      <c r="A25" s="3" t="s">
        <v>138</v>
      </c>
      <c r="B25" s="5" t="n">
        <v>24195</v>
      </c>
      <c r="C25" s="5" t="n">
        <v>-198</v>
      </c>
      <c r="D25" s="5" t="n">
        <v>-9883</v>
      </c>
    </row>
    <row r="26" spans="1:4">
      <c r="A26" s="3" t="s">
        <v>139</v>
      </c>
      <c r="B26" s="5" t="n">
        <v>1427</v>
      </c>
      <c r="C26" s="5" t="n">
        <v>608</v>
      </c>
      <c r="D26" s="5" t="n">
        <v>9311</v>
      </c>
    </row>
    <row r="27" spans="1:4">
      <c r="A27" s="3" t="s">
        <v>140</v>
      </c>
      <c r="B27" s="5" t="n">
        <v>112689</v>
      </c>
      <c r="C27" s="5" t="n">
        <v>193091</v>
      </c>
      <c r="D27" s="5" t="n">
        <v>217014</v>
      </c>
    </row>
    <row r="28" spans="1:4">
      <c r="A28" s="6" t="s">
        <v>141</v>
      </c>
    </row>
    <row r="29" spans="1:4">
      <c r="A29" s="3" t="s">
        <v>142</v>
      </c>
      <c r="B29" s="5" t="n">
        <v>-90964</v>
      </c>
      <c r="C29" s="5" t="n">
        <v>-169813</v>
      </c>
      <c r="D29" s="5" t="n">
        <v>-313462</v>
      </c>
    </row>
    <row r="30" spans="1:4">
      <c r="A30" s="3" t="s">
        <v>143</v>
      </c>
      <c r="B30" s="5" t="n">
        <v>-1091</v>
      </c>
      <c r="C30" s="5" t="n">
        <v>-825</v>
      </c>
      <c r="D30" s="5" t="n">
        <v>-324</v>
      </c>
    </row>
    <row r="31" spans="1:4">
      <c r="A31" s="3" t="s">
        <v>144</v>
      </c>
      <c r="B31" s="5" t="n">
        <v>19738</v>
      </c>
      <c r="C31" s="5" t="n">
        <v>3237</v>
      </c>
      <c r="D31" s="5" t="n">
        <v>7751</v>
      </c>
    </row>
    <row r="32" spans="1:4">
      <c r="A32" s="3" t="s">
        <v>145</v>
      </c>
      <c r="B32" s="5" t="n">
        <v>3861</v>
      </c>
      <c r="C32" s="5" t="n">
        <v>1938</v>
      </c>
      <c r="D32" s="5" t="n">
        <v>6452</v>
      </c>
    </row>
    <row r="33" spans="1:4">
      <c r="A33" s="3" t="s">
        <v>146</v>
      </c>
      <c r="B33" s="5" t="n">
        <v>9702</v>
      </c>
      <c r="C33" s="5" t="n">
        <v>-2500</v>
      </c>
      <c r="D33" s="5" t="n">
        <v>-2000</v>
      </c>
    </row>
    <row r="34" spans="1:4">
      <c r="A34" s="3" t="s">
        <v>147</v>
      </c>
      <c r="B34" s="5" t="n">
        <v>-1361</v>
      </c>
      <c r="C34" s="5" t="n">
        <v>-1001</v>
      </c>
      <c r="D34" s="5" t="n">
        <v>-9072</v>
      </c>
    </row>
    <row r="35" spans="1:4">
      <c r="A35" s="3" t="s">
        <v>148</v>
      </c>
      <c r="B35" s="5" t="n">
        <v>-60115</v>
      </c>
      <c r="C35" s="5" t="n">
        <v>-168964</v>
      </c>
      <c r="D35" s="5" t="n">
        <v>-310655</v>
      </c>
    </row>
    <row r="36" spans="1:4">
      <c r="A36" s="6" t="s">
        <v>149</v>
      </c>
    </row>
    <row r="37" spans="1:4">
      <c r="A37" s="3" t="s">
        <v>150</v>
      </c>
      <c r="B37" s="5" t="n">
        <v>-12509</v>
      </c>
      <c r="C37" s="5" t="n">
        <v>-50036</v>
      </c>
      <c r="D37" s="5" t="n">
        <v>-37527</v>
      </c>
    </row>
    <row r="38" spans="1:4">
      <c r="A38" s="3" t="s">
        <v>151</v>
      </c>
      <c r="B38" s="5" t="n">
        <v>19817</v>
      </c>
      <c r="C38" s="5" t="n">
        <v>0</v>
      </c>
      <c r="D38" s="5" t="n">
        <v>-9975</v>
      </c>
    </row>
    <row r="39" spans="1:4">
      <c r="A39" s="3" t="s">
        <v>152</v>
      </c>
      <c r="B39" s="5" t="n">
        <v>0</v>
      </c>
      <c r="C39" s="5" t="n">
        <v>33267</v>
      </c>
      <c r="D39" s="5" t="n">
        <v>8483</v>
      </c>
    </row>
    <row r="40" spans="1:4">
      <c r="A40" s="3" t="s">
        <v>153</v>
      </c>
      <c r="B40" s="5" t="n">
        <v>-29043</v>
      </c>
      <c r="C40" s="5" t="n">
        <v>26296</v>
      </c>
      <c r="D40" s="5" t="n">
        <v>8743</v>
      </c>
    </row>
    <row r="41" spans="1:4">
      <c r="A41" s="3" t="s">
        <v>154</v>
      </c>
      <c r="B41" s="5" t="n">
        <v>-8818</v>
      </c>
      <c r="C41" s="5" t="n">
        <v>-8343</v>
      </c>
      <c r="D41" s="5" t="n">
        <v>-8825</v>
      </c>
    </row>
    <row r="42" spans="1:4">
      <c r="A42" s="3" t="s">
        <v>155</v>
      </c>
      <c r="B42" s="5" t="n">
        <v>-42263</v>
      </c>
      <c r="C42" s="5" t="n">
        <v>1184</v>
      </c>
      <c r="D42" s="5" t="n">
        <v>102302</v>
      </c>
    </row>
    <row r="43" spans="1:4">
      <c r="A43" s="3" t="s">
        <v>156</v>
      </c>
      <c r="B43" s="5" t="n">
        <v>-36822</v>
      </c>
      <c r="C43" s="5" t="n">
        <v>-61929</v>
      </c>
      <c r="D43" s="5" t="n">
        <v>-17864</v>
      </c>
    </row>
    <row r="44" spans="1:4">
      <c r="A44" s="3" t="s">
        <v>157</v>
      </c>
      <c r="B44" s="5" t="n">
        <v>-26511</v>
      </c>
      <c r="C44" s="5" t="n">
        <v>-36618</v>
      </c>
      <c r="D44" s="5" t="n">
        <v>-9203</v>
      </c>
    </row>
    <row r="45" spans="1:4">
      <c r="A45" s="3" t="s">
        <v>158</v>
      </c>
      <c r="B45" s="5" t="n">
        <v>139030</v>
      </c>
      <c r="C45" s="5" t="n">
        <v>175648</v>
      </c>
      <c r="D45" s="5" t="n">
        <v>184851</v>
      </c>
    </row>
    <row r="46" spans="1:4">
      <c r="A46" s="3" t="s">
        <v>159</v>
      </c>
      <c r="B46" s="5" t="n">
        <v>112519</v>
      </c>
      <c r="C46" s="5" t="n">
        <v>139030</v>
      </c>
      <c r="D46" s="5" t="n">
        <v>175648</v>
      </c>
    </row>
    <row r="47" spans="1:4">
      <c r="A47" s="6" t="s">
        <v>160</v>
      </c>
    </row>
    <row r="48" spans="1:4">
      <c r="A48" s="3" t="s">
        <v>161</v>
      </c>
      <c r="B48" s="5" t="n">
        <v>64229</v>
      </c>
      <c r="C48" s="5" t="n">
        <v>71369</v>
      </c>
      <c r="D48" s="5" t="n">
        <v>61771</v>
      </c>
    </row>
    <row r="49" spans="1:4">
      <c r="A49" s="3" t="s">
        <v>162</v>
      </c>
      <c r="B49" s="5" t="n">
        <v>11191</v>
      </c>
      <c r="C49" s="5" t="n">
        <v>13139</v>
      </c>
      <c r="D49" s="5" t="n">
        <v>25422</v>
      </c>
    </row>
    <row r="50" spans="1:4">
      <c r="A50" s="6" t="s">
        <v>163</v>
      </c>
    </row>
    <row r="51" spans="1:4">
      <c r="A51" s="3" t="s">
        <v>164</v>
      </c>
      <c r="B51" s="5" t="n">
        <v>0</v>
      </c>
      <c r="C51" s="5" t="n">
        <v>0</v>
      </c>
      <c r="D51" s="5" t="n">
        <v>98767</v>
      </c>
    </row>
    <row r="52" spans="1:4">
      <c r="A52" s="3" t="s">
        <v>165</v>
      </c>
      <c r="B52" s="5" t="n">
        <v>0</v>
      </c>
      <c r="C52" s="5" t="n">
        <v>12509</v>
      </c>
      <c r="D52" s="5" t="n">
        <v>12509</v>
      </c>
    </row>
    <row r="53" spans="1:4">
      <c r="A53" s="3" t="s">
        <v>166</v>
      </c>
      <c r="B53" s="5" t="n">
        <v>2113</v>
      </c>
      <c r="C53" s="5" t="n">
        <v>1864</v>
      </c>
      <c r="D53" s="5" t="n">
        <v>3711</v>
      </c>
    </row>
    <row r="54" spans="1:4">
      <c r="A54" s="3" t="s">
        <v>167</v>
      </c>
    </row>
    <row r="55" spans="1:4">
      <c r="A55" s="6" t="s">
        <v>149</v>
      </c>
    </row>
    <row r="56" spans="1:4">
      <c r="A56" s="3" t="s">
        <v>168</v>
      </c>
      <c r="B56" s="5" t="n">
        <v>0</v>
      </c>
      <c r="C56" s="5" t="n">
        <v>0</v>
      </c>
      <c r="D56" s="5" t="n">
        <v>378409</v>
      </c>
    </row>
    <row r="57" spans="1:4">
      <c r="A57" s="3" t="s">
        <v>169</v>
      </c>
    </row>
    <row r="58" spans="1:4">
      <c r="A58" s="6" t="s">
        <v>149</v>
      </c>
    </row>
    <row r="59" spans="1:4">
      <c r="A59" s="3" t="s">
        <v>170</v>
      </c>
      <c r="B59" s="5" t="n">
        <v>0</v>
      </c>
      <c r="C59" s="5" t="n">
        <v>0</v>
      </c>
      <c r="D59" s="5" t="n">
        <v>-237006</v>
      </c>
    </row>
    <row r="60" spans="1:4">
      <c r="A60" s="3" t="s">
        <v>171</v>
      </c>
    </row>
    <row r="61" spans="1:4">
      <c r="A61" s="6" t="s">
        <v>149</v>
      </c>
    </row>
    <row r="62" spans="1:4">
      <c r="A62" s="3" t="s">
        <v>170</v>
      </c>
      <c r="B62" s="7" t="n">
        <v>-11710</v>
      </c>
      <c r="C62" s="7" t="n">
        <v>0</v>
      </c>
      <c r="D62"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8</v>
      </c>
      <c r="B1" s="2" t="s">
        <v>26</v>
      </c>
      <c r="C1" s="2" t="s">
        <v>27</v>
      </c>
    </row>
    <row r="2" spans="1:3">
      <c r="A2" s="6" t="s">
        <v>227</v>
      </c>
    </row>
    <row r="3" spans="1:3">
      <c r="A3" s="3" t="s">
        <v>569</v>
      </c>
      <c r="B3" s="7" t="n">
        <v>2500</v>
      </c>
      <c r="C3" s="7" t="n">
        <v>0</v>
      </c>
    </row>
    <row r="4" spans="1:3">
      <c r="A4" s="3" t="s">
        <v>570</v>
      </c>
      <c r="B4" s="5" t="n">
        <v>0</v>
      </c>
      <c r="C4" s="5" t="n">
        <v>528</v>
      </c>
    </row>
    <row r="5" spans="1:3">
      <c r="A5" s="3" t="s">
        <v>553</v>
      </c>
      <c r="B5" s="5" t="n">
        <v>0</v>
      </c>
      <c r="C5" s="5" t="n">
        <v>32000</v>
      </c>
    </row>
    <row r="6" spans="1:3">
      <c r="A6" s="3" t="s">
        <v>100</v>
      </c>
      <c r="B6" s="7" t="n">
        <v>2500</v>
      </c>
      <c r="C6" s="7" t="n">
        <v>3252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71</v>
      </c>
      <c r="B1" s="2" t="s">
        <v>26</v>
      </c>
      <c r="C1" s="2" t="s">
        <v>27</v>
      </c>
    </row>
    <row r="2" spans="1:3">
      <c r="A2" s="6" t="s">
        <v>572</v>
      </c>
    </row>
    <row r="3" spans="1:3">
      <c r="A3" s="3" t="s">
        <v>573</v>
      </c>
      <c r="B3" s="7" t="n">
        <v>5599</v>
      </c>
      <c r="C3" s="7" t="n">
        <v>5652</v>
      </c>
    </row>
    <row r="4" spans="1:3">
      <c r="A4" s="3" t="s">
        <v>574</v>
      </c>
      <c r="B4" s="5" t="n">
        <v>22465</v>
      </c>
      <c r="C4" s="5" t="n">
        <v>37645</v>
      </c>
    </row>
    <row r="5" spans="1:3">
      <c r="A5" s="3" t="s">
        <v>173</v>
      </c>
      <c r="B5" s="5" t="n">
        <v>656342</v>
      </c>
      <c r="C5" s="5" t="n">
        <v>767236</v>
      </c>
    </row>
    <row r="6" spans="1:3">
      <c r="A6" s="3" t="s">
        <v>101</v>
      </c>
      <c r="B6" s="5" t="n">
        <v>161599</v>
      </c>
      <c r="C6" s="5" t="n">
        <v>6156</v>
      </c>
    </row>
    <row r="7" spans="1:3">
      <c r="A7" s="3" t="s">
        <v>104</v>
      </c>
      <c r="B7" s="5" t="n">
        <v>494743</v>
      </c>
      <c r="C7" s="5" t="n">
        <v>761080</v>
      </c>
    </row>
    <row r="8" spans="1:3">
      <c r="A8" s="3" t="s">
        <v>575</v>
      </c>
    </row>
    <row r="9" spans="1:3">
      <c r="A9" s="6" t="s">
        <v>572</v>
      </c>
    </row>
    <row r="10" spans="1:3">
      <c r="A10" s="3" t="s">
        <v>576</v>
      </c>
      <c r="B10" s="5" t="n">
        <v>469491</v>
      </c>
      <c r="C10" s="5" t="n">
        <v>468976</v>
      </c>
    </row>
    <row r="11" spans="1:3">
      <c r="A11" s="3" t="s">
        <v>577</v>
      </c>
    </row>
    <row r="12" spans="1:3">
      <c r="A12" s="6" t="s">
        <v>572</v>
      </c>
    </row>
    <row r="13" spans="1:3">
      <c r="A13" s="3" t="s">
        <v>576</v>
      </c>
      <c r="B13" s="7" t="n">
        <v>158787</v>
      </c>
      <c r="C13" s="7" t="n">
        <v>25496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578</v>
      </c>
      <c r="B1" s="2" t="s">
        <v>26</v>
      </c>
      <c r="C1" s="2" t="s">
        <v>27</v>
      </c>
    </row>
    <row r="2" spans="1:3">
      <c r="A2" s="6" t="s">
        <v>572</v>
      </c>
    </row>
    <row r="3" spans="1:3">
      <c r="A3" s="3" t="s">
        <v>579</v>
      </c>
      <c r="B3" s="7" t="n">
        <v>660372</v>
      </c>
    </row>
    <row r="4" spans="1:3">
      <c r="A4" s="3" t="s">
        <v>580</v>
      </c>
    </row>
    <row r="5" spans="1:3">
      <c r="A5" s="6" t="s">
        <v>572</v>
      </c>
    </row>
    <row r="6" spans="1:3">
      <c r="A6" s="3" t="s">
        <v>581</v>
      </c>
      <c r="B6" s="3" t="s">
        <v>582</v>
      </c>
    </row>
    <row r="7" spans="1:3">
      <c r="A7" s="3" t="s">
        <v>579</v>
      </c>
      <c r="B7" s="7" t="n">
        <v>473767</v>
      </c>
      <c r="C7" s="7" t="n">
        <v>473767</v>
      </c>
    </row>
    <row r="8" spans="1:3">
      <c r="A8" s="3" t="s">
        <v>577</v>
      </c>
    </row>
    <row r="9" spans="1:3">
      <c r="A9" s="6" t="s">
        <v>572</v>
      </c>
    </row>
    <row r="10" spans="1:3">
      <c r="A10" s="3" t="s">
        <v>581</v>
      </c>
      <c r="B10" s="3" t="s">
        <v>583</v>
      </c>
    </row>
    <row r="11" spans="1:3">
      <c r="A11" s="3" t="s">
        <v>579</v>
      </c>
      <c r="B11" s="7" t="n">
        <v>158544</v>
      </c>
      <c r="C11" s="5" t="n">
        <v>253989</v>
      </c>
    </row>
    <row r="12" spans="1:3">
      <c r="A12" s="3" t="s">
        <v>584</v>
      </c>
    </row>
    <row r="13" spans="1:3">
      <c r="A13" s="6" t="s">
        <v>572</v>
      </c>
    </row>
    <row r="14" spans="1:3">
      <c r="A14" s="3" t="s">
        <v>581</v>
      </c>
      <c r="B14" s="3" t="s">
        <v>585</v>
      </c>
    </row>
    <row r="15" spans="1:3">
      <c r="A15" s="3" t="s">
        <v>579</v>
      </c>
      <c r="B15" s="7" t="n">
        <v>0</v>
      </c>
      <c r="C15" s="7" t="n">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6</v>
      </c>
      <c r="B1" s="2" t="s">
        <v>1</v>
      </c>
    </row>
    <row r="2" spans="1:4">
      <c r="B2" s="2" t="s">
        <v>26</v>
      </c>
      <c r="C2" s="2" t="s">
        <v>27</v>
      </c>
      <c r="D2" s="2" t="s">
        <v>28</v>
      </c>
    </row>
    <row r="3" spans="1:4">
      <c r="A3" s="3" t="s">
        <v>580</v>
      </c>
    </row>
    <row r="4" spans="1:4">
      <c r="A4" s="6" t="s">
        <v>572</v>
      </c>
    </row>
    <row r="5" spans="1:4">
      <c r="A5" s="3" t="s">
        <v>587</v>
      </c>
      <c r="B5" s="7" t="n">
        <v>31387</v>
      </c>
      <c r="C5" s="7" t="n">
        <v>31387</v>
      </c>
      <c r="D5" s="7" t="n">
        <v>8196</v>
      </c>
    </row>
    <row r="6" spans="1:4">
      <c r="A6" s="3" t="s">
        <v>588</v>
      </c>
      <c r="B6" s="5" t="n">
        <v>439</v>
      </c>
      <c r="C6" s="5" t="n">
        <v>438</v>
      </c>
      <c r="D6" s="5" t="n">
        <v>109</v>
      </c>
    </row>
    <row r="7" spans="1:4">
      <c r="A7" s="3" t="s">
        <v>589</v>
      </c>
      <c r="B7" s="5" t="n">
        <v>515</v>
      </c>
      <c r="C7" s="5" t="n">
        <v>506</v>
      </c>
      <c r="D7" s="5" t="n">
        <v>123</v>
      </c>
    </row>
    <row r="8" spans="1:4">
      <c r="A8" s="3" t="s">
        <v>577</v>
      </c>
    </row>
    <row r="9" spans="1:4">
      <c r="A9" s="6" t="s">
        <v>572</v>
      </c>
    </row>
    <row r="10" spans="1:4">
      <c r="A10" s="3" t="s">
        <v>587</v>
      </c>
      <c r="B10" s="5" t="n">
        <v>20991</v>
      </c>
      <c r="C10" s="5" t="n">
        <v>29490</v>
      </c>
      <c r="D10" s="5" t="n">
        <v>32172</v>
      </c>
    </row>
    <row r="11" spans="1:4">
      <c r="A11" s="3" t="s">
        <v>588</v>
      </c>
      <c r="B11" s="5" t="n">
        <v>805</v>
      </c>
      <c r="C11" s="5" t="n">
        <v>778</v>
      </c>
      <c r="D11" s="5" t="n">
        <v>777</v>
      </c>
    </row>
    <row r="12" spans="1:4">
      <c r="A12" s="3" t="s">
        <v>589</v>
      </c>
      <c r="B12" s="5" t="n">
        <v>-496</v>
      </c>
      <c r="C12" s="5" t="n">
        <v>-692</v>
      </c>
      <c r="D12" s="5" t="n">
        <v>-754</v>
      </c>
    </row>
    <row r="13" spans="1:4">
      <c r="A13" s="3" t="s">
        <v>584</v>
      </c>
    </row>
    <row r="14" spans="1:4">
      <c r="A14" s="6" t="s">
        <v>572</v>
      </c>
    </row>
    <row r="15" spans="1:4">
      <c r="A15" s="3" t="s">
        <v>587</v>
      </c>
      <c r="B15" s="5" t="n">
        <v>0</v>
      </c>
      <c r="C15" s="5" t="n">
        <v>0</v>
      </c>
      <c r="D15" s="5" t="n">
        <v>18765</v>
      </c>
    </row>
    <row r="16" spans="1:4">
      <c r="A16" s="3" t="s">
        <v>588</v>
      </c>
      <c r="B16" s="5" t="n">
        <v>0</v>
      </c>
      <c r="C16" s="5" t="n">
        <v>0</v>
      </c>
      <c r="D16" s="5" t="n">
        <v>3056</v>
      </c>
    </row>
    <row r="17" spans="1:4">
      <c r="A17" s="3" t="s">
        <v>589</v>
      </c>
      <c r="B17" s="7" t="n">
        <v>0</v>
      </c>
      <c r="C17" s="7" t="n">
        <v>0</v>
      </c>
      <c r="D17" s="7" t="n">
        <v>180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590</v>
      </c>
      <c r="B1" s="2" t="s">
        <v>591</v>
      </c>
      <c r="C1" s="2" t="s">
        <v>592</v>
      </c>
      <c r="D1" s="2" t="s">
        <v>593</v>
      </c>
      <c r="E1" s="2" t="s">
        <v>594</v>
      </c>
      <c r="F1" s="2" t="s">
        <v>540</v>
      </c>
      <c r="G1" s="2" t="s">
        <v>595</v>
      </c>
      <c r="H1" s="2" t="s">
        <v>596</v>
      </c>
      <c r="I1" s="2" t="s">
        <v>597</v>
      </c>
      <c r="J1" s="2" t="s">
        <v>598</v>
      </c>
      <c r="K1" s="2" t="s">
        <v>599</v>
      </c>
      <c r="L1" s="2" t="s">
        <v>600</v>
      </c>
    </row>
    <row r="2" spans="1:12">
      <c r="A2" s="3" t="s">
        <v>575</v>
      </c>
    </row>
    <row r="3" spans="1:12">
      <c r="A3" s="6" t="s">
        <v>572</v>
      </c>
    </row>
    <row r="4" spans="1:12">
      <c r="A4" s="3" t="s">
        <v>601</v>
      </c>
      <c r="K4" s="7" t="n">
        <v>378409000</v>
      </c>
    </row>
    <row r="5" spans="1:12">
      <c r="A5" s="3" t="s">
        <v>602</v>
      </c>
      <c r="K5" s="3" t="s">
        <v>603</v>
      </c>
    </row>
    <row r="6" spans="1:12">
      <c r="A6" s="3" t="s">
        <v>604</v>
      </c>
      <c r="F6" s="7" t="n">
        <v>5420000</v>
      </c>
    </row>
    <row r="7" spans="1:12">
      <c r="A7" s="3" t="s">
        <v>605</v>
      </c>
      <c r="F7" s="5" t="n">
        <v>8829000</v>
      </c>
    </row>
    <row r="8" spans="1:12">
      <c r="A8" s="3" t="s">
        <v>606</v>
      </c>
      <c r="F8" s="5" t="n">
        <v>3409000</v>
      </c>
    </row>
    <row r="9" spans="1:12">
      <c r="A9" s="3" t="s">
        <v>607</v>
      </c>
      <c r="F9" s="7" t="n">
        <v>3313000</v>
      </c>
    </row>
    <row r="10" spans="1:12">
      <c r="A10" s="3" t="s">
        <v>608</v>
      </c>
      <c r="I10" s="7" t="n">
        <v>542000</v>
      </c>
    </row>
    <row r="11" spans="1:12">
      <c r="A11" s="3" t="s">
        <v>577</v>
      </c>
    </row>
    <row r="12" spans="1:12">
      <c r="A12" s="6" t="s">
        <v>572</v>
      </c>
    </row>
    <row r="13" spans="1:12">
      <c r="A13" s="3" t="s">
        <v>607</v>
      </c>
      <c r="D13" s="7" t="n">
        <v>3699000</v>
      </c>
    </row>
    <row r="14" spans="1:12">
      <c r="A14" s="3" t="s">
        <v>609</v>
      </c>
      <c r="E14" s="3" t="s">
        <v>610</v>
      </c>
    </row>
    <row r="15" spans="1:12">
      <c r="A15" s="3" t="s">
        <v>611</v>
      </c>
      <c r="E15" s="11" t="n">
        <v>47039</v>
      </c>
    </row>
    <row r="16" spans="1:12">
      <c r="A16" s="3" t="s">
        <v>612</v>
      </c>
      <c r="E16" s="3" t="s">
        <v>613</v>
      </c>
    </row>
    <row r="17" spans="1:12">
      <c r="A17" s="3" t="s">
        <v>614</v>
      </c>
      <c r="H17" s="7" t="n">
        <v>11710000</v>
      </c>
    </row>
    <row r="18" spans="1:12">
      <c r="A18" s="3" t="s">
        <v>584</v>
      </c>
    </row>
    <row r="19" spans="1:12">
      <c r="A19" s="6" t="s">
        <v>572</v>
      </c>
    </row>
    <row r="20" spans="1:12">
      <c r="A20" s="3" t="s">
        <v>602</v>
      </c>
      <c r="L20" s="3" t="s">
        <v>615</v>
      </c>
    </row>
    <row r="21" spans="1:12">
      <c r="A21" s="3" t="s">
        <v>616</v>
      </c>
      <c r="B21" s="7" t="n">
        <v>99767000</v>
      </c>
      <c r="L21" s="7" t="n">
        <v>450000000</v>
      </c>
    </row>
    <row r="22" spans="1:12">
      <c r="A22" s="3" t="s">
        <v>617</v>
      </c>
      <c r="F22" s="3" t="s">
        <v>618</v>
      </c>
    </row>
    <row r="23" spans="1:12">
      <c r="A23" s="3" t="s">
        <v>619</v>
      </c>
      <c r="L23" s="3" t="s">
        <v>585</v>
      </c>
    </row>
    <row r="24" spans="1:12">
      <c r="A24" s="3" t="s">
        <v>620</v>
      </c>
      <c r="C24" s="3" t="s">
        <v>621</v>
      </c>
    </row>
    <row r="25" spans="1:12">
      <c r="A25" s="3" t="s">
        <v>622</v>
      </c>
      <c r="B25" s="7" t="n">
        <v>108875000</v>
      </c>
      <c r="C25" s="7" t="n">
        <v>141400000</v>
      </c>
    </row>
    <row r="26" spans="1:12">
      <c r="A26" s="3" t="s">
        <v>623</v>
      </c>
      <c r="B26" s="3" t="s">
        <v>624</v>
      </c>
      <c r="C26" s="3" t="s">
        <v>625</v>
      </c>
    </row>
    <row r="27" spans="1:12">
      <c r="A27" s="3" t="s">
        <v>626</v>
      </c>
      <c r="I27" s="5" t="n">
        <v>512000</v>
      </c>
      <c r="J27" s="7" t="n">
        <v>89955000</v>
      </c>
    </row>
    <row r="28" spans="1:12">
      <c r="A28" s="3" t="s">
        <v>627</v>
      </c>
      <c r="J28" s="5" t="n">
        <v>118366000</v>
      </c>
    </row>
    <row r="29" spans="1:12">
      <c r="A29" s="3" t="s">
        <v>628</v>
      </c>
      <c r="J29" s="7" t="n">
        <v>208321000</v>
      </c>
    </row>
    <row r="30" spans="1:12">
      <c r="A30" s="3" t="s">
        <v>629</v>
      </c>
      <c r="J30" s="3" t="s">
        <v>630</v>
      </c>
    </row>
    <row r="31" spans="1:12">
      <c r="A31" s="3" t="s">
        <v>631</v>
      </c>
      <c r="I31" s="7" t="n">
        <v>2000</v>
      </c>
      <c r="J31" s="7" t="n">
        <v>51000</v>
      </c>
    </row>
    <row r="32" spans="1:12">
      <c r="A32" s="3" t="s">
        <v>632</v>
      </c>
      <c r="J32" s="7" t="n">
        <v>128131000</v>
      </c>
    </row>
    <row r="33" spans="1:12">
      <c r="A33" s="3" t="s">
        <v>633</v>
      </c>
      <c r="J33" s="3" t="s">
        <v>634</v>
      </c>
    </row>
    <row r="34" spans="1:12">
      <c r="A34" s="3" t="s">
        <v>635</v>
      </c>
      <c r="B34" s="7" t="n">
        <v>1580000</v>
      </c>
      <c r="J34" s="7" t="n">
        <v>7638000</v>
      </c>
    </row>
    <row r="35" spans="1:12">
      <c r="A35" s="3" t="s">
        <v>636</v>
      </c>
      <c r="B35" s="5" t="n">
        <v>23467000</v>
      </c>
    </row>
    <row r="36" spans="1:12">
      <c r="A36" s="3" t="s">
        <v>637</v>
      </c>
      <c r="B36" s="5" t="n">
        <v>18873000</v>
      </c>
    </row>
    <row r="37" spans="1:12">
      <c r="A37" s="3" t="s">
        <v>638</v>
      </c>
      <c r="B37" s="5" t="n">
        <v>2599000</v>
      </c>
    </row>
    <row r="38" spans="1:12">
      <c r="A38" s="3" t="s">
        <v>639</v>
      </c>
      <c r="B38" s="5" t="n">
        <v>1127000</v>
      </c>
    </row>
    <row r="39" spans="1:12">
      <c r="A39" s="3" t="s">
        <v>640</v>
      </c>
      <c r="B39" s="7" t="n">
        <v>868000</v>
      </c>
    </row>
    <row r="40" spans="1:12">
      <c r="A40" s="3" t="s">
        <v>641</v>
      </c>
      <c r="G40" s="7" t="n">
        <v>18873000</v>
      </c>
    </row>
    <row r="41" spans="1:12">
      <c r="A41" s="3" t="s">
        <v>580</v>
      </c>
    </row>
    <row r="42" spans="1:12">
      <c r="A42" s="6" t="s">
        <v>572</v>
      </c>
    </row>
    <row r="43" spans="1:12">
      <c r="A43" s="3" t="s">
        <v>616</v>
      </c>
      <c r="J43" s="7" t="n">
        <v>98225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2</v>
      </c>
      <c r="B1" s="2" t="s">
        <v>26</v>
      </c>
      <c r="C1" s="2" t="s">
        <v>27</v>
      </c>
    </row>
    <row r="2" spans="1:3">
      <c r="A2" s="6" t="s">
        <v>572</v>
      </c>
    </row>
    <row r="3" spans="1:3">
      <c r="A3" s="3" t="s">
        <v>643</v>
      </c>
      <c r="B3" s="7" t="n">
        <v>161356</v>
      </c>
    </row>
    <row r="4" spans="1:3">
      <c r="A4" s="3" t="s">
        <v>644</v>
      </c>
      <c r="B4" s="5" t="n">
        <v>46392</v>
      </c>
    </row>
    <row r="5" spans="1:3">
      <c r="A5" s="3" t="s">
        <v>645</v>
      </c>
      <c r="B5" s="5" t="n">
        <v>207748</v>
      </c>
    </row>
    <row r="6" spans="1:3">
      <c r="A6" s="3" t="s">
        <v>646</v>
      </c>
      <c r="B6" s="5" t="n">
        <v>2800</v>
      </c>
    </row>
    <row r="7" spans="1:3">
      <c r="A7" s="3" t="s">
        <v>647</v>
      </c>
      <c r="B7" s="5" t="n">
        <v>33500</v>
      </c>
    </row>
    <row r="8" spans="1:3">
      <c r="A8" s="3" t="s">
        <v>648</v>
      </c>
      <c r="B8" s="5" t="n">
        <v>36300</v>
      </c>
    </row>
    <row r="9" spans="1:3">
      <c r="A9" s="3" t="s">
        <v>649</v>
      </c>
      <c r="B9" s="5" t="n">
        <v>3588</v>
      </c>
    </row>
    <row r="10" spans="1:3">
      <c r="A10" s="3" t="s">
        <v>650</v>
      </c>
      <c r="B10" s="5" t="n">
        <v>33224</v>
      </c>
    </row>
    <row r="11" spans="1:3">
      <c r="A11" s="3" t="s">
        <v>651</v>
      </c>
      <c r="B11" s="5" t="n">
        <v>36812</v>
      </c>
    </row>
    <row r="12" spans="1:3">
      <c r="A12" s="3" t="s">
        <v>652</v>
      </c>
      <c r="B12" s="5" t="n">
        <v>3625</v>
      </c>
    </row>
    <row r="13" spans="1:3">
      <c r="A13" s="3" t="s">
        <v>653</v>
      </c>
      <c r="B13" s="5" t="n">
        <v>32929</v>
      </c>
    </row>
    <row r="14" spans="1:3">
      <c r="A14" s="3" t="s">
        <v>654</v>
      </c>
      <c r="B14" s="5" t="n">
        <v>36554</v>
      </c>
    </row>
    <row r="15" spans="1:3">
      <c r="A15" s="3" t="s">
        <v>655</v>
      </c>
      <c r="B15" s="5" t="n">
        <v>3173</v>
      </c>
    </row>
    <row r="16" spans="1:3">
      <c r="A16" s="3" t="s">
        <v>656</v>
      </c>
      <c r="B16" s="5" t="n">
        <v>32647</v>
      </c>
    </row>
    <row r="17" spans="1:3">
      <c r="A17" s="3" t="s">
        <v>657</v>
      </c>
      <c r="B17" s="5" t="n">
        <v>35820</v>
      </c>
    </row>
    <row r="18" spans="1:3">
      <c r="A18" s="3" t="s">
        <v>658</v>
      </c>
      <c r="B18" s="5" t="n">
        <v>485830</v>
      </c>
    </row>
    <row r="19" spans="1:3">
      <c r="A19" s="3" t="s">
        <v>659</v>
      </c>
      <c r="B19" s="5" t="n">
        <v>96641</v>
      </c>
    </row>
    <row r="20" spans="1:3">
      <c r="A20" s="3" t="s">
        <v>660</v>
      </c>
      <c r="B20" s="5" t="n">
        <v>582471</v>
      </c>
    </row>
    <row r="21" spans="1:3">
      <c r="A21" s="3" t="s">
        <v>661</v>
      </c>
      <c r="B21" s="5" t="n">
        <v>660372</v>
      </c>
    </row>
    <row r="22" spans="1:3">
      <c r="A22" s="3" t="s">
        <v>662</v>
      </c>
      <c r="B22" s="5" t="n">
        <v>275333</v>
      </c>
    </row>
    <row r="23" spans="1:3">
      <c r="A23" s="3" t="s">
        <v>663</v>
      </c>
      <c r="B23" s="5" t="n">
        <v>935705</v>
      </c>
    </row>
    <row r="24" spans="1:3">
      <c r="A24" s="3" t="s">
        <v>161</v>
      </c>
      <c r="B24" s="5" t="n">
        <v>-275333</v>
      </c>
    </row>
    <row r="25" spans="1:3">
      <c r="A25" s="3" t="s">
        <v>664</v>
      </c>
      <c r="B25" s="5" t="n">
        <v>656342</v>
      </c>
      <c r="C25" s="7" t="n">
        <v>767236</v>
      </c>
    </row>
    <row r="26" spans="1:3">
      <c r="A26" s="3" t="s">
        <v>575</v>
      </c>
    </row>
    <row r="27" spans="1:3">
      <c r="A27" s="6" t="s">
        <v>572</v>
      </c>
    </row>
    <row r="28" spans="1:3">
      <c r="A28" s="3" t="s">
        <v>665</v>
      </c>
      <c r="B28" s="5" t="n">
        <v>-6915</v>
      </c>
    </row>
    <row r="29" spans="1:3">
      <c r="A29" s="3" t="s">
        <v>666</v>
      </c>
      <c r="B29" s="5" t="n">
        <v>2640</v>
      </c>
    </row>
    <row r="30" spans="1:3">
      <c r="A30" s="3" t="s">
        <v>577</v>
      </c>
    </row>
    <row r="31" spans="1:3">
      <c r="A31" s="6" t="s">
        <v>572</v>
      </c>
    </row>
    <row r="32" spans="1:3">
      <c r="A32" s="3" t="s">
        <v>666</v>
      </c>
      <c r="B32" s="7" t="n">
        <v>24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Q5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36"/>
    <col customWidth="1" max="6" min="6" width="27"/>
    <col customWidth="1" max="7" min="7" width="27"/>
    <col customWidth="1" max="8" min="8" width="17"/>
    <col customWidth="1" max="9" min="9" width="21"/>
    <col customWidth="1" max="10" min="10" width="14"/>
    <col customWidth="1" max="11" min="11" width="21"/>
    <col customWidth="1" max="12" min="12" width="21"/>
    <col customWidth="1" max="13" min="13" width="14"/>
    <col customWidth="1" max="14" min="14" width="20"/>
    <col customWidth="1" max="15" min="15" width="30"/>
    <col customWidth="1" max="16" min="16" width="17"/>
    <col customWidth="1" max="17" min="17" width="21"/>
  </cols>
  <sheetData>
    <row r="1" spans="1:17">
      <c r="A1" s="1" t="s">
        <v>667</v>
      </c>
      <c r="B1" s="2" t="s">
        <v>668</v>
      </c>
      <c r="C1" s="2" t="s">
        <v>669</v>
      </c>
      <c r="D1" s="2" t="s">
        <v>670</v>
      </c>
      <c r="E1" s="2" t="s">
        <v>671</v>
      </c>
      <c r="F1" s="2" t="s">
        <v>672</v>
      </c>
      <c r="G1" s="2" t="s">
        <v>673</v>
      </c>
      <c r="H1" s="2" t="s">
        <v>674</v>
      </c>
      <c r="I1" s="2" t="s">
        <v>668</v>
      </c>
      <c r="J1" s="2" t="s">
        <v>547</v>
      </c>
      <c r="K1" s="2" t="s">
        <v>675</v>
      </c>
      <c r="L1" s="2" t="s">
        <v>676</v>
      </c>
      <c r="M1" s="2" t="s">
        <v>677</v>
      </c>
      <c r="N1" s="2" t="s">
        <v>678</v>
      </c>
      <c r="O1" s="2" t="s">
        <v>679</v>
      </c>
      <c r="P1" s="2" t="s">
        <v>680</v>
      </c>
      <c r="Q1" s="2" t="s">
        <v>681</v>
      </c>
    </row>
    <row r="2" spans="1:17">
      <c r="A2" s="6" t="s">
        <v>682</v>
      </c>
    </row>
    <row r="3" spans="1:17">
      <c r="A3" s="3" t="s">
        <v>683</v>
      </c>
      <c r="E3" s="5" t="n">
        <v>210538896</v>
      </c>
      <c r="F3" s="5" t="n">
        <v>210216043</v>
      </c>
      <c r="G3" s="5" t="n">
        <v>209867426</v>
      </c>
      <c r="N3" s="5" t="n">
        <v>209529412</v>
      </c>
    </row>
    <row r="4" spans="1:17">
      <c r="A4" s="3" t="s">
        <v>684</v>
      </c>
      <c r="C4" s="7" t="n">
        <v>3000000</v>
      </c>
      <c r="E4" s="7" t="n">
        <v>0</v>
      </c>
      <c r="F4" s="7" t="n">
        <v>3000000</v>
      </c>
    </row>
    <row r="5" spans="1:17">
      <c r="A5" s="3" t="s">
        <v>685</v>
      </c>
      <c r="C5" s="7" t="n">
        <v>500000</v>
      </c>
      <c r="E5" s="5" t="n">
        <v>500000</v>
      </c>
    </row>
    <row r="6" spans="1:17">
      <c r="A6" s="3" t="s">
        <v>82</v>
      </c>
      <c r="E6" s="7" t="n">
        <v>0</v>
      </c>
      <c r="F6" s="5" t="n">
        <v>4832000</v>
      </c>
    </row>
    <row r="7" spans="1:17">
      <c r="A7" s="3" t="s">
        <v>686</v>
      </c>
      <c r="E7" s="5" t="n">
        <v>2</v>
      </c>
    </row>
    <row r="8" spans="1:17">
      <c r="A8" s="3" t="s">
        <v>161</v>
      </c>
      <c r="E8" s="7" t="n">
        <v>64229000</v>
      </c>
      <c r="F8" s="7" t="n">
        <v>71369000</v>
      </c>
      <c r="G8" s="7" t="n">
        <v>61771000</v>
      </c>
    </row>
    <row r="9" spans="1:17">
      <c r="A9" s="3" t="s">
        <v>22</v>
      </c>
    </row>
    <row r="10" spans="1:17">
      <c r="A10" s="6" t="s">
        <v>682</v>
      </c>
    </row>
    <row r="11" spans="1:17">
      <c r="A11" s="3" t="s">
        <v>683</v>
      </c>
      <c r="E11" s="5" t="n">
        <v>130538896</v>
      </c>
      <c r="F11" s="5" t="n">
        <v>130216043</v>
      </c>
      <c r="G11" s="5" t="n">
        <v>129867426</v>
      </c>
      <c r="N11" s="5" t="n">
        <v>129529412</v>
      </c>
    </row>
    <row r="12" spans="1:17">
      <c r="A12" s="3" t="s">
        <v>687</v>
      </c>
    </row>
    <row r="13" spans="1:17">
      <c r="A13" s="6" t="s">
        <v>682</v>
      </c>
    </row>
    <row r="14" spans="1:17">
      <c r="A14" s="3" t="s">
        <v>688</v>
      </c>
      <c r="E14" s="7" t="n">
        <v>522000</v>
      </c>
      <c r="F14" s="7" t="n">
        <v>593000</v>
      </c>
      <c r="G14" s="7" t="n">
        <v>746000</v>
      </c>
    </row>
    <row r="15" spans="1:17">
      <c r="A15" s="3" t="s">
        <v>689</v>
      </c>
    </row>
    <row r="16" spans="1:17">
      <c r="A16" s="6" t="s">
        <v>682</v>
      </c>
    </row>
    <row r="17" spans="1:17">
      <c r="A17" s="3" t="s">
        <v>683</v>
      </c>
      <c r="G17" s="5" t="n">
        <v>1250000</v>
      </c>
      <c r="O17" s="5" t="n">
        <v>2272551</v>
      </c>
    </row>
    <row r="18" spans="1:17">
      <c r="A18" s="3" t="s">
        <v>690</v>
      </c>
      <c r="O18" s="8" t="n">
        <v>13.77</v>
      </c>
    </row>
    <row r="19" spans="1:17">
      <c r="A19" s="3" t="s">
        <v>691</v>
      </c>
      <c r="G19" s="7" t="n">
        <v>17211000</v>
      </c>
    </row>
    <row r="20" spans="1:17">
      <c r="A20" s="3" t="s">
        <v>692</v>
      </c>
      <c r="D20" s="7" t="n">
        <v>9681000</v>
      </c>
      <c r="G20" s="5" t="n">
        <v>1731000</v>
      </c>
    </row>
    <row r="21" spans="1:17">
      <c r="A21" s="3" t="s">
        <v>693</v>
      </c>
      <c r="D21" s="5" t="n">
        <v>1022551</v>
      </c>
    </row>
    <row r="22" spans="1:17">
      <c r="A22" s="3" t="s">
        <v>694</v>
      </c>
    </row>
    <row r="23" spans="1:17">
      <c r="A23" s="6" t="s">
        <v>682</v>
      </c>
    </row>
    <row r="24" spans="1:17">
      <c r="A24" s="3" t="s">
        <v>695</v>
      </c>
      <c r="E24" s="5" t="n">
        <v>2306000</v>
      </c>
      <c r="F24" s="5" t="n">
        <v>1451000</v>
      </c>
      <c r="G24" s="5" t="n">
        <v>628000</v>
      </c>
    </row>
    <row r="25" spans="1:17">
      <c r="A25" s="3" t="s">
        <v>696</v>
      </c>
    </row>
    <row r="26" spans="1:17">
      <c r="A26" s="6" t="s">
        <v>682</v>
      </c>
    </row>
    <row r="27" spans="1:17">
      <c r="A27" s="3" t="s">
        <v>691</v>
      </c>
      <c r="Q27" s="7" t="n">
        <v>37433000</v>
      </c>
    </row>
    <row r="28" spans="1:17">
      <c r="A28" s="3" t="s">
        <v>697</v>
      </c>
      <c r="P28" s="3" t="s">
        <v>698</v>
      </c>
      <c r="Q28" s="3" t="s">
        <v>698</v>
      </c>
    </row>
    <row r="29" spans="1:17">
      <c r="A29" s="3" t="s">
        <v>699</v>
      </c>
      <c r="L29" s="7" t="n">
        <v>9975000</v>
      </c>
    </row>
    <row r="30" spans="1:17">
      <c r="A30" s="3" t="s">
        <v>700</v>
      </c>
      <c r="G30" s="5" t="n">
        <v>4187000</v>
      </c>
    </row>
    <row r="31" spans="1:17">
      <c r="A31" s="3" t="s">
        <v>701</v>
      </c>
      <c r="G31" s="5" t="n">
        <v>1828000</v>
      </c>
    </row>
    <row r="32" spans="1:17">
      <c r="A32" s="3" t="s">
        <v>702</v>
      </c>
    </row>
    <row r="33" spans="1:17">
      <c r="A33" s="6" t="s">
        <v>682</v>
      </c>
    </row>
    <row r="34" spans="1:17">
      <c r="A34" s="3" t="s">
        <v>703</v>
      </c>
      <c r="P34" s="11" t="n">
        <v>70</v>
      </c>
    </row>
    <row r="35" spans="1:17">
      <c r="A35" s="3" t="s">
        <v>697</v>
      </c>
      <c r="P35" s="3" t="s">
        <v>583</v>
      </c>
      <c r="Q35" s="3" t="s">
        <v>583</v>
      </c>
    </row>
    <row r="36" spans="1:17">
      <c r="A36" s="3" t="s">
        <v>704</v>
      </c>
    </row>
    <row r="37" spans="1:17">
      <c r="A37" s="6" t="s">
        <v>682</v>
      </c>
    </row>
    <row r="38" spans="1:17">
      <c r="A38" s="3" t="s">
        <v>691</v>
      </c>
      <c r="H38" s="11" t="n">
        <v>108</v>
      </c>
      <c r="I38" s="7" t="n">
        <v>28300000</v>
      </c>
      <c r="K38" s="7" t="n">
        <v>47300000</v>
      </c>
    </row>
    <row r="39" spans="1:17">
      <c r="A39" s="3" t="s">
        <v>684</v>
      </c>
      <c r="I39" s="7" t="n">
        <v>5000000</v>
      </c>
    </row>
    <row r="40" spans="1:17">
      <c r="A40" s="3" t="s">
        <v>685</v>
      </c>
      <c r="B40" s="7" t="n">
        <v>250000</v>
      </c>
    </row>
    <row r="41" spans="1:17">
      <c r="A41" s="3" t="s">
        <v>697</v>
      </c>
      <c r="H41" s="3" t="s">
        <v>705</v>
      </c>
      <c r="I41" s="3" t="s">
        <v>705</v>
      </c>
    </row>
    <row r="42" spans="1:17">
      <c r="A42" s="3" t="s">
        <v>706</v>
      </c>
      <c r="K42" s="3" t="s">
        <v>707</v>
      </c>
    </row>
    <row r="43" spans="1:17">
      <c r="A43" s="3" t="s">
        <v>708</v>
      </c>
      <c r="B43" s="5" t="n">
        <v>19817000</v>
      </c>
    </row>
    <row r="44" spans="1:17">
      <c r="A44" s="3" t="s">
        <v>709</v>
      </c>
      <c r="B44" s="5" t="n">
        <v>2650000</v>
      </c>
    </row>
    <row r="45" spans="1:17">
      <c r="A45" s="3" t="s">
        <v>710</v>
      </c>
      <c r="B45" s="7" t="n">
        <v>6666000</v>
      </c>
    </row>
    <row r="46" spans="1:17">
      <c r="A46" s="3" t="s">
        <v>161</v>
      </c>
      <c r="E46" s="5" t="n">
        <v>1933000</v>
      </c>
      <c r="F46" s="5" t="n">
        <v>3512000</v>
      </c>
    </row>
    <row r="47" spans="1:17">
      <c r="A47" s="3" t="s">
        <v>711</v>
      </c>
    </row>
    <row r="48" spans="1:17">
      <c r="A48" s="6" t="s">
        <v>682</v>
      </c>
    </row>
    <row r="49" spans="1:17">
      <c r="A49" s="3" t="s">
        <v>697</v>
      </c>
      <c r="H49" s="3" t="s">
        <v>712</v>
      </c>
      <c r="I49" s="3" t="s">
        <v>712</v>
      </c>
    </row>
    <row r="50" spans="1:17">
      <c r="A50" s="3" t="s">
        <v>713</v>
      </c>
    </row>
    <row r="51" spans="1:17">
      <c r="A51" s="6" t="s">
        <v>682</v>
      </c>
    </row>
    <row r="52" spans="1:17">
      <c r="A52" s="3" t="s">
        <v>691</v>
      </c>
      <c r="E52" s="5" t="n">
        <v>12375000</v>
      </c>
      <c r="F52" s="7" t="n">
        <v>30454000</v>
      </c>
      <c r="G52" s="7" t="n">
        <v>17633000</v>
      </c>
    </row>
    <row r="53" spans="1:17">
      <c r="A53" s="3" t="s">
        <v>714</v>
      </c>
      <c r="E53" s="7" t="n">
        <v>10240000</v>
      </c>
    </row>
    <row r="54" spans="1:17">
      <c r="A54" s="3" t="s">
        <v>715</v>
      </c>
    </row>
    <row r="55" spans="1:17">
      <c r="A55" s="6" t="s">
        <v>682</v>
      </c>
    </row>
    <row r="56" spans="1:17">
      <c r="A56" s="3" t="s">
        <v>716</v>
      </c>
      <c r="E56" s="3" t="s">
        <v>717</v>
      </c>
      <c r="J56" s="3" t="s">
        <v>718</v>
      </c>
      <c r="M56" s="3" t="s">
        <v>71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0</v>
      </c>
      <c r="B1" s="2" t="s">
        <v>26</v>
      </c>
      <c r="C1" s="2" t="s">
        <v>27</v>
      </c>
    </row>
    <row r="2" spans="1:3">
      <c r="A2" s="6" t="s">
        <v>721</v>
      </c>
    </row>
    <row r="3" spans="1:3">
      <c r="A3" s="3" t="s">
        <v>722</v>
      </c>
      <c r="B3" s="7" t="n">
        <v>5069</v>
      </c>
      <c r="C3" s="7" t="n">
        <v>-584</v>
      </c>
    </row>
    <row r="4" spans="1:3">
      <c r="A4" s="3" t="s">
        <v>723</v>
      </c>
    </row>
    <row r="5" spans="1:3">
      <c r="A5" s="6" t="s">
        <v>721</v>
      </c>
    </row>
    <row r="6" spans="1:3">
      <c r="A6" s="3" t="s">
        <v>722</v>
      </c>
      <c r="B6" s="5" t="n">
        <v>5069</v>
      </c>
      <c r="C6" s="5" t="n">
        <v>7422</v>
      </c>
    </row>
    <row r="7" spans="1:3">
      <c r="A7" s="3" t="s">
        <v>724</v>
      </c>
    </row>
    <row r="8" spans="1:3">
      <c r="A8" s="6" t="s">
        <v>721</v>
      </c>
    </row>
    <row r="9" spans="1:3">
      <c r="A9" s="3" t="s">
        <v>722</v>
      </c>
      <c r="B9" s="5" t="n">
        <v>454</v>
      </c>
      <c r="C9" s="5" t="n">
        <v>857</v>
      </c>
    </row>
    <row r="10" spans="1:3">
      <c r="A10" s="3" t="s">
        <v>725</v>
      </c>
    </row>
    <row r="11" spans="1:3">
      <c r="A11" s="6" t="s">
        <v>721</v>
      </c>
    </row>
    <row r="12" spans="1:3">
      <c r="A12" s="3" t="s">
        <v>722</v>
      </c>
      <c r="B12" s="5" t="n">
        <v>4615</v>
      </c>
      <c r="C12" s="5" t="n">
        <v>6565</v>
      </c>
    </row>
    <row r="13" spans="1:3">
      <c r="A13" s="3" t="s">
        <v>726</v>
      </c>
      <c r="B13" s="5" t="n">
        <v>6741</v>
      </c>
      <c r="C13" s="5" t="n">
        <v>9517</v>
      </c>
    </row>
    <row r="14" spans="1:3">
      <c r="A14" s="3" t="s">
        <v>727</v>
      </c>
      <c r="B14" s="5" t="n">
        <v>2126</v>
      </c>
      <c r="C14" s="5" t="n">
        <v>2952</v>
      </c>
    </row>
    <row r="15" spans="1:3">
      <c r="A15" s="3" t="s">
        <v>728</v>
      </c>
    </row>
    <row r="16" spans="1:3">
      <c r="A16" s="6" t="s">
        <v>721</v>
      </c>
    </row>
    <row r="17" spans="1:3">
      <c r="A17" s="3" t="s">
        <v>722</v>
      </c>
      <c r="B17" s="5" t="n">
        <v>0</v>
      </c>
      <c r="C17" s="5" t="n">
        <v>-8006</v>
      </c>
    </row>
    <row r="18" spans="1:3">
      <c r="A18" s="3" t="s">
        <v>729</v>
      </c>
    </row>
    <row r="19" spans="1:3">
      <c r="A19" s="6" t="s">
        <v>721</v>
      </c>
    </row>
    <row r="20" spans="1:3">
      <c r="A20" s="3" t="s">
        <v>722</v>
      </c>
      <c r="B20" s="7" t="n">
        <v>0</v>
      </c>
      <c r="C20" s="7" t="n">
        <v>-800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0</v>
      </c>
      <c r="B1" s="2" t="s">
        <v>1</v>
      </c>
    </row>
    <row r="2" spans="1:4">
      <c r="B2" s="2" t="s">
        <v>26</v>
      </c>
      <c r="C2" s="2" t="s">
        <v>27</v>
      </c>
      <c r="D2" s="2" t="s">
        <v>28</v>
      </c>
    </row>
    <row r="3" spans="1:4">
      <c r="A3" s="6" t="s">
        <v>731</v>
      </c>
    </row>
    <row r="4" spans="1:4">
      <c r="A4" s="3" t="s">
        <v>732</v>
      </c>
      <c r="B4" s="7" t="n">
        <v>20487</v>
      </c>
      <c r="C4" s="7" t="n">
        <v>5158</v>
      </c>
      <c r="D4" s="7" t="n">
        <v>537</v>
      </c>
    </row>
    <row r="5" spans="1:4">
      <c r="A5" s="3" t="s">
        <v>733</v>
      </c>
      <c r="B5" s="5" t="n">
        <v>-14209</v>
      </c>
      <c r="C5" s="5" t="n">
        <v>-2792</v>
      </c>
      <c r="D5" s="5" t="n">
        <v>-164</v>
      </c>
    </row>
    <row r="6" spans="1:4">
      <c r="A6" s="3" t="s">
        <v>734</v>
      </c>
      <c r="B6" s="5" t="n">
        <v>-2650</v>
      </c>
      <c r="C6" s="5" t="n">
        <v>0</v>
      </c>
      <c r="D6" s="5" t="n">
        <v>-4187</v>
      </c>
    </row>
    <row r="7" spans="1:4">
      <c r="A7" s="3" t="s">
        <v>735</v>
      </c>
      <c r="B7" s="5" t="n">
        <v>-13595</v>
      </c>
      <c r="C7" s="5" t="n">
        <v>-5084</v>
      </c>
      <c r="D7" s="5" t="n">
        <v>921</v>
      </c>
    </row>
    <row r="8" spans="1:4">
      <c r="A8" s="3" t="s">
        <v>736</v>
      </c>
      <c r="B8" s="5" t="n">
        <v>1692</v>
      </c>
      <c r="C8" s="5" t="n">
        <v>-3743</v>
      </c>
      <c r="D8" s="5" t="n">
        <v>-457</v>
      </c>
    </row>
    <row r="9" spans="1:4">
      <c r="A9" s="3" t="s">
        <v>694</v>
      </c>
    </row>
    <row r="10" spans="1:4">
      <c r="A10" s="6" t="s">
        <v>731</v>
      </c>
    </row>
    <row r="11" spans="1:4">
      <c r="A11" s="3" t="s">
        <v>732</v>
      </c>
      <c r="B11" s="5" t="n">
        <v>1903</v>
      </c>
      <c r="C11" s="5" t="n">
        <v>1925</v>
      </c>
      <c r="D11" s="5" t="n">
        <v>1011</v>
      </c>
    </row>
    <row r="12" spans="1:4">
      <c r="A12" s="3" t="s">
        <v>733</v>
      </c>
      <c r="B12" s="5" t="n">
        <v>-2306</v>
      </c>
      <c r="C12" s="5" t="n">
        <v>-1451</v>
      </c>
      <c r="D12" s="5" t="n">
        <v>-628</v>
      </c>
    </row>
    <row r="13" spans="1:4">
      <c r="A13" s="3" t="s">
        <v>734</v>
      </c>
      <c r="B13" s="5" t="n">
        <v>0</v>
      </c>
      <c r="C13" s="5" t="n">
        <v>0</v>
      </c>
      <c r="D13" s="5" t="n">
        <v>0</v>
      </c>
    </row>
    <row r="14" spans="1:4">
      <c r="A14" s="3" t="s">
        <v>737</v>
      </c>
    </row>
    <row r="15" spans="1:4">
      <c r="A15" s="6" t="s">
        <v>731</v>
      </c>
    </row>
    <row r="16" spans="1:4">
      <c r="A16" s="3" t="s">
        <v>732</v>
      </c>
      <c r="B16" s="5" t="n">
        <v>18584</v>
      </c>
      <c r="C16" s="5" t="n">
        <v>3233</v>
      </c>
      <c r="D16" s="5" t="n">
        <v>-474</v>
      </c>
    </row>
    <row r="17" spans="1:4">
      <c r="A17" s="3" t="s">
        <v>733</v>
      </c>
      <c r="B17" s="5" t="n">
        <v>-11903</v>
      </c>
      <c r="C17" s="5" t="n">
        <v>-1341</v>
      </c>
      <c r="D17" s="5" t="n">
        <v>464</v>
      </c>
    </row>
    <row r="18" spans="1:4">
      <c r="A18" s="3" t="s">
        <v>734</v>
      </c>
      <c r="B18" s="7" t="n">
        <v>-2650</v>
      </c>
      <c r="C18" s="7" t="n">
        <v>0</v>
      </c>
      <c r="D18" s="5" t="n">
        <v>-4187</v>
      </c>
    </row>
    <row r="19" spans="1:4">
      <c r="A19" s="3" t="s">
        <v>738</v>
      </c>
    </row>
    <row r="20" spans="1:4">
      <c r="A20" s="6" t="s">
        <v>731</v>
      </c>
    </row>
    <row r="21" spans="1:4">
      <c r="A21" s="3" t="s">
        <v>732</v>
      </c>
      <c r="D21" s="5" t="n">
        <v>-294</v>
      </c>
    </row>
    <row r="22" spans="1:4">
      <c r="A22" s="3" t="s">
        <v>733</v>
      </c>
      <c r="D22" s="7" t="n">
        <v>143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9</v>
      </c>
      <c r="B1" s="2" t="s">
        <v>1</v>
      </c>
    </row>
    <row r="2" spans="1:4">
      <c r="B2" s="2" t="s">
        <v>26</v>
      </c>
      <c r="C2" s="2" t="s">
        <v>27</v>
      </c>
      <c r="D2" s="2" t="s">
        <v>28</v>
      </c>
    </row>
    <row r="3" spans="1:4">
      <c r="A3" s="6" t="s">
        <v>682</v>
      </c>
    </row>
    <row r="4" spans="1:4">
      <c r="A4" s="3" t="s">
        <v>740</v>
      </c>
      <c r="B4" s="7" t="n">
        <v>-2440</v>
      </c>
      <c r="C4" s="7" t="n">
        <v>-7906</v>
      </c>
      <c r="D4" s="7" t="n">
        <v>143</v>
      </c>
    </row>
    <row r="5" spans="1:4">
      <c r="A5" s="3" t="s">
        <v>741</v>
      </c>
    </row>
    <row r="6" spans="1:4">
      <c r="A6" s="6" t="s">
        <v>682</v>
      </c>
    </row>
    <row r="7" spans="1:4">
      <c r="A7" s="3" t="s">
        <v>740</v>
      </c>
      <c r="B7" s="5" t="n">
        <v>-244</v>
      </c>
      <c r="C7" s="5" t="n">
        <v>-685</v>
      </c>
      <c r="D7" s="5" t="n">
        <v>46</v>
      </c>
    </row>
    <row r="8" spans="1:4">
      <c r="A8" s="3" t="s">
        <v>742</v>
      </c>
    </row>
    <row r="9" spans="1:4">
      <c r="A9" s="6" t="s">
        <v>682</v>
      </c>
    </row>
    <row r="10" spans="1:4">
      <c r="A10" s="3" t="s">
        <v>740</v>
      </c>
      <c r="B10" s="5" t="n">
        <v>-1743</v>
      </c>
      <c r="C10" s="5" t="n">
        <v>-6861</v>
      </c>
      <c r="D10" s="5" t="n">
        <v>630</v>
      </c>
    </row>
    <row r="11" spans="1:4">
      <c r="A11" s="3" t="s">
        <v>743</v>
      </c>
      <c r="B11" s="5" t="n">
        <v>1252</v>
      </c>
    </row>
    <row r="12" spans="1:4">
      <c r="A12" s="3" t="s">
        <v>744</v>
      </c>
    </row>
    <row r="13" spans="1:4">
      <c r="A13" s="6" t="s">
        <v>682</v>
      </c>
    </row>
    <row r="14" spans="1:4">
      <c r="A14" s="3" t="s">
        <v>740</v>
      </c>
      <c r="B14" s="7" t="n">
        <v>-453</v>
      </c>
      <c r="C14" s="7" t="n">
        <v>-360</v>
      </c>
      <c r="D14" s="7" t="n">
        <v>-53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11"/>
    <col customWidth="1" max="3" min="3" width="51"/>
    <col customWidth="1" max="4" min="4" width="36"/>
    <col customWidth="1" max="5" min="5" width="27"/>
    <col customWidth="1" max="6" min="6" width="48"/>
    <col customWidth="1" max="7" min="7" width="35"/>
    <col customWidth="1" max="8" min="8" width="40"/>
    <col customWidth="1" max="9" min="9" width="40"/>
  </cols>
  <sheetData>
    <row r="1" spans="1:9">
      <c r="A1" s="1" t="s">
        <v>172</v>
      </c>
      <c r="B1" s="2" t="s">
        <v>173</v>
      </c>
      <c r="C1" s="2" t="s">
        <v>174</v>
      </c>
      <c r="D1" s="2" t="s">
        <v>175</v>
      </c>
      <c r="E1" s="2" t="s">
        <v>176</v>
      </c>
      <c r="F1" s="2" t="s">
        <v>177</v>
      </c>
      <c r="G1" s="2" t="s">
        <v>178</v>
      </c>
      <c r="H1" s="2" t="s">
        <v>22</v>
      </c>
      <c r="I1" s="2" t="s">
        <v>24</v>
      </c>
    </row>
    <row r="2" spans="1:9">
      <c r="A2" s="3" t="s">
        <v>179</v>
      </c>
      <c r="B2" s="7" t="n">
        <v>746310</v>
      </c>
      <c r="C2" s="7" t="n">
        <v>745143</v>
      </c>
      <c r="D2" s="7" t="n">
        <v>18634</v>
      </c>
      <c r="E2" s="7" t="n">
        <v>400761</v>
      </c>
      <c r="F2" s="7" t="n">
        <v>-158821</v>
      </c>
      <c r="G2" s="7" t="n">
        <v>1167</v>
      </c>
      <c r="H2" s="7" t="n">
        <v>351654</v>
      </c>
      <c r="I2" s="7" t="n">
        <v>132915</v>
      </c>
    </row>
    <row r="3" spans="1:9">
      <c r="A3" s="3" t="s">
        <v>180</v>
      </c>
      <c r="B3" s="5" t="n">
        <v>209529412</v>
      </c>
      <c r="H3" s="5" t="n">
        <v>129529412</v>
      </c>
      <c r="I3" s="5" t="n">
        <v>80000000</v>
      </c>
    </row>
    <row r="4" spans="1:9">
      <c r="A4" s="6" t="s">
        <v>181</v>
      </c>
    </row>
    <row r="5" spans="1:9">
      <c r="A5" s="3" t="s">
        <v>182</v>
      </c>
      <c r="B5" s="7" t="n">
        <v>53872</v>
      </c>
      <c r="C5" s="5" t="n">
        <v>53854</v>
      </c>
      <c r="E5" s="5" t="n">
        <v>53854</v>
      </c>
      <c r="G5" s="5" t="n">
        <v>18</v>
      </c>
    </row>
    <row r="6" spans="1:9">
      <c r="A6" s="3" t="s">
        <v>183</v>
      </c>
      <c r="B6" s="5" t="n">
        <v>-60066</v>
      </c>
      <c r="C6" s="5" t="n">
        <v>-59914</v>
      </c>
      <c r="F6" s="5" t="n">
        <v>-59914</v>
      </c>
      <c r="G6" s="5" t="n">
        <v>-152</v>
      </c>
    </row>
    <row r="7" spans="1:9">
      <c r="A7" s="3" t="s">
        <v>184</v>
      </c>
      <c r="B7" s="5" t="n">
        <v>-50036</v>
      </c>
      <c r="C7" s="5" t="n">
        <v>-50036</v>
      </c>
      <c r="E7" s="5" t="n">
        <v>-50036</v>
      </c>
    </row>
    <row r="8" spans="1:9">
      <c r="A8" s="3" t="s">
        <v>185</v>
      </c>
      <c r="D8" s="5" t="n">
        <v>-7166</v>
      </c>
      <c r="H8" s="7" t="n">
        <v>7166</v>
      </c>
    </row>
    <row r="9" spans="1:9">
      <c r="A9" s="3" t="s">
        <v>186</v>
      </c>
      <c r="H9" s="5" t="n">
        <v>338014</v>
      </c>
    </row>
    <row r="10" spans="1:9">
      <c r="A10" s="3" t="s">
        <v>187</v>
      </c>
      <c r="B10" s="5" t="n">
        <v>5782</v>
      </c>
      <c r="C10" s="5" t="n">
        <v>5782</v>
      </c>
      <c r="D10" s="5" t="n">
        <v>5782</v>
      </c>
    </row>
    <row r="11" spans="1:9">
      <c r="A11" s="3" t="s">
        <v>188</v>
      </c>
      <c r="B11" s="5" t="n">
        <v>-292</v>
      </c>
      <c r="C11" s="5" t="n">
        <v>-292</v>
      </c>
      <c r="E11" s="5" t="n">
        <v>-292</v>
      </c>
    </row>
    <row r="12" spans="1:9">
      <c r="A12" s="3" t="s">
        <v>189</v>
      </c>
      <c r="B12" s="5" t="n">
        <v>-271</v>
      </c>
      <c r="G12" s="5" t="n">
        <v>-271</v>
      </c>
    </row>
    <row r="13" spans="1:9">
      <c r="A13" s="3" t="s">
        <v>190</v>
      </c>
      <c r="B13" s="7" t="n">
        <v>695299</v>
      </c>
      <c r="C13" s="5" t="n">
        <v>694537</v>
      </c>
      <c r="D13" s="5" t="n">
        <v>17250</v>
      </c>
      <c r="E13" s="5" t="n">
        <v>404287</v>
      </c>
      <c r="F13" s="5" t="n">
        <v>-218735</v>
      </c>
      <c r="G13" s="5" t="n">
        <v>762</v>
      </c>
      <c r="H13" s="7" t="n">
        <v>358820</v>
      </c>
      <c r="I13" s="7" t="n">
        <v>132915</v>
      </c>
    </row>
    <row r="14" spans="1:9">
      <c r="A14" s="3" t="s">
        <v>191</v>
      </c>
      <c r="B14" s="5" t="n">
        <v>209867426</v>
      </c>
      <c r="H14" s="5" t="n">
        <v>129867426</v>
      </c>
      <c r="I14" s="5" t="n">
        <v>80000000</v>
      </c>
    </row>
    <row r="15" spans="1:9">
      <c r="A15" s="6" t="s">
        <v>181</v>
      </c>
    </row>
    <row r="16" spans="1:9">
      <c r="A16" s="3" t="s">
        <v>182</v>
      </c>
      <c r="B16" s="7" t="n">
        <v>-109028</v>
      </c>
      <c r="C16" s="5" t="n">
        <v>-109333</v>
      </c>
      <c r="E16" s="5" t="n">
        <v>-109333</v>
      </c>
      <c r="G16" s="5" t="n">
        <v>305</v>
      </c>
    </row>
    <row r="17" spans="1:9">
      <c r="A17" s="3" t="s">
        <v>183</v>
      </c>
      <c r="B17" s="5" t="n">
        <v>-83837</v>
      </c>
      <c r="C17" s="5" t="n">
        <v>-83732</v>
      </c>
      <c r="F17" s="5" t="n">
        <v>-83732</v>
      </c>
      <c r="G17" s="5" t="n">
        <v>-105</v>
      </c>
    </row>
    <row r="18" spans="1:9">
      <c r="A18" s="3" t="s">
        <v>184</v>
      </c>
      <c r="B18" s="5" t="n">
        <v>-50036</v>
      </c>
      <c r="C18" s="5" t="n">
        <v>-50036</v>
      </c>
      <c r="E18" s="5" t="n">
        <v>-50036</v>
      </c>
    </row>
    <row r="19" spans="1:9">
      <c r="A19" s="3" t="s">
        <v>185</v>
      </c>
      <c r="D19" s="5" t="n">
        <v>-6881</v>
      </c>
      <c r="H19" s="7" t="n">
        <v>6881</v>
      </c>
    </row>
    <row r="20" spans="1:9">
      <c r="A20" s="3" t="s">
        <v>186</v>
      </c>
      <c r="H20" s="5" t="n">
        <v>348617</v>
      </c>
    </row>
    <row r="21" spans="1:9">
      <c r="A21" s="3" t="s">
        <v>187</v>
      </c>
      <c r="B21" s="5" t="n">
        <v>6163</v>
      </c>
      <c r="C21" s="5" t="n">
        <v>6163</v>
      </c>
      <c r="D21" s="5" t="n">
        <v>6163</v>
      </c>
    </row>
    <row r="22" spans="1:9">
      <c r="A22" s="3" t="s">
        <v>192</v>
      </c>
      <c r="B22" s="5" t="n">
        <v>-750</v>
      </c>
      <c r="C22" s="5" t="n">
        <v>-558</v>
      </c>
      <c r="D22" s="5" t="n">
        <v>-558</v>
      </c>
      <c r="G22" s="5" t="n">
        <v>-192</v>
      </c>
    </row>
    <row r="23" spans="1:9">
      <c r="A23" s="3" t="s">
        <v>188</v>
      </c>
      <c r="B23" s="5" t="n">
        <v>-127</v>
      </c>
      <c r="C23" s="5" t="n">
        <v>-127</v>
      </c>
      <c r="E23" s="5" t="n">
        <v>-127</v>
      </c>
    </row>
    <row r="24" spans="1:9">
      <c r="A24" s="3" t="s">
        <v>189</v>
      </c>
      <c r="B24" s="5" t="n">
        <v>-97</v>
      </c>
      <c r="G24" s="5" t="n">
        <v>-97</v>
      </c>
    </row>
    <row r="25" spans="1:9">
      <c r="A25" s="3" t="s">
        <v>193</v>
      </c>
      <c r="B25" s="7" t="n">
        <v>457587</v>
      </c>
      <c r="C25" s="5" t="n">
        <v>456914</v>
      </c>
      <c r="D25" s="5" t="n">
        <v>15974</v>
      </c>
      <c r="E25" s="5" t="n">
        <v>244791</v>
      </c>
      <c r="F25" s="5" t="n">
        <v>-302467</v>
      </c>
      <c r="G25" s="5" t="n">
        <v>673</v>
      </c>
      <c r="H25" s="7" t="n">
        <v>365701</v>
      </c>
      <c r="I25" s="7" t="n">
        <v>132915</v>
      </c>
    </row>
    <row r="26" spans="1:9">
      <c r="A26" s="3" t="s">
        <v>194</v>
      </c>
      <c r="B26" s="5" t="n">
        <v>210216043</v>
      </c>
      <c r="H26" s="5" t="n">
        <v>130216043</v>
      </c>
      <c r="I26" s="5" t="n">
        <v>80000000</v>
      </c>
    </row>
    <row r="27" spans="1:9">
      <c r="A27" s="6" t="s">
        <v>181</v>
      </c>
    </row>
    <row r="28" spans="1:9">
      <c r="A28" s="3" t="s">
        <v>182</v>
      </c>
      <c r="B28" s="7" t="n">
        <v>-51369</v>
      </c>
      <c r="C28" s="5" t="n">
        <v>-51633</v>
      </c>
      <c r="E28" s="5" t="n">
        <v>-51633</v>
      </c>
      <c r="G28" s="5" t="n">
        <v>264</v>
      </c>
    </row>
    <row r="29" spans="1:9">
      <c r="A29" s="3" t="s">
        <v>183</v>
      </c>
      <c r="B29" s="5" t="n">
        <v>-121987</v>
      </c>
      <c r="C29" s="5" t="n">
        <v>-121796</v>
      </c>
      <c r="F29" s="5" t="n">
        <v>-121796</v>
      </c>
      <c r="G29" s="5" t="n">
        <v>-191</v>
      </c>
    </row>
    <row r="30" spans="1:9">
      <c r="A30" s="3" t="s">
        <v>184</v>
      </c>
      <c r="B30" s="5" t="n">
        <v>0</v>
      </c>
    </row>
    <row r="31" spans="1:9">
      <c r="A31" s="3" t="s">
        <v>185</v>
      </c>
      <c r="D31" s="5" t="n">
        <v>-6156</v>
      </c>
      <c r="H31" s="7" t="n">
        <v>6156</v>
      </c>
    </row>
    <row r="32" spans="1:9">
      <c r="A32" s="3" t="s">
        <v>186</v>
      </c>
      <c r="H32" s="5" t="n">
        <v>322853</v>
      </c>
    </row>
    <row r="33" spans="1:9">
      <c r="A33" s="3" t="s">
        <v>187</v>
      </c>
      <c r="B33" s="5" t="n">
        <v>2788</v>
      </c>
      <c r="C33" s="5" t="n">
        <v>2788</v>
      </c>
      <c r="D33" s="5" t="n">
        <v>2788</v>
      </c>
    </row>
    <row r="34" spans="1:9">
      <c r="A34" s="3" t="s">
        <v>189</v>
      </c>
      <c r="B34" s="5" t="n">
        <v>-129</v>
      </c>
      <c r="G34" s="5" t="n">
        <v>-129</v>
      </c>
    </row>
    <row r="35" spans="1:9">
      <c r="A35" s="3" t="s">
        <v>195</v>
      </c>
      <c r="B35" s="7" t="n">
        <v>286890</v>
      </c>
      <c r="C35" s="7" t="n">
        <v>286273</v>
      </c>
      <c r="D35" s="7" t="n">
        <v>12606</v>
      </c>
      <c r="E35" s="7" t="n">
        <v>193158</v>
      </c>
      <c r="F35" s="7" t="n">
        <v>-424263</v>
      </c>
      <c r="G35" s="7" t="n">
        <v>617</v>
      </c>
      <c r="H35" s="7" t="n">
        <v>371857</v>
      </c>
      <c r="I35" s="7" t="n">
        <v>132915</v>
      </c>
    </row>
    <row r="36" spans="1:9">
      <c r="A36" s="3" t="s">
        <v>196</v>
      </c>
      <c r="B36" s="5" t="n">
        <v>210538896</v>
      </c>
      <c r="H36" s="5" t="n">
        <v>130538896</v>
      </c>
      <c r="I36" s="5" t="n">
        <v>8000000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1"/>
    <col customWidth="1" max="2" min="2" width="21"/>
    <col customWidth="1" max="3" min="3" width="29"/>
    <col customWidth="1" max="4" min="4" width="21"/>
  </cols>
  <sheetData>
    <row r="1" spans="1:4">
      <c r="A1" s="1" t="s">
        <v>745</v>
      </c>
      <c r="B1" s="2" t="s">
        <v>746</v>
      </c>
      <c r="C1" s="2" t="s">
        <v>1</v>
      </c>
    </row>
    <row r="2" spans="1:4">
      <c r="B2" s="2" t="s">
        <v>747</v>
      </c>
      <c r="C2" s="2" t="s">
        <v>748</v>
      </c>
      <c r="D2" s="2" t="s">
        <v>426</v>
      </c>
    </row>
    <row r="3" spans="1:4">
      <c r="A3" s="6" t="s">
        <v>749</v>
      </c>
    </row>
    <row r="4" spans="1:4">
      <c r="A4" s="3" t="s">
        <v>750</v>
      </c>
      <c r="C4" s="5" t="n">
        <v>2707</v>
      </c>
    </row>
    <row r="5" spans="1:4">
      <c r="A5" s="3" t="s">
        <v>751</v>
      </c>
      <c r="B5" s="3" t="s">
        <v>752</v>
      </c>
    </row>
    <row r="6" spans="1:4">
      <c r="A6" s="3" t="s">
        <v>753</v>
      </c>
      <c r="B6" s="7" t="n">
        <v>690</v>
      </c>
    </row>
    <row r="7" spans="1:4">
      <c r="A7" s="3" t="s">
        <v>754</v>
      </c>
      <c r="B7" s="5" t="n">
        <v>26685</v>
      </c>
    </row>
    <row r="8" spans="1:4">
      <c r="A8" s="3" t="s">
        <v>755</v>
      </c>
      <c r="B8" s="7" t="n">
        <v>5325</v>
      </c>
      <c r="C8" s="7" t="n">
        <v>5325</v>
      </c>
      <c r="D8" s="7" t="n">
        <v>5325</v>
      </c>
    </row>
    <row r="9" spans="1:4">
      <c r="A9" s="3" t="s">
        <v>756</v>
      </c>
    </row>
    <row r="10" spans="1:4">
      <c r="A10" s="6" t="s">
        <v>749</v>
      </c>
    </row>
    <row r="11" spans="1:4">
      <c r="A11" s="3" t="s">
        <v>757</v>
      </c>
      <c r="C11" s="3" t="s">
        <v>464</v>
      </c>
    </row>
    <row r="12" spans="1:4">
      <c r="A12" s="3" t="s">
        <v>758</v>
      </c>
    </row>
    <row r="13" spans="1:4">
      <c r="A13" s="6" t="s">
        <v>749</v>
      </c>
    </row>
    <row r="14" spans="1:4">
      <c r="A14" s="3" t="s">
        <v>757</v>
      </c>
      <c r="C14" s="3" t="s">
        <v>45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r="A1" s="1" t="s">
        <v>759</v>
      </c>
      <c r="B1" s="2" t="s">
        <v>540</v>
      </c>
    </row>
    <row r="2" spans="1:2">
      <c r="A2" s="6" t="s">
        <v>497</v>
      </c>
    </row>
    <row r="3" spans="1:2">
      <c r="A3" s="5" t="n">
        <v>2016</v>
      </c>
      <c r="B3" s="7" t="n">
        <v>122373</v>
      </c>
    </row>
    <row r="4" spans="1:2">
      <c r="A4" s="5" t="n">
        <v>2017</v>
      </c>
      <c r="B4" s="5" t="n">
        <v>111334</v>
      </c>
    </row>
    <row r="5" spans="1:2">
      <c r="A5" s="5" t="n">
        <v>2018</v>
      </c>
      <c r="B5" s="5" t="n">
        <v>97351</v>
      </c>
    </row>
    <row r="6" spans="1:2">
      <c r="A6" s="5" t="n">
        <v>2019</v>
      </c>
      <c r="B6" s="5" t="n">
        <v>84333</v>
      </c>
    </row>
    <row r="7" spans="1:2">
      <c r="A7" s="5" t="n">
        <v>2020</v>
      </c>
      <c r="B7" s="5" t="n">
        <v>74475</v>
      </c>
    </row>
    <row r="8" spans="1:2">
      <c r="A8" s="3" t="s">
        <v>760</v>
      </c>
      <c r="B8" s="5" t="n">
        <v>351891</v>
      </c>
    </row>
    <row r="9" spans="1:2">
      <c r="A9" s="3" t="s">
        <v>761</v>
      </c>
      <c r="B9" s="5" t="n">
        <v>841757</v>
      </c>
    </row>
    <row r="10" spans="1:2">
      <c r="A10" s="3" t="s">
        <v>762</v>
      </c>
    </row>
    <row r="11" spans="1:2">
      <c r="A11" s="6" t="s">
        <v>497</v>
      </c>
    </row>
    <row r="12" spans="1:2">
      <c r="A12" s="5" t="n">
        <v>2016</v>
      </c>
      <c r="B12" s="5" t="n">
        <v>116233</v>
      </c>
    </row>
    <row r="13" spans="1:2">
      <c r="A13" s="5" t="n">
        <v>2017</v>
      </c>
      <c r="B13" s="5" t="n">
        <v>106277</v>
      </c>
    </row>
    <row r="14" spans="1:2">
      <c r="A14" s="5" t="n">
        <v>2018</v>
      </c>
      <c r="B14" s="5" t="n">
        <v>95030</v>
      </c>
    </row>
    <row r="15" spans="1:2">
      <c r="A15" s="5" t="n">
        <v>2019</v>
      </c>
      <c r="B15" s="5" t="n">
        <v>82770</v>
      </c>
    </row>
    <row r="16" spans="1:2">
      <c r="A16" s="5" t="n">
        <v>2020</v>
      </c>
      <c r="B16" s="5" t="n">
        <v>73057</v>
      </c>
    </row>
    <row r="17" spans="1:2">
      <c r="A17" s="3" t="s">
        <v>760</v>
      </c>
      <c r="B17" s="5" t="n">
        <v>349179</v>
      </c>
    </row>
    <row r="18" spans="1:2">
      <c r="A18" s="3" t="s">
        <v>761</v>
      </c>
      <c r="B18" s="5" t="n">
        <v>822546</v>
      </c>
    </row>
    <row r="19" spans="1:2">
      <c r="A19" s="3" t="s">
        <v>741</v>
      </c>
    </row>
    <row r="20" spans="1:2">
      <c r="A20" s="6" t="s">
        <v>497</v>
      </c>
    </row>
    <row r="21" spans="1:2">
      <c r="A21" s="5" t="n">
        <v>2016</v>
      </c>
      <c r="B21" s="5" t="n">
        <v>6140</v>
      </c>
    </row>
    <row r="22" spans="1:2">
      <c r="A22" s="5" t="n">
        <v>2017</v>
      </c>
      <c r="B22" s="5" t="n">
        <v>5057</v>
      </c>
    </row>
    <row r="23" spans="1:2">
      <c r="A23" s="5" t="n">
        <v>2018</v>
      </c>
      <c r="B23" s="5" t="n">
        <v>2321</v>
      </c>
    </row>
    <row r="24" spans="1:2">
      <c r="A24" s="5" t="n">
        <v>2019</v>
      </c>
      <c r="B24" s="5" t="n">
        <v>1563</v>
      </c>
    </row>
    <row r="25" spans="1:2">
      <c r="A25" s="5" t="n">
        <v>2020</v>
      </c>
      <c r="B25" s="5" t="n">
        <v>1418</v>
      </c>
    </row>
    <row r="26" spans="1:2">
      <c r="A26" s="3" t="s">
        <v>760</v>
      </c>
      <c r="B26" s="5" t="n">
        <v>2712</v>
      </c>
    </row>
    <row r="27" spans="1:2">
      <c r="A27" s="3" t="s">
        <v>761</v>
      </c>
      <c r="B27" s="7" t="n">
        <v>1921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3</v>
      </c>
      <c r="B1" s="2" t="s">
        <v>1</v>
      </c>
    </row>
    <row r="2" spans="1:4">
      <c r="B2" s="2" t="s">
        <v>26</v>
      </c>
      <c r="C2" s="2" t="s">
        <v>27</v>
      </c>
      <c r="D2" s="2" t="s">
        <v>28</v>
      </c>
    </row>
    <row r="3" spans="1:4">
      <c r="A3" s="6" t="s">
        <v>764</v>
      </c>
    </row>
    <row r="4" spans="1:4">
      <c r="A4" s="3" t="s">
        <v>765</v>
      </c>
      <c r="B4" s="7" t="n">
        <v>171613</v>
      </c>
      <c r="C4" s="7" t="n">
        <v>200538</v>
      </c>
      <c r="D4" s="7" t="n">
        <v>202449</v>
      </c>
    </row>
    <row r="5" spans="1:4">
      <c r="A5" s="3" t="s">
        <v>766</v>
      </c>
    </row>
    <row r="6" spans="1:4">
      <c r="A6" s="6" t="s">
        <v>764</v>
      </c>
    </row>
    <row r="7" spans="1:4">
      <c r="A7" s="3" t="s">
        <v>765</v>
      </c>
      <c r="B7" s="5" t="n">
        <v>135232</v>
      </c>
      <c r="C7" s="5" t="n">
        <v>151724</v>
      </c>
      <c r="D7" s="5" t="n">
        <v>153538</v>
      </c>
    </row>
    <row r="8" spans="1:4">
      <c r="A8" s="3" t="s">
        <v>474</v>
      </c>
    </row>
    <row r="9" spans="1:4">
      <c r="A9" s="6" t="s">
        <v>764</v>
      </c>
    </row>
    <row r="10" spans="1:4">
      <c r="A10" s="3" t="s">
        <v>765</v>
      </c>
      <c r="B10" s="7" t="n">
        <v>36381</v>
      </c>
      <c r="C10" s="7" t="n">
        <v>48814</v>
      </c>
      <c r="D10" s="7" t="n">
        <v>4891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7</v>
      </c>
      <c r="B1" s="2" t="s">
        <v>1</v>
      </c>
    </row>
    <row r="2" spans="1:4">
      <c r="B2" s="2" t="s">
        <v>26</v>
      </c>
      <c r="C2" s="2" t="s">
        <v>27</v>
      </c>
      <c r="D2" s="2" t="s">
        <v>28</v>
      </c>
    </row>
    <row r="3" spans="1:4">
      <c r="A3" s="6" t="s">
        <v>236</v>
      </c>
    </row>
    <row r="4" spans="1:4">
      <c r="A4" s="3" t="s">
        <v>768</v>
      </c>
      <c r="B4" s="7" t="n">
        <v>122110</v>
      </c>
      <c r="C4" s="7" t="n">
        <v>131463</v>
      </c>
      <c r="D4" s="7" t="n">
        <v>126329</v>
      </c>
    </row>
    <row r="5" spans="1:4">
      <c r="A5" s="3" t="s">
        <v>769</v>
      </c>
      <c r="B5" s="5" t="n">
        <v>49503</v>
      </c>
      <c r="C5" s="5" t="n">
        <v>69075</v>
      </c>
      <c r="D5" s="5" t="n">
        <v>76120</v>
      </c>
    </row>
    <row r="6" spans="1:4">
      <c r="A6" s="3" t="s">
        <v>765</v>
      </c>
      <c r="B6" s="7" t="n">
        <v>171613</v>
      </c>
      <c r="C6" s="7" t="n">
        <v>200538</v>
      </c>
      <c r="D6" s="7" t="n">
        <v>20244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r="A1" s="1" t="s">
        <v>770</v>
      </c>
      <c r="B1" s="2" t="s">
        <v>1</v>
      </c>
    </row>
    <row r="2" spans="1:3">
      <c r="B2" s="2" t="s">
        <v>26</v>
      </c>
      <c r="C2" s="2" t="s">
        <v>27</v>
      </c>
    </row>
    <row r="3" spans="1:3">
      <c r="A3" s="6" t="s">
        <v>358</v>
      </c>
    </row>
    <row r="4" spans="1:3">
      <c r="A4" s="3" t="s">
        <v>86</v>
      </c>
      <c r="B4" s="7" t="n">
        <v>833357</v>
      </c>
      <c r="C4" s="7" t="n">
        <v>1092994</v>
      </c>
    </row>
    <row r="5" spans="1:3">
      <c r="A5" s="3" t="s">
        <v>771</v>
      </c>
    </row>
    <row r="6" spans="1:3">
      <c r="A6" s="6" t="s">
        <v>358</v>
      </c>
    </row>
    <row r="7" spans="1:3">
      <c r="A7" s="3" t="s">
        <v>86</v>
      </c>
      <c r="B7" s="5" t="n">
        <v>131587</v>
      </c>
      <c r="C7" s="5" t="n">
        <v>170400</v>
      </c>
    </row>
    <row r="8" spans="1:3">
      <c r="A8" s="3" t="s">
        <v>772</v>
      </c>
      <c r="B8" s="7" t="n">
        <v>39452</v>
      </c>
      <c r="C8" s="7" t="n">
        <v>48797</v>
      </c>
    </row>
    <row r="9" spans="1:3">
      <c r="A9" s="3" t="s">
        <v>773</v>
      </c>
    </row>
    <row r="10" spans="1:3">
      <c r="A10" s="6" t="s">
        <v>358</v>
      </c>
    </row>
    <row r="11" spans="1:3">
      <c r="A11" s="3" t="s">
        <v>445</v>
      </c>
      <c r="B11" s="3" t="s">
        <v>45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4</v>
      </c>
      <c r="B1" s="2" t="s">
        <v>1</v>
      </c>
    </row>
    <row r="2" spans="1:4">
      <c r="B2" s="2" t="s">
        <v>26</v>
      </c>
      <c r="C2" s="2" t="s">
        <v>27</v>
      </c>
      <c r="D2" s="2" t="s">
        <v>28</v>
      </c>
    </row>
    <row r="3" spans="1:4">
      <c r="A3" s="6" t="s">
        <v>239</v>
      </c>
    </row>
    <row r="4" spans="1:4">
      <c r="A4" s="3" t="s">
        <v>775</v>
      </c>
      <c r="B4" s="7" t="n">
        <v>121122</v>
      </c>
      <c r="C4" s="7" t="n">
        <v>145540</v>
      </c>
      <c r="D4" s="7" t="n">
        <v>171859</v>
      </c>
    </row>
    <row r="5" spans="1:4">
      <c r="A5" s="3" t="s">
        <v>776</v>
      </c>
      <c r="B5" s="5" t="n">
        <v>611</v>
      </c>
      <c r="C5" s="5" t="n">
        <v>564</v>
      </c>
      <c r="D5" s="5" t="n">
        <v>929</v>
      </c>
    </row>
    <row r="6" spans="1:4">
      <c r="A6" s="3" t="s">
        <v>37</v>
      </c>
      <c r="B6" s="5" t="n">
        <v>628</v>
      </c>
      <c r="C6" s="5" t="n">
        <v>659</v>
      </c>
      <c r="D6" s="5" t="n">
        <v>639</v>
      </c>
    </row>
    <row r="7" spans="1:4">
      <c r="A7" s="3" t="s">
        <v>173</v>
      </c>
      <c r="B7" s="5" t="n">
        <v>122361</v>
      </c>
      <c r="C7" s="5" t="n">
        <v>146763</v>
      </c>
      <c r="D7" s="5" t="n">
        <v>173427</v>
      </c>
    </row>
    <row r="8" spans="1:4">
      <c r="A8" s="3" t="s">
        <v>777</v>
      </c>
      <c r="B8" s="5" t="n">
        <v>747</v>
      </c>
      <c r="C8" s="5" t="n">
        <v>885</v>
      </c>
      <c r="D8" s="5" t="n">
        <v>1150</v>
      </c>
    </row>
    <row r="9" spans="1:4">
      <c r="A9" s="3" t="s">
        <v>778</v>
      </c>
      <c r="B9" s="7" t="n">
        <v>49742</v>
      </c>
      <c r="C9" s="7" t="n">
        <v>63680</v>
      </c>
      <c r="D9" s="7" t="n">
        <v>6993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r="A1" s="1" t="s">
        <v>779</v>
      </c>
      <c r="B1" s="2" t="s">
        <v>540</v>
      </c>
    </row>
    <row r="2" spans="1:2">
      <c r="A2" s="6" t="s">
        <v>358</v>
      </c>
    </row>
    <row r="3" spans="1:2">
      <c r="A3" s="5" t="n">
        <v>2016</v>
      </c>
      <c r="B3" s="7" t="n">
        <v>17661</v>
      </c>
    </row>
    <row r="4" spans="1:2">
      <c r="A4" s="5" t="n">
        <v>2017</v>
      </c>
      <c r="B4" s="5" t="n">
        <v>16742</v>
      </c>
    </row>
    <row r="5" spans="1:2">
      <c r="A5" s="5" t="n">
        <v>2018</v>
      </c>
      <c r="B5" s="5" t="n">
        <v>15326</v>
      </c>
    </row>
    <row r="6" spans="1:2">
      <c r="A6" s="5" t="n">
        <v>2019</v>
      </c>
      <c r="B6" s="5" t="n">
        <v>14098</v>
      </c>
    </row>
    <row r="7" spans="1:2">
      <c r="A7" s="5" t="n">
        <v>2020</v>
      </c>
      <c r="B7" s="5" t="n">
        <v>12449</v>
      </c>
    </row>
    <row r="8" spans="1:2">
      <c r="A8" s="3" t="s">
        <v>760</v>
      </c>
      <c r="B8" s="5" t="n">
        <v>66424</v>
      </c>
    </row>
    <row r="9" spans="1:2">
      <c r="A9" s="3" t="s">
        <v>173</v>
      </c>
      <c r="B9" s="5" t="n">
        <v>142700</v>
      </c>
    </row>
    <row r="10" spans="1:2">
      <c r="A10" s="3" t="s">
        <v>780</v>
      </c>
    </row>
    <row r="11" spans="1:2">
      <c r="A11" s="6" t="s">
        <v>358</v>
      </c>
    </row>
    <row r="12" spans="1:2">
      <c r="A12" s="5" t="n">
        <v>2016</v>
      </c>
      <c r="B12" s="5" t="n">
        <v>6623</v>
      </c>
    </row>
    <row r="13" spans="1:2">
      <c r="A13" s="5" t="n">
        <v>2017</v>
      </c>
      <c r="B13" s="5" t="n">
        <v>6451</v>
      </c>
    </row>
    <row r="14" spans="1:2">
      <c r="A14" s="5" t="n">
        <v>2018</v>
      </c>
      <c r="B14" s="5" t="n">
        <v>5834</v>
      </c>
    </row>
    <row r="15" spans="1:2">
      <c r="A15" s="5" t="n">
        <v>2019</v>
      </c>
      <c r="B15" s="5" t="n">
        <v>5227</v>
      </c>
    </row>
    <row r="16" spans="1:2">
      <c r="A16" s="5" t="n">
        <v>2020</v>
      </c>
      <c r="B16" s="5" t="n">
        <v>4563</v>
      </c>
    </row>
    <row r="17" spans="1:2">
      <c r="A17" s="3" t="s">
        <v>760</v>
      </c>
      <c r="B17" s="5" t="n">
        <v>21543</v>
      </c>
    </row>
    <row r="18" spans="1:2">
      <c r="A18" s="3" t="s">
        <v>173</v>
      </c>
      <c r="B18" s="5" t="n">
        <v>50241</v>
      </c>
    </row>
    <row r="19" spans="1:2">
      <c r="A19" s="3" t="s">
        <v>781</v>
      </c>
    </row>
    <row r="20" spans="1:2">
      <c r="A20" s="6" t="s">
        <v>358</v>
      </c>
    </row>
    <row r="21" spans="1:2">
      <c r="A21" s="5" t="n">
        <v>2016</v>
      </c>
      <c r="B21" s="5" t="n">
        <v>11038</v>
      </c>
    </row>
    <row r="22" spans="1:2">
      <c r="A22" s="5" t="n">
        <v>2017</v>
      </c>
      <c r="B22" s="5" t="n">
        <v>10291</v>
      </c>
    </row>
    <row r="23" spans="1:2">
      <c r="A23" s="5" t="n">
        <v>2018</v>
      </c>
      <c r="B23" s="5" t="n">
        <v>9492</v>
      </c>
    </row>
    <row r="24" spans="1:2">
      <c r="A24" s="5" t="n">
        <v>2019</v>
      </c>
      <c r="B24" s="5" t="n">
        <v>8871</v>
      </c>
    </row>
    <row r="25" spans="1:2">
      <c r="A25" s="5" t="n">
        <v>2020</v>
      </c>
      <c r="B25" s="5" t="n">
        <v>7886</v>
      </c>
    </row>
    <row r="26" spans="1:2">
      <c r="A26" s="3" t="s">
        <v>760</v>
      </c>
      <c r="B26" s="5" t="n">
        <v>44881</v>
      </c>
    </row>
    <row r="27" spans="1:2">
      <c r="A27" s="3" t="s">
        <v>173</v>
      </c>
      <c r="B27" s="7" t="n">
        <v>92459</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782</v>
      </c>
      <c r="B1" s="2" t="s">
        <v>1</v>
      </c>
    </row>
    <row r="2" spans="1:3">
      <c r="B2" s="2" t="s">
        <v>26</v>
      </c>
      <c r="C2" s="2" t="s">
        <v>27</v>
      </c>
    </row>
    <row r="3" spans="1:3">
      <c r="A3" s="6" t="s">
        <v>783</v>
      </c>
    </row>
    <row r="4" spans="1:3">
      <c r="A4" s="3" t="s">
        <v>784</v>
      </c>
      <c r="B4" s="7" t="n">
        <v>65420</v>
      </c>
      <c r="C4" s="7" t="n">
        <v>87432</v>
      </c>
    </row>
    <row r="5" spans="1:3">
      <c r="A5" s="3" t="s">
        <v>785</v>
      </c>
      <c r="B5" s="5" t="n">
        <v>12051</v>
      </c>
      <c r="C5" s="5" t="n">
        <v>17188</v>
      </c>
    </row>
    <row r="6" spans="1:3">
      <c r="A6" s="3" t="s">
        <v>786</v>
      </c>
      <c r="B6" s="5" t="n">
        <v>63321</v>
      </c>
      <c r="C6" s="5" t="n">
        <v>75319</v>
      </c>
    </row>
    <row r="7" spans="1:3">
      <c r="A7" s="3" t="s">
        <v>787</v>
      </c>
      <c r="B7" s="5" t="n">
        <v>1728</v>
      </c>
      <c r="C7" s="5" t="n">
        <v>895</v>
      </c>
    </row>
    <row r="8" spans="1:3">
      <c r="A8" s="3" t="s">
        <v>788</v>
      </c>
      <c r="B8" s="5" t="n">
        <v>8224</v>
      </c>
      <c r="C8" s="5" t="n">
        <v>4180</v>
      </c>
    </row>
    <row r="9" spans="1:3">
      <c r="A9" s="3" t="s">
        <v>789</v>
      </c>
      <c r="B9" s="5" t="n">
        <v>143388</v>
      </c>
    </row>
    <row r="10" spans="1:3">
      <c r="A10" s="3" t="s">
        <v>790</v>
      </c>
      <c r="B10" s="5" t="n">
        <v>63</v>
      </c>
      <c r="C10" s="5" t="n">
        <v>221</v>
      </c>
    </row>
    <row r="11" spans="1:3">
      <c r="A11" s="3" t="s">
        <v>791</v>
      </c>
    </row>
    <row r="12" spans="1:3">
      <c r="A12" s="6" t="s">
        <v>783</v>
      </c>
    </row>
    <row r="13" spans="1:3">
      <c r="A13" s="3" t="s">
        <v>785</v>
      </c>
      <c r="B13" s="5" t="n">
        <v>12051</v>
      </c>
      <c r="C13" s="5" t="n">
        <v>17188</v>
      </c>
    </row>
    <row r="14" spans="1:3">
      <c r="A14" s="3" t="s">
        <v>432</v>
      </c>
    </row>
    <row r="15" spans="1:3">
      <c r="A15" s="6" t="s">
        <v>783</v>
      </c>
    </row>
    <row r="16" spans="1:3">
      <c r="A16" s="3" t="s">
        <v>786</v>
      </c>
      <c r="B16" s="5" t="n">
        <v>63321</v>
      </c>
      <c r="C16" s="5" t="n">
        <v>75319</v>
      </c>
    </row>
    <row r="17" spans="1:3">
      <c r="A17" s="3" t="s">
        <v>792</v>
      </c>
    </row>
    <row r="18" spans="1:3">
      <c r="A18" s="6" t="s">
        <v>783</v>
      </c>
    </row>
    <row r="19" spans="1:3">
      <c r="A19" s="3" t="s">
        <v>787</v>
      </c>
      <c r="B19" s="5" t="n">
        <v>1728</v>
      </c>
      <c r="C19" s="5" t="n">
        <v>895</v>
      </c>
    </row>
    <row r="20" spans="1:3">
      <c r="A20" s="3" t="s">
        <v>793</v>
      </c>
    </row>
    <row r="21" spans="1:3">
      <c r="A21" s="6" t="s">
        <v>783</v>
      </c>
    </row>
    <row r="22" spans="1:3">
      <c r="A22" s="3" t="s">
        <v>788</v>
      </c>
      <c r="B22" s="7" t="n">
        <v>8224</v>
      </c>
      <c r="C22" s="7" t="n">
        <v>418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4</v>
      </c>
      <c r="B1" s="2" t="s">
        <v>1</v>
      </c>
    </row>
    <row r="2" spans="1:4">
      <c r="B2" s="2" t="s">
        <v>26</v>
      </c>
      <c r="C2" s="2" t="s">
        <v>27</v>
      </c>
      <c r="D2" s="2" t="s">
        <v>28</v>
      </c>
    </row>
    <row r="3" spans="1:4">
      <c r="A3" s="6" t="s">
        <v>783</v>
      </c>
    </row>
    <row r="4" spans="1:4">
      <c r="A4" s="3" t="s">
        <v>795</v>
      </c>
      <c r="B4" s="3" t="s">
        <v>796</v>
      </c>
      <c r="C4" s="3" t="s">
        <v>797</v>
      </c>
      <c r="D4" s="3" t="s">
        <v>798</v>
      </c>
    </row>
    <row r="5" spans="1:4">
      <c r="A5" s="3" t="s">
        <v>799</v>
      </c>
    </row>
    <row r="6" spans="1:4">
      <c r="A6" s="6" t="s">
        <v>783</v>
      </c>
    </row>
    <row r="7" spans="1:4">
      <c r="A7" s="3" t="s">
        <v>795</v>
      </c>
      <c r="B7" s="3" t="s">
        <v>800</v>
      </c>
      <c r="C7" s="3" t="s">
        <v>800</v>
      </c>
      <c r="D7" s="3" t="s">
        <v>800</v>
      </c>
    </row>
    <row r="8" spans="1:4">
      <c r="A8" s="3" t="s">
        <v>801</v>
      </c>
    </row>
    <row r="9" spans="1:4">
      <c r="A9" s="6" t="s">
        <v>783</v>
      </c>
    </row>
    <row r="10" spans="1:4">
      <c r="A10" s="3" t="s">
        <v>795</v>
      </c>
      <c r="B10" s="3" t="s">
        <v>802</v>
      </c>
      <c r="C10" s="3" t="s">
        <v>802</v>
      </c>
      <c r="D10" s="3" t="s">
        <v>802</v>
      </c>
    </row>
    <row r="11" spans="1:4">
      <c r="A11" s="3" t="s">
        <v>803</v>
      </c>
    </row>
    <row r="12" spans="1:4">
      <c r="A12" s="6" t="s">
        <v>783</v>
      </c>
    </row>
    <row r="13" spans="1:4">
      <c r="A13" s="3" t="s">
        <v>795</v>
      </c>
      <c r="B13" s="3" t="s">
        <v>804</v>
      </c>
      <c r="C13" s="3" t="s">
        <v>804</v>
      </c>
      <c r="D13" s="3" t="s">
        <v>804</v>
      </c>
    </row>
    <row r="14" spans="1:4">
      <c r="A14" s="3" t="s">
        <v>527</v>
      </c>
    </row>
    <row r="15" spans="1:4">
      <c r="A15" s="6" t="s">
        <v>783</v>
      </c>
    </row>
    <row r="16" spans="1:4">
      <c r="A16" s="3" t="s">
        <v>795</v>
      </c>
      <c r="B16" s="3" t="s">
        <v>805</v>
      </c>
      <c r="C16" s="3" t="s">
        <v>804</v>
      </c>
      <c r="D16" s="3" t="s">
        <v>804</v>
      </c>
    </row>
    <row r="17" spans="1:4">
      <c r="A17" s="3" t="s">
        <v>526</v>
      </c>
    </row>
    <row r="18" spans="1:4">
      <c r="A18" s="6" t="s">
        <v>783</v>
      </c>
    </row>
    <row r="19" spans="1:4">
      <c r="A19" s="3" t="s">
        <v>795</v>
      </c>
      <c r="B19" s="3" t="s">
        <v>806</v>
      </c>
      <c r="C19" s="3" t="s">
        <v>807</v>
      </c>
      <c r="D19" s="3" t="s">
        <v>807</v>
      </c>
    </row>
    <row r="20" spans="1:4">
      <c r="A20" s="3" t="s">
        <v>808</v>
      </c>
    </row>
    <row r="21" spans="1:4">
      <c r="A21" s="6" t="s">
        <v>783</v>
      </c>
    </row>
    <row r="22" spans="1:4">
      <c r="A22" s="3" t="s">
        <v>795</v>
      </c>
      <c r="B22" s="3" t="s">
        <v>807</v>
      </c>
      <c r="C22" s="3" t="s">
        <v>807</v>
      </c>
      <c r="D22" s="3" t="s">
        <v>807</v>
      </c>
    </row>
    <row r="23" spans="1:4">
      <c r="A23" s="3" t="s">
        <v>809</v>
      </c>
    </row>
    <row r="24" spans="1:4">
      <c r="A24" s="6" t="s">
        <v>783</v>
      </c>
    </row>
    <row r="25" spans="1:4">
      <c r="A25" s="3" t="s">
        <v>795</v>
      </c>
      <c r="B25" s="3" t="s">
        <v>810</v>
      </c>
      <c r="C25" s="3" t="s">
        <v>810</v>
      </c>
      <c r="D25" s="3" t="s">
        <v>810</v>
      </c>
    </row>
    <row r="26" spans="1:4">
      <c r="A26" s="3" t="s">
        <v>525</v>
      </c>
    </row>
    <row r="27" spans="1:4">
      <c r="A27" s="6" t="s">
        <v>783</v>
      </c>
    </row>
    <row r="28" spans="1:4">
      <c r="A28" s="3" t="s">
        <v>795</v>
      </c>
      <c r="B28" s="3" t="s">
        <v>810</v>
      </c>
      <c r="C28" s="3" t="s">
        <v>811</v>
      </c>
      <c r="D28" s="3" t="s">
        <v>811</v>
      </c>
    </row>
    <row r="29" spans="1:4">
      <c r="A29" s="3" t="s">
        <v>523</v>
      </c>
    </row>
    <row r="30" spans="1:4">
      <c r="A30" s="6" t="s">
        <v>783</v>
      </c>
    </row>
    <row r="31" spans="1:4">
      <c r="A31" s="3" t="s">
        <v>795</v>
      </c>
      <c r="B31" s="3" t="s">
        <v>812</v>
      </c>
      <c r="C31" s="3" t="s">
        <v>813</v>
      </c>
      <c r="D31" s="3" t="s">
        <v>8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4</v>
      </c>
      <c r="B1" s="2" t="s">
        <v>1</v>
      </c>
    </row>
    <row r="2" spans="1:4">
      <c r="B2" s="2" t="s">
        <v>26</v>
      </c>
      <c r="C2" s="2" t="s">
        <v>27</v>
      </c>
      <c r="D2" s="2" t="s">
        <v>28</v>
      </c>
    </row>
    <row r="3" spans="1:4">
      <c r="A3" s="6" t="s">
        <v>242</v>
      </c>
    </row>
    <row r="4" spans="1:4">
      <c r="A4" s="3" t="s">
        <v>815</v>
      </c>
      <c r="B4" s="7" t="n">
        <v>31873</v>
      </c>
      <c r="C4" s="7" t="n">
        <v>25060</v>
      </c>
      <c r="D4" s="7" t="n">
        <v>33609</v>
      </c>
    </row>
    <row r="5" spans="1:4">
      <c r="A5" s="3" t="s">
        <v>816</v>
      </c>
      <c r="B5" s="5" t="n">
        <v>-9057</v>
      </c>
      <c r="C5" s="5" t="n">
        <v>7419</v>
      </c>
      <c r="D5" s="5" t="n">
        <v>9113</v>
      </c>
    </row>
    <row r="6" spans="1:4">
      <c r="A6" s="3" t="s">
        <v>48</v>
      </c>
      <c r="B6" s="7" t="n">
        <v>22816</v>
      </c>
      <c r="C6" s="7" t="n">
        <v>32479</v>
      </c>
      <c r="D6" s="7" t="n">
        <v>4272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197</v>
      </c>
      <c r="B1" s="2" t="s">
        <v>1</v>
      </c>
    </row>
    <row r="2" spans="1:4">
      <c r="B2" s="2" t="s">
        <v>26</v>
      </c>
      <c r="C2" s="2" t="s">
        <v>27</v>
      </c>
      <c r="D2" s="2" t="s">
        <v>28</v>
      </c>
    </row>
    <row r="3" spans="1:4">
      <c r="A3" s="6" t="s">
        <v>198</v>
      </c>
    </row>
    <row r="4" spans="1:4">
      <c r="A4" s="3" t="s">
        <v>199</v>
      </c>
      <c r="B4" s="7" t="n">
        <v>0</v>
      </c>
      <c r="C4" s="8" t="n">
        <v>0.24</v>
      </c>
      <c r="D4" s="8" t="n">
        <v>0.2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7</v>
      </c>
      <c r="B1" s="2" t="s">
        <v>1</v>
      </c>
    </row>
    <row r="2" spans="1:4">
      <c r="B2" s="2" t="s">
        <v>26</v>
      </c>
      <c r="C2" s="2" t="s">
        <v>27</v>
      </c>
      <c r="D2" s="2" t="s">
        <v>28</v>
      </c>
    </row>
    <row r="3" spans="1:4">
      <c r="A3" s="6" t="s">
        <v>242</v>
      </c>
    </row>
    <row r="4" spans="1:4">
      <c r="A4" s="3" t="s">
        <v>818</v>
      </c>
      <c r="B4" s="7" t="n">
        <v>-28553</v>
      </c>
      <c r="C4" s="7" t="n">
        <v>-76549</v>
      </c>
      <c r="D4" s="7" t="n">
        <v>96594</v>
      </c>
    </row>
    <row r="5" spans="1:4">
      <c r="A5" s="3" t="s">
        <v>819</v>
      </c>
      <c r="B5" s="3" t="s">
        <v>796</v>
      </c>
      <c r="C5" s="3" t="s">
        <v>797</v>
      </c>
      <c r="D5" s="3" t="s">
        <v>798</v>
      </c>
    </row>
    <row r="6" spans="1:4">
      <c r="A6" s="3" t="s">
        <v>820</v>
      </c>
      <c r="B6" s="7" t="n">
        <v>-18445</v>
      </c>
      <c r="C6" s="7" t="n">
        <v>-31346</v>
      </c>
      <c r="D6" s="7" t="n">
        <v>30833</v>
      </c>
    </row>
    <row r="7" spans="1:4">
      <c r="A7" s="3" t="s">
        <v>821</v>
      </c>
      <c r="B7" s="5" t="n">
        <v>49478</v>
      </c>
      <c r="C7" s="5" t="n">
        <v>71695</v>
      </c>
      <c r="D7" s="5" t="n">
        <v>39621</v>
      </c>
    </row>
    <row r="8" spans="1:4">
      <c r="A8" s="3" t="s">
        <v>822</v>
      </c>
      <c r="B8" s="5" t="n">
        <v>6368</v>
      </c>
      <c r="C8" s="5" t="n">
        <v>15641</v>
      </c>
      <c r="D8" s="5" t="n">
        <v>13500</v>
      </c>
    </row>
    <row r="9" spans="1:4">
      <c r="A9" s="3" t="s">
        <v>823</v>
      </c>
      <c r="B9" s="5" t="n">
        <v>-24398</v>
      </c>
      <c r="C9" s="5" t="n">
        <v>-39389</v>
      </c>
      <c r="D9" s="5" t="n">
        <v>-26948</v>
      </c>
    </row>
    <row r="10" spans="1:4">
      <c r="A10" s="3" t="s">
        <v>824</v>
      </c>
      <c r="B10" s="5" t="n">
        <v>5170</v>
      </c>
      <c r="C10" s="5" t="n">
        <v>12980</v>
      </c>
      <c r="D10" s="5" t="n">
        <v>-14938</v>
      </c>
    </row>
    <row r="11" spans="1:4">
      <c r="A11" s="3" t="s">
        <v>139</v>
      </c>
      <c r="B11" s="5" t="n">
        <v>4643</v>
      </c>
      <c r="C11" s="5" t="n">
        <v>2897</v>
      </c>
      <c r="D11" s="5" t="n">
        <v>654</v>
      </c>
    </row>
    <row r="12" spans="1:4">
      <c r="A12" s="3" t="s">
        <v>48</v>
      </c>
      <c r="B12" s="7" t="n">
        <v>22816</v>
      </c>
      <c r="C12" s="7" t="n">
        <v>32479</v>
      </c>
      <c r="D12" s="7" t="n">
        <v>4272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25</v>
      </c>
      <c r="B1" s="2" t="s">
        <v>1</v>
      </c>
    </row>
    <row r="2" spans="1:3">
      <c r="B2" s="2" t="s">
        <v>26</v>
      </c>
      <c r="C2" s="2" t="s">
        <v>27</v>
      </c>
    </row>
    <row r="3" spans="1:3">
      <c r="A3" s="6" t="s">
        <v>242</v>
      </c>
    </row>
    <row r="4" spans="1:3">
      <c r="A4" s="3" t="s">
        <v>826</v>
      </c>
      <c r="B4" s="7" t="n">
        <v>254861</v>
      </c>
      <c r="C4" s="7" t="n">
        <v>258046</v>
      </c>
    </row>
    <row r="5" spans="1:3">
      <c r="A5" s="3" t="s">
        <v>827</v>
      </c>
      <c r="B5" s="5" t="n">
        <v>37549</v>
      </c>
      <c r="C5" s="5" t="n">
        <v>57786</v>
      </c>
    </row>
    <row r="6" spans="1:3">
      <c r="A6" s="3" t="s">
        <v>828</v>
      </c>
      <c r="B6" s="5" t="n">
        <v>45650</v>
      </c>
      <c r="C6" s="5" t="n">
        <v>53172</v>
      </c>
    </row>
    <row r="7" spans="1:3">
      <c r="A7" s="3" t="s">
        <v>829</v>
      </c>
      <c r="B7" s="5" t="n">
        <v>13891</v>
      </c>
      <c r="C7" s="5" t="n">
        <v>14328</v>
      </c>
    </row>
    <row r="8" spans="1:3">
      <c r="A8" s="3" t="s">
        <v>830</v>
      </c>
      <c r="B8" s="5" t="n">
        <v>3570</v>
      </c>
      <c r="C8" s="5" t="n">
        <v>5266</v>
      </c>
    </row>
    <row r="9" spans="1:3">
      <c r="A9" s="3" t="s">
        <v>98</v>
      </c>
      <c r="B9" s="5" t="n">
        <v>2177</v>
      </c>
      <c r="C9" s="5" t="n">
        <v>2700</v>
      </c>
    </row>
    <row r="10" spans="1:3">
      <c r="A10" s="3" t="s">
        <v>831</v>
      </c>
      <c r="B10" s="5" t="n">
        <v>27642</v>
      </c>
      <c r="C10" s="5" t="n">
        <v>40777</v>
      </c>
    </row>
    <row r="11" spans="1:3">
      <c r="A11" s="3" t="s">
        <v>832</v>
      </c>
      <c r="B11" s="5" t="n">
        <v>-9618</v>
      </c>
      <c r="C11" s="5" t="n">
        <v>-10781</v>
      </c>
    </row>
    <row r="12" spans="1:3">
      <c r="A12" s="3" t="s">
        <v>833</v>
      </c>
      <c r="B12" s="5" t="n">
        <v>-12411</v>
      </c>
      <c r="C12" s="5" t="n">
        <v>-32850</v>
      </c>
    </row>
    <row r="13" spans="1:3">
      <c r="A13" s="3" t="s">
        <v>834</v>
      </c>
      <c r="B13" s="5" t="n">
        <v>-297891</v>
      </c>
      <c r="C13" s="5" t="n">
        <v>-301012</v>
      </c>
    </row>
    <row r="14" spans="1:3">
      <c r="A14" s="3" t="s">
        <v>784</v>
      </c>
      <c r="B14" s="5" t="n">
        <v>65420</v>
      </c>
      <c r="C14" s="5" t="n">
        <v>87432</v>
      </c>
    </row>
    <row r="15" spans="1:3">
      <c r="A15" s="6" t="s">
        <v>835</v>
      </c>
    </row>
    <row r="16" spans="1:3">
      <c r="A16" s="3" t="s">
        <v>836</v>
      </c>
      <c r="B16" s="5" t="n">
        <v>937989</v>
      </c>
    </row>
    <row r="17" spans="1:3">
      <c r="A17" s="3" t="s">
        <v>837</v>
      </c>
      <c r="B17" s="5" t="n">
        <v>11745</v>
      </c>
      <c r="C17" s="7" t="n">
        <v>26361</v>
      </c>
    </row>
    <row r="18" spans="1:3">
      <c r="A18" s="3" t="s">
        <v>838</v>
      </c>
    </row>
    <row r="19" spans="1:3">
      <c r="A19" s="6" t="s">
        <v>835</v>
      </c>
    </row>
    <row r="20" spans="1:3">
      <c r="A20" s="3" t="s">
        <v>839</v>
      </c>
      <c r="B20" s="5" t="n">
        <v>328559</v>
      </c>
    </row>
    <row r="21" spans="1:3">
      <c r="A21" s="3" t="s">
        <v>840</v>
      </c>
    </row>
    <row r="22" spans="1:3">
      <c r="A22" s="6" t="s">
        <v>835</v>
      </c>
    </row>
    <row r="23" spans="1:3">
      <c r="A23" s="3" t="s">
        <v>839</v>
      </c>
      <c r="B23" s="5" t="n">
        <v>190238</v>
      </c>
    </row>
    <row r="24" spans="1:3">
      <c r="A24" s="3" t="s">
        <v>841</v>
      </c>
    </row>
    <row r="25" spans="1:3">
      <c r="A25" s="6" t="s">
        <v>835</v>
      </c>
    </row>
    <row r="26" spans="1:3">
      <c r="A26" s="3" t="s">
        <v>839</v>
      </c>
      <c r="B26" s="7" t="n">
        <v>41919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42</v>
      </c>
      <c r="B1" s="2" t="s">
        <v>1</v>
      </c>
    </row>
    <row r="2" spans="1:3">
      <c r="B2" s="2" t="s">
        <v>26</v>
      </c>
      <c r="C2" s="2" t="s">
        <v>27</v>
      </c>
    </row>
    <row r="3" spans="1:3">
      <c r="A3" s="6" t="s">
        <v>843</v>
      </c>
    </row>
    <row r="4" spans="1:3">
      <c r="A4" s="3" t="s">
        <v>844</v>
      </c>
      <c r="B4" s="7" t="n">
        <v>221</v>
      </c>
      <c r="C4" s="7" t="n">
        <v>1697</v>
      </c>
    </row>
    <row r="5" spans="1:3">
      <c r="A5" s="3" t="s">
        <v>845</v>
      </c>
      <c r="B5" s="5" t="n">
        <v>-158</v>
      </c>
      <c r="C5" s="5" t="n">
        <v>-1476</v>
      </c>
    </row>
    <row r="6" spans="1:3">
      <c r="A6" s="3" t="s">
        <v>846</v>
      </c>
      <c r="B6" s="7" t="n">
        <v>63</v>
      </c>
      <c r="C6" s="7" t="n">
        <v>22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22"/>
    <col customWidth="1" max="3" min="3" width="14"/>
    <col customWidth="1" max="4" min="4" width="27"/>
    <col customWidth="1" max="5" min="5" width="21"/>
    <col customWidth="1" max="6" min="6" width="21"/>
    <col customWidth="1" max="7" min="7" width="14"/>
    <col customWidth="1" max="8" min="8" width="14"/>
  </cols>
  <sheetData>
    <row r="1" spans="1:8">
      <c r="A1" s="1" t="s">
        <v>847</v>
      </c>
      <c r="B1" s="2" t="s">
        <v>746</v>
      </c>
      <c r="D1" s="2" t="s">
        <v>1</v>
      </c>
    </row>
    <row r="2" spans="1:8">
      <c r="B2" s="2" t="s">
        <v>848</v>
      </c>
      <c r="C2" s="2" t="s">
        <v>849</v>
      </c>
      <c r="D2" s="2" t="s">
        <v>850</v>
      </c>
      <c r="E2" s="2" t="s">
        <v>426</v>
      </c>
      <c r="F2" s="2" t="s">
        <v>595</v>
      </c>
      <c r="G2" s="2" t="s">
        <v>117</v>
      </c>
      <c r="H2" s="2" t="s">
        <v>851</v>
      </c>
    </row>
    <row r="3" spans="1:8">
      <c r="A3" s="6" t="s">
        <v>376</v>
      </c>
    </row>
    <row r="4" spans="1:8">
      <c r="A4" s="3" t="s">
        <v>852</v>
      </c>
      <c r="D4" s="7" t="n">
        <v>741</v>
      </c>
      <c r="E4" s="7" t="n">
        <v>149</v>
      </c>
      <c r="F4" s="7" t="n">
        <v>0</v>
      </c>
    </row>
    <row r="5" spans="1:8">
      <c r="A5" s="3" t="s">
        <v>853</v>
      </c>
    </row>
    <row r="6" spans="1:8">
      <c r="A6" s="6" t="s">
        <v>376</v>
      </c>
    </row>
    <row r="7" spans="1:8">
      <c r="A7" s="3" t="s">
        <v>854</v>
      </c>
      <c r="B7" s="3" t="s">
        <v>446</v>
      </c>
    </row>
    <row r="8" spans="1:8">
      <c r="A8" s="3" t="s">
        <v>855</v>
      </c>
      <c r="B8" s="5" t="n">
        <v>84</v>
      </c>
    </row>
    <row r="9" spans="1:8">
      <c r="A9" s="3" t="s">
        <v>856</v>
      </c>
      <c r="D9" s="5" t="n">
        <v>664775</v>
      </c>
    </row>
    <row r="10" spans="1:8">
      <c r="A10" s="3" t="s">
        <v>857</v>
      </c>
      <c r="D10" s="7" t="n">
        <v>-449</v>
      </c>
      <c r="E10" s="5" t="n">
        <v>-3772</v>
      </c>
      <c r="F10" s="5" t="n">
        <v>1875</v>
      </c>
    </row>
    <row r="11" spans="1:8">
      <c r="A11" s="3" t="s">
        <v>858</v>
      </c>
      <c r="D11" s="5" t="n">
        <v>99</v>
      </c>
      <c r="E11" s="5" t="n">
        <v>905</v>
      </c>
      <c r="F11" s="5" t="n">
        <v>334</v>
      </c>
    </row>
    <row r="12" spans="1:8">
      <c r="A12" s="3" t="s">
        <v>859</v>
      </c>
    </row>
    <row r="13" spans="1:8">
      <c r="A13" s="6" t="s">
        <v>376</v>
      </c>
    </row>
    <row r="14" spans="1:8">
      <c r="A14" s="3" t="s">
        <v>857</v>
      </c>
      <c r="D14" s="5" t="n">
        <v>2788</v>
      </c>
      <c r="E14" s="5" t="n">
        <v>6163</v>
      </c>
      <c r="F14" s="5" t="n">
        <v>5782</v>
      </c>
    </row>
    <row r="15" spans="1:8">
      <c r="A15" s="3" t="s">
        <v>858</v>
      </c>
      <c r="D15" s="5" t="n">
        <v>1581</v>
      </c>
      <c r="E15" s="5" t="n">
        <v>-678</v>
      </c>
      <c r="F15" s="5" t="n">
        <v>-88</v>
      </c>
    </row>
    <row r="16" spans="1:8">
      <c r="A16" s="3" t="s">
        <v>860</v>
      </c>
      <c r="C16" s="3" t="s">
        <v>861</v>
      </c>
    </row>
    <row r="17" spans="1:8">
      <c r="A17" s="3" t="s">
        <v>862</v>
      </c>
    </row>
    <row r="18" spans="1:8">
      <c r="A18" s="6" t="s">
        <v>376</v>
      </c>
    </row>
    <row r="19" spans="1:8">
      <c r="A19" s="3" t="s">
        <v>857</v>
      </c>
      <c r="D19" s="5" t="n">
        <v>210</v>
      </c>
      <c r="E19" s="7" t="n">
        <v>2503</v>
      </c>
      <c r="F19" s="7" t="n">
        <v>1964</v>
      </c>
    </row>
    <row r="20" spans="1:8">
      <c r="A20" s="3" t="s">
        <v>863</v>
      </c>
      <c r="E20" s="3" t="s">
        <v>864</v>
      </c>
      <c r="F20" s="3" t="s">
        <v>864</v>
      </c>
      <c r="G20" s="3" t="s">
        <v>864</v>
      </c>
    </row>
    <row r="21" spans="1:8">
      <c r="A21" s="3" t="s">
        <v>379</v>
      </c>
    </row>
    <row r="22" spans="1:8">
      <c r="A22" s="6" t="s">
        <v>376</v>
      </c>
    </row>
    <row r="23" spans="1:8">
      <c r="A23" s="3" t="s">
        <v>865</v>
      </c>
      <c r="D23" s="5" t="n">
        <v>2077</v>
      </c>
    </row>
    <row r="24" spans="1:8">
      <c r="A24" s="3" t="s">
        <v>866</v>
      </c>
    </row>
    <row r="25" spans="1:8">
      <c r="A25" s="6" t="s">
        <v>376</v>
      </c>
    </row>
    <row r="26" spans="1:8">
      <c r="A26" s="3" t="s">
        <v>867</v>
      </c>
      <c r="D26" s="7" t="n">
        <v>0</v>
      </c>
      <c r="E26" s="7" t="n">
        <v>491</v>
      </c>
      <c r="F26" s="7" t="n">
        <v>1807</v>
      </c>
    </row>
    <row r="27" spans="1:8">
      <c r="A27" s="3" t="s">
        <v>868</v>
      </c>
      <c r="D27" s="3" t="s">
        <v>869</v>
      </c>
    </row>
    <row r="28" spans="1:8">
      <c r="A28" s="3" t="s">
        <v>870</v>
      </c>
    </row>
    <row r="29" spans="1:8">
      <c r="A29" s="6" t="s">
        <v>376</v>
      </c>
    </row>
    <row r="30" spans="1:8">
      <c r="A30" s="3" t="s">
        <v>867</v>
      </c>
      <c r="D30" s="7" t="n">
        <v>5844</v>
      </c>
      <c r="E30" s="5" t="n">
        <v>2723</v>
      </c>
      <c r="F30" s="7" t="n">
        <v>3056</v>
      </c>
    </row>
    <row r="31" spans="1:8">
      <c r="A31" s="3" t="s">
        <v>868</v>
      </c>
      <c r="D31" s="3" t="s">
        <v>871</v>
      </c>
    </row>
    <row r="32" spans="1:8">
      <c r="A32" s="3" t="s">
        <v>872</v>
      </c>
    </row>
    <row r="33" spans="1:8">
      <c r="A33" s="6" t="s">
        <v>376</v>
      </c>
    </row>
    <row r="34" spans="1:8">
      <c r="A34" s="3" t="s">
        <v>852</v>
      </c>
      <c r="D34" s="7" t="n">
        <v>511</v>
      </c>
      <c r="E34" s="7" t="n">
        <v>149</v>
      </c>
    </row>
    <row r="35" spans="1:8">
      <c r="A35" s="3" t="s">
        <v>873</v>
      </c>
    </row>
    <row r="36" spans="1:8">
      <c r="A36" s="6" t="s">
        <v>376</v>
      </c>
    </row>
    <row r="37" spans="1:8">
      <c r="A37" s="3" t="s">
        <v>874</v>
      </c>
      <c r="D37" s="7" t="n">
        <v>248</v>
      </c>
    </row>
    <row r="38" spans="1:8">
      <c r="A38" s="3" t="s">
        <v>875</v>
      </c>
    </row>
    <row r="39" spans="1:8">
      <c r="A39" s="6" t="s">
        <v>376</v>
      </c>
    </row>
    <row r="40" spans="1:8">
      <c r="A40" s="3" t="s">
        <v>863</v>
      </c>
      <c r="D40" s="3" t="s">
        <v>876</v>
      </c>
      <c r="E40" s="3" t="s">
        <v>876</v>
      </c>
      <c r="F40" s="3" t="s">
        <v>876</v>
      </c>
      <c r="G40" s="3" t="s">
        <v>876</v>
      </c>
      <c r="H40" s="3" t="s">
        <v>876</v>
      </c>
    </row>
    <row r="41" spans="1:8">
      <c r="A41" s="3" t="s">
        <v>877</v>
      </c>
    </row>
    <row r="42" spans="1:8">
      <c r="A42" s="6" t="s">
        <v>376</v>
      </c>
    </row>
    <row r="43" spans="1:8">
      <c r="A43" s="3" t="s">
        <v>863</v>
      </c>
      <c r="D43" s="3" t="s">
        <v>800</v>
      </c>
      <c r="E43" s="3" t="s">
        <v>800</v>
      </c>
      <c r="F43" s="3" t="s">
        <v>800</v>
      </c>
      <c r="G43" s="3" t="s">
        <v>800</v>
      </c>
      <c r="H43" s="3" t="s">
        <v>800</v>
      </c>
    </row>
    <row r="44" spans="1:8">
      <c r="A44" s="3" t="s">
        <v>878</v>
      </c>
      <c r="D44" s="3" t="s">
        <v>446</v>
      </c>
    </row>
  </sheetData>
  <mergeCells count="3">
    <mergeCell ref="A1:A2"/>
    <mergeCell ref="B1:C1"/>
    <mergeCell ref="D1:F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3"/>
    <col customWidth="1" max="3" min="3" width="14"/>
  </cols>
  <sheetData>
    <row r="1" spans="1:3">
      <c r="A1" s="1" t="s">
        <v>879</v>
      </c>
      <c r="B1" s="2" t="s">
        <v>880</v>
      </c>
    </row>
    <row r="2" spans="1:3">
      <c r="B2" s="2" t="s">
        <v>548</v>
      </c>
      <c r="C2" s="2" t="s">
        <v>881</v>
      </c>
    </row>
    <row r="3" spans="1:3">
      <c r="A3" s="6" t="s">
        <v>376</v>
      </c>
    </row>
    <row r="4" spans="1:3">
      <c r="A4" s="3" t="s">
        <v>882</v>
      </c>
      <c r="B4" s="8" t="n">
        <v>8.58</v>
      </c>
      <c r="C4" s="8" t="n">
        <v>14.31</v>
      </c>
    </row>
    <row r="5" spans="1:3">
      <c r="A5" s="3" t="s">
        <v>883</v>
      </c>
      <c r="B5" s="8" t="n">
        <v>8.58</v>
      </c>
      <c r="C5" s="8" t="n">
        <v>14.31</v>
      </c>
    </row>
    <row r="6" spans="1:3">
      <c r="A6" s="3" t="s">
        <v>884</v>
      </c>
      <c r="B6" s="3" t="s">
        <v>885</v>
      </c>
      <c r="C6" s="3" t="s">
        <v>886</v>
      </c>
    </row>
    <row r="7" spans="1:3">
      <c r="A7" s="3" t="s">
        <v>887</v>
      </c>
      <c r="B7" s="3" t="s">
        <v>888</v>
      </c>
      <c r="C7" s="3" t="s">
        <v>889</v>
      </c>
    </row>
    <row r="8" spans="1:3">
      <c r="A8" s="3" t="s">
        <v>890</v>
      </c>
      <c r="B8" s="3" t="s">
        <v>891</v>
      </c>
      <c r="C8" s="3" t="s">
        <v>892</v>
      </c>
    </row>
    <row r="9" spans="1:3">
      <c r="A9" s="3" t="s">
        <v>893</v>
      </c>
      <c r="B9" s="3" t="s">
        <v>894</v>
      </c>
      <c r="C9" s="3" t="s">
        <v>47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37"/>
  </cols>
  <sheetData>
    <row r="1" spans="1:2">
      <c r="A1" s="1" t="s">
        <v>895</v>
      </c>
      <c r="B1" s="2" t="s">
        <v>1</v>
      </c>
    </row>
    <row r="2" spans="1:2">
      <c r="B2" s="2" t="s">
        <v>896</v>
      </c>
    </row>
    <row r="3" spans="1:2">
      <c r="A3" s="3" t="s">
        <v>379</v>
      </c>
    </row>
    <row r="4" spans="1:2">
      <c r="A4" s="6" t="s">
        <v>897</v>
      </c>
    </row>
    <row r="5" spans="1:2">
      <c r="A5" s="3" t="s">
        <v>898</v>
      </c>
      <c r="B5" s="5" t="n">
        <v>1332741</v>
      </c>
    </row>
    <row r="6" spans="1:2">
      <c r="A6" s="3" t="s">
        <v>899</v>
      </c>
      <c r="B6" s="8" t="n">
        <v>5.34</v>
      </c>
    </row>
    <row r="7" spans="1:2">
      <c r="A7" s="3" t="s">
        <v>900</v>
      </c>
      <c r="B7" s="7" t="n">
        <v>7123</v>
      </c>
    </row>
    <row r="8" spans="1:2">
      <c r="A8" s="3" t="s">
        <v>901</v>
      </c>
      <c r="B8" s="3" t="s">
        <v>424</v>
      </c>
    </row>
    <row r="9" spans="1:2">
      <c r="A9" s="3" t="s">
        <v>902</v>
      </c>
      <c r="B9" s="7" t="n">
        <v>7123</v>
      </c>
    </row>
    <row r="10" spans="1:2">
      <c r="A10" s="6" t="s">
        <v>903</v>
      </c>
    </row>
    <row r="11" spans="1:2">
      <c r="A11" s="3" t="s">
        <v>904</v>
      </c>
      <c r="B11" s="5" t="n">
        <v>693153</v>
      </c>
    </row>
    <row r="12" spans="1:2">
      <c r="A12" s="3" t="s">
        <v>905</v>
      </c>
      <c r="B12" s="8" t="n">
        <v>3.88</v>
      </c>
    </row>
    <row r="13" spans="1:2">
      <c r="A13" s="3" t="s">
        <v>906</v>
      </c>
      <c r="B13" s="7" t="n">
        <v>2687</v>
      </c>
    </row>
    <row r="14" spans="1:2">
      <c r="A14" s="3" t="s">
        <v>907</v>
      </c>
      <c r="B14" s="3" t="s">
        <v>908</v>
      </c>
    </row>
    <row r="15" spans="1:2">
      <c r="A15" s="3" t="s">
        <v>909</v>
      </c>
      <c r="B15" s="7" t="n">
        <v>2056</v>
      </c>
    </row>
    <row r="16" spans="1:2">
      <c r="A16" s="3" t="s">
        <v>910</v>
      </c>
      <c r="B16" s="7" t="n">
        <v>631</v>
      </c>
    </row>
    <row r="17" spans="1:2">
      <c r="A17" s="6" t="s">
        <v>173</v>
      </c>
    </row>
    <row r="18" spans="1:2">
      <c r="A18" s="3" t="s">
        <v>911</v>
      </c>
      <c r="B18" s="5" t="n">
        <v>2025894</v>
      </c>
    </row>
    <row r="19" spans="1:2">
      <c r="A19" s="3" t="s">
        <v>912</v>
      </c>
      <c r="B19" s="8" t="n">
        <v>5.87</v>
      </c>
    </row>
    <row r="20" spans="1:2">
      <c r="A20" s="3" t="s">
        <v>913</v>
      </c>
      <c r="B20" s="7" t="n">
        <v>9810</v>
      </c>
    </row>
    <row r="21" spans="1:2">
      <c r="A21" s="3" t="s">
        <v>914</v>
      </c>
      <c r="B21" s="3" t="s">
        <v>915</v>
      </c>
    </row>
    <row r="22" spans="1:2">
      <c r="A22" s="3" t="s">
        <v>916</v>
      </c>
      <c r="B22" s="7" t="n">
        <v>9179</v>
      </c>
    </row>
    <row r="23" spans="1:2">
      <c r="A23" s="3" t="s">
        <v>917</v>
      </c>
      <c r="B23" s="7" t="n">
        <v>631</v>
      </c>
    </row>
    <row r="24" spans="1:2">
      <c r="A24" s="3" t="s">
        <v>384</v>
      </c>
    </row>
    <row r="25" spans="1:2">
      <c r="A25" s="6" t="s">
        <v>173</v>
      </c>
    </row>
    <row r="26" spans="1:2">
      <c r="A26" s="3" t="s">
        <v>911</v>
      </c>
      <c r="B26" s="5" t="n">
        <v>1230210</v>
      </c>
    </row>
    <row r="27" spans="1:2">
      <c r="A27" s="3" t="s">
        <v>912</v>
      </c>
      <c r="B27" s="8" t="n">
        <v>7.96</v>
      </c>
    </row>
    <row r="28" spans="1:2">
      <c r="A28" s="3" t="s">
        <v>913</v>
      </c>
      <c r="B28" s="7" t="n">
        <v>9792</v>
      </c>
    </row>
    <row r="29" spans="1:2">
      <c r="A29" s="3" t="s">
        <v>914</v>
      </c>
      <c r="B29" s="3" t="s">
        <v>918</v>
      </c>
    </row>
    <row r="30" spans="1:2">
      <c r="A30" s="3" t="s">
        <v>916</v>
      </c>
      <c r="B30" s="7" t="n">
        <v>4376</v>
      </c>
    </row>
    <row r="31" spans="1:2">
      <c r="A31" s="3" t="s">
        <v>917</v>
      </c>
      <c r="B31" s="7" t="n">
        <v>541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9</v>
      </c>
      <c r="B1" s="2" t="s">
        <v>1</v>
      </c>
    </row>
    <row r="2" spans="1:4">
      <c r="B2" s="2" t="s">
        <v>26</v>
      </c>
      <c r="C2" s="2" t="s">
        <v>27</v>
      </c>
      <c r="D2" s="2" t="s">
        <v>28</v>
      </c>
    </row>
    <row r="3" spans="1:4">
      <c r="A3" s="3" t="s">
        <v>866</v>
      </c>
    </row>
    <row r="4" spans="1:4">
      <c r="A4" s="6" t="s">
        <v>920</v>
      </c>
    </row>
    <row r="5" spans="1:4">
      <c r="A5" s="3" t="s">
        <v>921</v>
      </c>
      <c r="B5" s="5" t="n">
        <v>2550835</v>
      </c>
      <c r="C5" s="5" t="n">
        <v>2433888</v>
      </c>
      <c r="D5" s="5" t="n">
        <v>2464434</v>
      </c>
    </row>
    <row r="6" spans="1:4">
      <c r="A6" s="3" t="s">
        <v>922</v>
      </c>
      <c r="C6" s="5" t="n">
        <v>247475</v>
      </c>
      <c r="D6" s="5" t="n">
        <v>431726</v>
      </c>
    </row>
    <row r="7" spans="1:4">
      <c r="A7" s="3" t="s">
        <v>923</v>
      </c>
      <c r="B7" s="5" t="n">
        <v>-141130</v>
      </c>
      <c r="C7" s="5" t="n">
        <v>-130528</v>
      </c>
      <c r="D7" s="5" t="n">
        <v>-462272</v>
      </c>
    </row>
    <row r="8" spans="1:4">
      <c r="A8" s="3" t="s">
        <v>924</v>
      </c>
      <c r="B8" s="5" t="n">
        <v>-383811</v>
      </c>
    </row>
    <row r="9" spans="1:4">
      <c r="A9" s="3" t="s">
        <v>925</v>
      </c>
      <c r="B9" s="5" t="n">
        <v>2025894</v>
      </c>
      <c r="C9" s="5" t="n">
        <v>2550835</v>
      </c>
      <c r="D9" s="5" t="n">
        <v>2433888</v>
      </c>
    </row>
    <row r="10" spans="1:4">
      <c r="A10" s="3" t="s">
        <v>926</v>
      </c>
      <c r="B10" s="5" t="n">
        <v>1332741</v>
      </c>
    </row>
    <row r="11" spans="1:4">
      <c r="A11" s="6" t="s">
        <v>927</v>
      </c>
    </row>
    <row r="12" spans="1:4">
      <c r="A12" s="3" t="s">
        <v>928</v>
      </c>
      <c r="B12" s="8" t="n">
        <v>17.62</v>
      </c>
      <c r="C12" s="8" t="n">
        <v>18.57</v>
      </c>
      <c r="D12" s="8" t="n">
        <v>19.58</v>
      </c>
    </row>
    <row r="13" spans="1:4">
      <c r="A13" s="3" t="s">
        <v>929</v>
      </c>
      <c r="C13" s="10" t="n">
        <v>8.58</v>
      </c>
      <c r="D13" s="10" t="n">
        <v>14.31</v>
      </c>
    </row>
    <row r="14" spans="1:4">
      <c r="A14" s="3" t="s">
        <v>930</v>
      </c>
      <c r="B14" s="10" t="n">
        <v>16.54</v>
      </c>
      <c r="C14" s="10" t="n">
        <v>18.14</v>
      </c>
      <c r="D14" s="10" t="n">
        <v>19.97</v>
      </c>
    </row>
    <row r="15" spans="1:4">
      <c r="A15" s="3" t="s">
        <v>931</v>
      </c>
      <c r="B15" s="10" t="n">
        <v>20.01</v>
      </c>
    </row>
    <row r="16" spans="1:4">
      <c r="A16" s="3" t="s">
        <v>932</v>
      </c>
      <c r="B16" s="10" t="n">
        <v>21.03</v>
      </c>
      <c r="C16" s="10" t="n">
        <v>17.62</v>
      </c>
      <c r="D16" s="10" t="n">
        <v>18.57</v>
      </c>
    </row>
    <row r="17" spans="1:4">
      <c r="A17" s="3" t="s">
        <v>933</v>
      </c>
      <c r="B17" s="10" t="n">
        <v>19.32</v>
      </c>
    </row>
    <row r="18" spans="1:4">
      <c r="A18" s="6" t="s">
        <v>934</v>
      </c>
    </row>
    <row r="19" spans="1:4">
      <c r="A19" s="3" t="s">
        <v>935</v>
      </c>
      <c r="B19" s="10" t="n">
        <v>4.94</v>
      </c>
      <c r="C19" s="10" t="n">
        <v>5.26</v>
      </c>
      <c r="D19" s="10" t="n">
        <v>5.47</v>
      </c>
    </row>
    <row r="20" spans="1:4">
      <c r="A20" s="3" t="s">
        <v>936</v>
      </c>
      <c r="C20" s="10" t="n">
        <v>1.98</v>
      </c>
      <c r="D20" s="10" t="n">
        <v>4.19</v>
      </c>
    </row>
    <row r="21" spans="1:4">
      <c r="A21" s="3" t="s">
        <v>937</v>
      </c>
      <c r="B21" s="10" t="n">
        <v>5.41</v>
      </c>
    </row>
    <row r="22" spans="1:4">
      <c r="A22" s="3" t="s">
        <v>938</v>
      </c>
      <c r="B22" s="10" t="n">
        <v>5.02</v>
      </c>
      <c r="C22" s="10" t="n">
        <v>5.27</v>
      </c>
      <c r="D22" s="10" t="n">
        <v>5.41</v>
      </c>
    </row>
    <row r="23" spans="1:4">
      <c r="A23" s="3" t="s">
        <v>939</v>
      </c>
      <c r="B23" s="10" t="n">
        <v>5.87</v>
      </c>
      <c r="C23" s="8" t="n">
        <v>4.94</v>
      </c>
      <c r="D23" s="8" t="n">
        <v>5.26</v>
      </c>
    </row>
    <row r="24" spans="1:4">
      <c r="A24" s="3" t="s">
        <v>940</v>
      </c>
      <c r="B24" s="8" t="n">
        <v>5.34</v>
      </c>
    </row>
    <row r="25" spans="1:4">
      <c r="A25" s="3" t="s">
        <v>870</v>
      </c>
    </row>
    <row r="26" spans="1:4">
      <c r="A26" s="6" t="s">
        <v>920</v>
      </c>
    </row>
    <row r="27" spans="1:4">
      <c r="A27" s="3" t="s">
        <v>921</v>
      </c>
      <c r="B27" s="5" t="n">
        <v>862855</v>
      </c>
      <c r="C27" s="5" t="n">
        <v>942068</v>
      </c>
      <c r="D27" s="5" t="n">
        <v>1224761</v>
      </c>
    </row>
    <row r="28" spans="1:4">
      <c r="A28" s="3" t="s">
        <v>922</v>
      </c>
      <c r="B28" s="5" t="n">
        <v>923213</v>
      </c>
      <c r="C28" s="5" t="n">
        <v>317351</v>
      </c>
      <c r="D28" s="5" t="n">
        <v>213600</v>
      </c>
    </row>
    <row r="29" spans="1:4">
      <c r="A29" s="3" t="s">
        <v>941</v>
      </c>
      <c r="B29" s="5" t="n">
        <v>-222781</v>
      </c>
      <c r="C29" s="5" t="n">
        <v>-274314</v>
      </c>
      <c r="D29" s="5" t="n">
        <v>-338014</v>
      </c>
    </row>
    <row r="30" spans="1:4">
      <c r="A30" s="3" t="s">
        <v>923</v>
      </c>
      <c r="B30" s="5" t="n">
        <v>-233005</v>
      </c>
      <c r="C30" s="5" t="n">
        <v>-47947</v>
      </c>
      <c r="D30" s="5" t="n">
        <v>-158279</v>
      </c>
    </row>
    <row r="31" spans="1:4">
      <c r="A31" s="3" t="s">
        <v>925</v>
      </c>
      <c r="B31" s="5" t="n">
        <v>1230210</v>
      </c>
      <c r="C31" s="5" t="n">
        <v>862855</v>
      </c>
      <c r="D31" s="5" t="n">
        <v>942068</v>
      </c>
    </row>
    <row r="32" spans="1:4">
      <c r="A32" s="3" t="s">
        <v>926</v>
      </c>
      <c r="B32" s="5" t="n">
        <v>0</v>
      </c>
    </row>
    <row r="33" spans="1:4">
      <c r="A33" s="6" t="s">
        <v>927</v>
      </c>
    </row>
    <row r="34" spans="1:4">
      <c r="A34" s="3" t="s">
        <v>928</v>
      </c>
      <c r="B34" s="8" t="n">
        <v>14.38</v>
      </c>
      <c r="C34" s="8" t="n">
        <v>18.36</v>
      </c>
      <c r="D34" s="8" t="n">
        <v>20.02</v>
      </c>
    </row>
    <row r="35" spans="1:4">
      <c r="A35" s="3" t="s">
        <v>929</v>
      </c>
      <c r="B35" s="10" t="n">
        <v>6.33</v>
      </c>
      <c r="C35" s="10" t="n">
        <v>8.58</v>
      </c>
      <c r="D35" s="10" t="n">
        <v>14.31</v>
      </c>
    </row>
    <row r="36" spans="1:4">
      <c r="A36" s="3" t="s">
        <v>942</v>
      </c>
      <c r="B36" s="10" t="n">
        <v>21.2</v>
      </c>
      <c r="C36" s="10" t="n">
        <v>21.2</v>
      </c>
      <c r="D36" s="10" t="n">
        <v>21.2</v>
      </c>
    </row>
    <row r="37" spans="1:4">
      <c r="A37" s="3" t="s">
        <v>930</v>
      </c>
      <c r="B37" s="10" t="n">
        <v>9.880000000000001</v>
      </c>
      <c r="C37" s="10" t="n">
        <v>15.11</v>
      </c>
      <c r="D37" s="10" t="n">
        <v>19.7</v>
      </c>
    </row>
    <row r="38" spans="1:4">
      <c r="A38" s="3" t="s">
        <v>932</v>
      </c>
      <c r="B38" s="10" t="n">
        <v>7.96</v>
      </c>
      <c r="C38" s="8" t="n">
        <v>14.38</v>
      </c>
      <c r="D38" s="8" t="n">
        <v>18.36</v>
      </c>
    </row>
    <row r="39" spans="1:4">
      <c r="A39" s="3" t="s">
        <v>933</v>
      </c>
      <c r="B39" s="7" t="n">
        <v>0</v>
      </c>
    </row>
    <row r="40" spans="1:4">
      <c r="A40" s="3" t="s">
        <v>943</v>
      </c>
    </row>
    <row r="41" spans="1:4">
      <c r="A41" s="6" t="s">
        <v>920</v>
      </c>
    </row>
    <row r="42" spans="1:4">
      <c r="A42" s="3" t="s">
        <v>941</v>
      </c>
      <c r="B42" s="5" t="n">
        <v>-31772</v>
      </c>
      <c r="C42" s="5" t="n">
        <v>-74303</v>
      </c>
    </row>
    <row r="43" spans="1:4">
      <c r="A43" s="6" t="s">
        <v>927</v>
      </c>
    </row>
    <row r="44" spans="1:4">
      <c r="A44" s="3" t="s">
        <v>942</v>
      </c>
      <c r="B44" s="8" t="n">
        <v>14.35</v>
      </c>
      <c r="C44" s="8" t="n">
        <v>14.35</v>
      </c>
    </row>
    <row r="45" spans="1:4">
      <c r="A45" s="3" t="s">
        <v>944</v>
      </c>
    </row>
    <row r="46" spans="1:4">
      <c r="A46" s="6" t="s">
        <v>920</v>
      </c>
    </row>
    <row r="47" spans="1:4">
      <c r="A47" s="3" t="s">
        <v>941</v>
      </c>
      <c r="B47" s="5" t="n">
        <v>-68300</v>
      </c>
    </row>
    <row r="48" spans="1:4">
      <c r="A48" s="6" t="s">
        <v>927</v>
      </c>
    </row>
    <row r="49" spans="1:4">
      <c r="A49" s="3" t="s">
        <v>942</v>
      </c>
      <c r="B49" s="8" t="n">
        <v>14.3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59"/>
    <col customWidth="1" max="2" min="2" width="38"/>
    <col customWidth="1" max="3" min="3" width="24"/>
    <col customWidth="1" max="4" min="4" width="21"/>
    <col customWidth="1" max="5" min="5" width="21"/>
    <col customWidth="1" max="6" min="6" width="21"/>
  </cols>
  <sheetData>
    <row r="1" spans="1:6">
      <c r="A1" s="1" t="s">
        <v>945</v>
      </c>
      <c r="B1" s="2" t="s">
        <v>946</v>
      </c>
      <c r="C1" s="2" t="s">
        <v>947</v>
      </c>
      <c r="D1" s="2" t="s">
        <v>540</v>
      </c>
      <c r="E1" s="2" t="s">
        <v>426</v>
      </c>
      <c r="F1" s="2" t="s">
        <v>595</v>
      </c>
    </row>
    <row r="2" spans="1:6">
      <c r="A2" s="6" t="s">
        <v>549</v>
      </c>
    </row>
    <row r="3" spans="1:6">
      <c r="A3" s="3" t="s">
        <v>948</v>
      </c>
      <c r="D3" s="3" t="s">
        <v>466</v>
      </c>
    </row>
    <row r="4" spans="1:6">
      <c r="A4" s="3" t="s">
        <v>949</v>
      </c>
      <c r="D4" s="3" t="s">
        <v>446</v>
      </c>
    </row>
    <row r="5" spans="1:6">
      <c r="A5" s="3" t="s">
        <v>950</v>
      </c>
      <c r="D5" s="10" t="n">
        <v>1.5</v>
      </c>
    </row>
    <row r="6" spans="1:6">
      <c r="A6" s="3" t="s">
        <v>951</v>
      </c>
      <c r="D6" s="10" t="n">
        <v>4.25</v>
      </c>
    </row>
    <row r="7" spans="1:6">
      <c r="A7" s="3" t="s">
        <v>952</v>
      </c>
      <c r="B7" s="5" t="n">
        <v>150</v>
      </c>
      <c r="C7" s="5" t="n">
        <v>250</v>
      </c>
    </row>
    <row r="8" spans="1:6">
      <c r="A8" s="3" t="s">
        <v>953</v>
      </c>
      <c r="B8" s="3" t="s">
        <v>446</v>
      </c>
    </row>
    <row r="9" spans="1:6">
      <c r="A9" s="3" t="s">
        <v>954</v>
      </c>
      <c r="B9" s="5" t="n">
        <v>140</v>
      </c>
    </row>
    <row r="10" spans="1:6">
      <c r="A10" s="3" t="s">
        <v>955</v>
      </c>
      <c r="B10" s="7" t="n">
        <v>180000000</v>
      </c>
    </row>
    <row r="11" spans="1:6">
      <c r="A11" s="3" t="s">
        <v>956</v>
      </c>
      <c r="E11" s="7" t="n">
        <v>6100000</v>
      </c>
      <c r="F11" s="7" t="n">
        <v>8000000</v>
      </c>
    </row>
    <row r="12" spans="1:6">
      <c r="A12" s="3" t="s">
        <v>98</v>
      </c>
      <c r="D12" s="7" t="n">
        <v>20578000</v>
      </c>
      <c r="E12" s="5" t="n">
        <v>12204000</v>
      </c>
    </row>
    <row r="13" spans="1:6">
      <c r="A13" s="3" t="s">
        <v>957</v>
      </c>
      <c r="D13" s="5" t="n">
        <v>512000</v>
      </c>
      <c r="E13" s="5" t="n">
        <v>777000</v>
      </c>
    </row>
    <row r="14" spans="1:6">
      <c r="A14" s="3" t="s">
        <v>958</v>
      </c>
      <c r="D14" s="5" t="n">
        <v>20066000</v>
      </c>
      <c r="E14" s="5" t="n">
        <v>11427000</v>
      </c>
    </row>
    <row r="15" spans="1:6">
      <c r="A15" s="3" t="s">
        <v>959</v>
      </c>
      <c r="D15" s="5" t="n">
        <v>49000000</v>
      </c>
    </row>
    <row r="16" spans="1:6">
      <c r="A16" s="3" t="s">
        <v>960</v>
      </c>
      <c r="D16" s="5" t="n">
        <v>69000000</v>
      </c>
    </row>
    <row r="17" spans="1:6">
      <c r="A17" s="3" t="s">
        <v>961</v>
      </c>
      <c r="E17" s="5" t="n">
        <v>30000000</v>
      </c>
    </row>
    <row r="18" spans="1:6">
      <c r="A18" s="3" t="s">
        <v>89</v>
      </c>
      <c r="D18" s="5" t="n">
        <v>3452000</v>
      </c>
      <c r="E18" s="5" t="n">
        <v>4395000</v>
      </c>
    </row>
    <row r="19" spans="1:6">
      <c r="A19" s="3" t="s">
        <v>962</v>
      </c>
    </row>
    <row r="20" spans="1:6">
      <c r="A20" s="6" t="s">
        <v>549</v>
      </c>
    </row>
    <row r="21" spans="1:6">
      <c r="A21" s="3" t="s">
        <v>963</v>
      </c>
      <c r="D21" s="5" t="n">
        <v>80000000</v>
      </c>
    </row>
    <row r="22" spans="1:6">
      <c r="A22" s="3" t="s">
        <v>964</v>
      </c>
      <c r="D22" s="5" t="n">
        <v>0</v>
      </c>
    </row>
    <row r="23" spans="1:6">
      <c r="A23" s="3" t="s">
        <v>965</v>
      </c>
    </row>
    <row r="24" spans="1:6">
      <c r="A24" s="6" t="s">
        <v>549</v>
      </c>
    </row>
    <row r="25" spans="1:6">
      <c r="A25" s="3" t="s">
        <v>961</v>
      </c>
      <c r="D25" s="7" t="n">
        <v>66700000</v>
      </c>
    </row>
    <row r="26" spans="1:6">
      <c r="A26" s="3" t="s">
        <v>966</v>
      </c>
    </row>
    <row r="27" spans="1:6">
      <c r="A27" s="6" t="s">
        <v>549</v>
      </c>
    </row>
    <row r="28" spans="1:6">
      <c r="A28" s="3" t="s">
        <v>961</v>
      </c>
      <c r="E28" s="7" t="n">
        <v>3100000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H4"/>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67</v>
      </c>
      <c r="B1" s="2" t="s">
        <v>26</v>
      </c>
      <c r="C1" s="2" t="s">
        <v>541</v>
      </c>
      <c r="D1" s="2" t="s">
        <v>544</v>
      </c>
      <c r="E1" s="2" t="s">
        <v>545</v>
      </c>
      <c r="F1" s="2" t="s">
        <v>27</v>
      </c>
      <c r="G1" s="2" t="s">
        <v>547</v>
      </c>
      <c r="H1" s="2" t="s">
        <v>548</v>
      </c>
    </row>
    <row r="2" spans="1:8">
      <c r="A2" s="6" t="s">
        <v>248</v>
      </c>
    </row>
    <row r="3" spans="1:8">
      <c r="A3" s="3" t="s">
        <v>968</v>
      </c>
      <c r="B3" s="10" t="n">
        <v>4.4</v>
      </c>
      <c r="C3" s="10" t="n">
        <v>4.56</v>
      </c>
      <c r="D3" s="10" t="n">
        <v>4.61</v>
      </c>
      <c r="E3" s="10" t="n">
        <v>4.62</v>
      </c>
      <c r="F3" s="10" t="n">
        <v>4.65</v>
      </c>
      <c r="G3" s="10" t="n">
        <v>4.59</v>
      </c>
      <c r="H3" s="10" t="n">
        <v>4.38</v>
      </c>
    </row>
    <row r="4" spans="1:8">
      <c r="A4" s="3" t="s">
        <v>969</v>
      </c>
      <c r="B4" s="10" t="n">
        <v>1.56</v>
      </c>
      <c r="C4" s="10" t="n">
        <v>1.48</v>
      </c>
      <c r="D4" s="10" t="n">
        <v>1.45</v>
      </c>
      <c r="E4" s="10" t="n">
        <v>1.4</v>
      </c>
      <c r="F4" s="10" t="n">
        <v>1.42</v>
      </c>
      <c r="G4" s="10" t="n">
        <v>1.44</v>
      </c>
      <c r="H4" s="10" t="n">
        <v>1.48</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70</v>
      </c>
      <c r="B1" s="2" t="s">
        <v>1</v>
      </c>
    </row>
    <row r="2" spans="1:4">
      <c r="B2" s="2" t="s">
        <v>26</v>
      </c>
      <c r="C2" s="2" t="s">
        <v>27</v>
      </c>
      <c r="D2" s="2" t="s">
        <v>28</v>
      </c>
    </row>
    <row r="3" spans="1:4">
      <c r="A3" s="6" t="s">
        <v>971</v>
      </c>
    </row>
    <row r="4" spans="1:4">
      <c r="A4" s="3" t="s">
        <v>972</v>
      </c>
      <c r="B4" s="7" t="n">
        <v>20139</v>
      </c>
      <c r="C4" s="7" t="n">
        <v>22341</v>
      </c>
      <c r="D4" s="7" t="n">
        <v>27818</v>
      </c>
    </row>
    <row r="5" spans="1:4">
      <c r="A5" s="3" t="s">
        <v>973</v>
      </c>
      <c r="B5" s="5" t="n">
        <v>37729</v>
      </c>
      <c r="C5" s="5" t="n">
        <v>26360</v>
      </c>
      <c r="D5" s="5" t="n">
        <v>17273</v>
      </c>
    </row>
    <row r="6" spans="1:4">
      <c r="A6" s="3" t="s">
        <v>974</v>
      </c>
      <c r="B6" s="5" t="n">
        <v>-24099</v>
      </c>
      <c r="C6" s="5" t="n">
        <v>-23556</v>
      </c>
      <c r="D6" s="5" t="n">
        <v>-18958</v>
      </c>
    </row>
    <row r="7" spans="1:4">
      <c r="A7" s="3" t="s">
        <v>975</v>
      </c>
      <c r="B7" s="5" t="n">
        <v>-580</v>
      </c>
      <c r="C7" s="5" t="n">
        <v>-572</v>
      </c>
      <c r="D7" s="5" t="n">
        <v>474</v>
      </c>
    </row>
    <row r="8" spans="1:4">
      <c r="A8" s="3" t="s">
        <v>976</v>
      </c>
      <c r="B8" s="5" t="n">
        <v>-7111</v>
      </c>
      <c r="C8" s="5" t="n">
        <v>-4434</v>
      </c>
      <c r="D8" s="5" t="n">
        <v>-4266</v>
      </c>
    </row>
    <row r="9" spans="1:4">
      <c r="A9" s="3" t="s">
        <v>977</v>
      </c>
      <c r="B9" s="5" t="n">
        <v>26078</v>
      </c>
      <c r="C9" s="5" t="n">
        <v>20139</v>
      </c>
      <c r="D9" s="5" t="n">
        <v>22341</v>
      </c>
    </row>
    <row r="10" spans="1:4">
      <c r="A10" s="6" t="s">
        <v>978</v>
      </c>
    </row>
    <row r="11" spans="1:4">
      <c r="A11" s="3" t="s">
        <v>979</v>
      </c>
      <c r="B11" s="5" t="n">
        <v>-7935</v>
      </c>
      <c r="C11" s="5" t="n">
        <v>-7519</v>
      </c>
      <c r="D11" s="5" t="n">
        <v>-7219</v>
      </c>
    </row>
    <row r="12" spans="1:4">
      <c r="A12" s="3" t="s">
        <v>980</v>
      </c>
      <c r="B12" s="5" t="n">
        <v>684</v>
      </c>
      <c r="C12" s="5" t="n">
        <v>455</v>
      </c>
      <c r="D12" s="5" t="n">
        <v>82</v>
      </c>
    </row>
    <row r="13" spans="1:4">
      <c r="A13" s="3" t="s">
        <v>981</v>
      </c>
      <c r="B13" s="5" t="n">
        <v>-863</v>
      </c>
      <c r="C13" s="5" t="n">
        <v>-1857</v>
      </c>
      <c r="D13" s="5" t="n">
        <v>-1431</v>
      </c>
    </row>
    <row r="14" spans="1:4">
      <c r="A14" s="3" t="s">
        <v>982</v>
      </c>
      <c r="B14" s="5" t="n">
        <v>2614</v>
      </c>
      <c r="C14" s="5" t="n">
        <v>986</v>
      </c>
      <c r="D14" s="5" t="n">
        <v>1049</v>
      </c>
    </row>
    <row r="15" spans="1:4">
      <c r="A15" s="3" t="s">
        <v>983</v>
      </c>
      <c r="B15" s="5" t="n">
        <v>-5500</v>
      </c>
      <c r="C15" s="5" t="n">
        <v>-7935</v>
      </c>
      <c r="D15" s="5" t="n">
        <v>-7519</v>
      </c>
    </row>
    <row r="16" spans="1:4">
      <c r="A16" s="6" t="s">
        <v>984</v>
      </c>
    </row>
    <row r="17" spans="1:4">
      <c r="A17" s="3" t="s">
        <v>972</v>
      </c>
      <c r="B17" s="5" t="n">
        <v>12204</v>
      </c>
      <c r="C17" s="5" t="n">
        <v>14822</v>
      </c>
      <c r="D17" s="5" t="n">
        <v>20599</v>
      </c>
    </row>
    <row r="18" spans="1:4">
      <c r="A18" s="3" t="s">
        <v>973</v>
      </c>
      <c r="B18" s="5" t="n">
        <v>37729</v>
      </c>
      <c r="C18" s="5" t="n">
        <v>26360</v>
      </c>
      <c r="D18" s="5" t="n">
        <v>17273</v>
      </c>
    </row>
    <row r="19" spans="1:4">
      <c r="A19" s="3" t="s">
        <v>974</v>
      </c>
      <c r="B19" s="5" t="n">
        <v>-23415</v>
      </c>
      <c r="C19" s="5" t="n">
        <v>-23101</v>
      </c>
      <c r="D19" s="5" t="n">
        <v>-18876</v>
      </c>
    </row>
    <row r="20" spans="1:4">
      <c r="A20" s="3" t="s">
        <v>975</v>
      </c>
      <c r="B20" s="5" t="n">
        <v>-1443</v>
      </c>
      <c r="C20" s="5" t="n">
        <v>-2429</v>
      </c>
      <c r="D20" s="5" t="n">
        <v>-957</v>
      </c>
    </row>
    <row r="21" spans="1:4">
      <c r="A21" s="3" t="s">
        <v>976</v>
      </c>
      <c r="B21" s="5" t="n">
        <v>-4497</v>
      </c>
      <c r="C21" s="5" t="n">
        <v>-3448</v>
      </c>
      <c r="D21" s="5" t="n">
        <v>-3217</v>
      </c>
    </row>
    <row r="22" spans="1:4">
      <c r="A22" s="3" t="s">
        <v>977</v>
      </c>
      <c r="B22" s="5" t="n">
        <v>20578</v>
      </c>
      <c r="C22" s="5" t="n">
        <v>12204</v>
      </c>
      <c r="D22" s="5" t="n">
        <v>14822</v>
      </c>
    </row>
    <row r="23" spans="1:4">
      <c r="A23" s="3" t="s">
        <v>985</v>
      </c>
    </row>
    <row r="24" spans="1:4">
      <c r="A24" s="6" t="s">
        <v>971</v>
      </c>
    </row>
    <row r="25" spans="1:4">
      <c r="A25" s="3" t="s">
        <v>972</v>
      </c>
      <c r="B25" s="5" t="n">
        <v>1999</v>
      </c>
      <c r="C25" s="5" t="n">
        <v>2235</v>
      </c>
      <c r="D25" s="5" t="n">
        <v>4011</v>
      </c>
    </row>
    <row r="26" spans="1:4">
      <c r="A26" s="3" t="s">
        <v>973</v>
      </c>
      <c r="B26" s="5" t="n">
        <v>4616</v>
      </c>
      <c r="C26" s="5" t="n">
        <v>14</v>
      </c>
      <c r="D26" s="5" t="n">
        <v>13</v>
      </c>
    </row>
    <row r="27" spans="1:4">
      <c r="A27" s="3" t="s">
        <v>974</v>
      </c>
      <c r="B27" s="5" t="n">
        <v>-9</v>
      </c>
      <c r="C27" s="5" t="n">
        <v>0</v>
      </c>
      <c r="D27" s="5" t="n">
        <v>-998</v>
      </c>
    </row>
    <row r="28" spans="1:4">
      <c r="A28" s="3" t="s">
        <v>975</v>
      </c>
      <c r="B28" s="5" t="n">
        <v>-532</v>
      </c>
      <c r="C28" s="5" t="n">
        <v>0</v>
      </c>
      <c r="D28" s="5" t="n">
        <v>-271</v>
      </c>
    </row>
    <row r="29" spans="1:4">
      <c r="A29" s="3" t="s">
        <v>976</v>
      </c>
      <c r="B29" s="5" t="n">
        <v>-956</v>
      </c>
      <c r="C29" s="5" t="n">
        <v>-250</v>
      </c>
      <c r="D29" s="5" t="n">
        <v>-520</v>
      </c>
    </row>
    <row r="30" spans="1:4">
      <c r="A30" s="3" t="s">
        <v>977</v>
      </c>
      <c r="B30" s="5" t="n">
        <v>5118</v>
      </c>
      <c r="C30" s="5" t="n">
        <v>1999</v>
      </c>
      <c r="D30" s="5" t="n">
        <v>2235</v>
      </c>
    </row>
    <row r="31" spans="1:4">
      <c r="A31" s="3" t="s">
        <v>986</v>
      </c>
    </row>
    <row r="32" spans="1:4">
      <c r="A32" s="6" t="s">
        <v>971</v>
      </c>
    </row>
    <row r="33" spans="1:4">
      <c r="A33" s="3" t="s">
        <v>972</v>
      </c>
      <c r="B33" s="5" t="n">
        <v>10360</v>
      </c>
      <c r="C33" s="5" t="n">
        <v>9484</v>
      </c>
      <c r="D33" s="5" t="n">
        <v>14256</v>
      </c>
    </row>
    <row r="34" spans="1:4">
      <c r="A34" s="3" t="s">
        <v>973</v>
      </c>
      <c r="B34" s="5" t="n">
        <v>19692</v>
      </c>
      <c r="C34" s="5" t="n">
        <v>22726</v>
      </c>
      <c r="D34" s="5" t="n">
        <v>12714</v>
      </c>
    </row>
    <row r="35" spans="1:4">
      <c r="A35" s="3" t="s">
        <v>974</v>
      </c>
      <c r="B35" s="5" t="n">
        <v>-19877</v>
      </c>
      <c r="C35" s="5" t="n">
        <v>-20582</v>
      </c>
      <c r="D35" s="5" t="n">
        <v>-15900</v>
      </c>
    </row>
    <row r="36" spans="1:4">
      <c r="A36" s="3" t="s">
        <v>975</v>
      </c>
      <c r="B36" s="5" t="n">
        <v>-26</v>
      </c>
      <c r="C36" s="5" t="n">
        <v>-29</v>
      </c>
      <c r="D36" s="5" t="n">
        <v>0</v>
      </c>
    </row>
    <row r="37" spans="1:4">
      <c r="A37" s="3" t="s">
        <v>976</v>
      </c>
      <c r="B37" s="5" t="n">
        <v>-3136</v>
      </c>
      <c r="C37" s="5" t="n">
        <v>-1239</v>
      </c>
      <c r="D37" s="5" t="n">
        <v>-1586</v>
      </c>
    </row>
    <row r="38" spans="1:4">
      <c r="A38" s="3" t="s">
        <v>977</v>
      </c>
      <c r="B38" s="5" t="n">
        <v>7013</v>
      </c>
      <c r="C38" s="5" t="n">
        <v>10360</v>
      </c>
      <c r="D38" s="5" t="n">
        <v>9484</v>
      </c>
    </row>
    <row r="39" spans="1:4">
      <c r="A39" s="3" t="s">
        <v>987</v>
      </c>
    </row>
    <row r="40" spans="1:4">
      <c r="A40" s="6" t="s">
        <v>971</v>
      </c>
    </row>
    <row r="41" spans="1:4">
      <c r="A41" s="3" t="s">
        <v>972</v>
      </c>
      <c r="B41" s="5" t="n">
        <v>7780</v>
      </c>
      <c r="C41" s="5" t="n">
        <v>10622</v>
      </c>
      <c r="D41" s="5" t="n">
        <v>9551</v>
      </c>
    </row>
    <row r="42" spans="1:4">
      <c r="A42" s="3" t="s">
        <v>973</v>
      </c>
      <c r="B42" s="5" t="n">
        <v>13421</v>
      </c>
      <c r="C42" s="5" t="n">
        <v>3620</v>
      </c>
      <c r="D42" s="5" t="n">
        <v>4546</v>
      </c>
    </row>
    <row r="43" spans="1:4">
      <c r="A43" s="3" t="s">
        <v>974</v>
      </c>
      <c r="B43" s="5" t="n">
        <v>-4213</v>
      </c>
      <c r="C43" s="5" t="n">
        <v>-2974</v>
      </c>
      <c r="D43" s="5" t="n">
        <v>-2060</v>
      </c>
    </row>
    <row r="44" spans="1:4">
      <c r="A44" s="3" t="s">
        <v>975</v>
      </c>
      <c r="B44" s="5" t="n">
        <v>-22</v>
      </c>
      <c r="C44" s="5" t="n">
        <v>-543</v>
      </c>
      <c r="D44" s="5" t="n">
        <v>745</v>
      </c>
    </row>
    <row r="45" spans="1:4">
      <c r="A45" s="3" t="s">
        <v>976</v>
      </c>
      <c r="B45" s="5" t="n">
        <v>-3019</v>
      </c>
      <c r="C45" s="5" t="n">
        <v>-2945</v>
      </c>
      <c r="D45" s="5" t="n">
        <v>-2160</v>
      </c>
    </row>
    <row r="46" spans="1:4">
      <c r="A46" s="3" t="s">
        <v>977</v>
      </c>
      <c r="B46" s="7" t="n">
        <v>13947</v>
      </c>
      <c r="C46" s="7" t="n">
        <v>7780</v>
      </c>
      <c r="D46" s="7" t="n">
        <v>10622</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5</vt:i4>
      </vt:variant>
    </vt:vector>
  </ns0:HeadingPairs>
  <ns0:TitlesOfParts>
    <vt:vector xmlns:vt="http://schemas.openxmlformats.org/officeDocument/2006/docPropsVTypes" baseType="lpstr" size="115">
      <vt:lpstr>Document And Entity Information</vt:lpstr>
      <vt:lpstr>Consolidated Statements Of Inco</vt:lpstr>
      <vt:lpstr>Consolidated Statements Of Comp</vt:lpstr>
      <vt:lpstr>Consolidated Statements Of Com4</vt:lpstr>
      <vt:lpstr>Consolidated Statements Of Bala</vt:lpstr>
      <vt:lpstr>Consolidated Statements Of Bal6</vt:lpstr>
      <vt:lpstr>Consolidated Statements Of Cash</vt:lpstr>
      <vt:lpstr>Consolidated Statements Of Chan</vt:lpstr>
      <vt:lpstr>Consolidated Statements Of Cha9</vt:lpstr>
      <vt:lpstr>Organization And Nature Of Busi</vt:lpstr>
      <vt:lpstr>Basis Of Presentation And Princ</vt:lpstr>
      <vt:lpstr>Summary Of Significant Accounti</vt:lpstr>
      <vt:lpstr>Acquisition Of Businesses</vt:lpstr>
      <vt:lpstr>Accounts And Notes Receivable, </vt:lpstr>
      <vt:lpstr>Prepaid Expenses And Other Curr</vt:lpstr>
      <vt:lpstr>Property And Equipment, Net</vt:lpstr>
      <vt:lpstr>Net Intangible Assets And Goodw</vt:lpstr>
      <vt:lpstr>Accrued Payroll And Other Liabi</vt:lpstr>
      <vt:lpstr>Short-Term Debt</vt:lpstr>
      <vt:lpstr>Long-Term Debt</vt:lpstr>
      <vt:lpstr>Derivative Instruments</vt:lpstr>
      <vt:lpstr>Operating Lease Agreements</vt:lpstr>
      <vt:lpstr>Franchise Arrangements</vt:lpstr>
      <vt:lpstr>Income Taxes</vt:lpstr>
      <vt:lpstr>Share-Based Compensation</vt:lpstr>
      <vt:lpstr>Commitments And Contingencies</vt:lpstr>
      <vt:lpstr>Disclosures About Fair Value Of</vt:lpstr>
      <vt:lpstr>Certain Risks And Concentration</vt:lpstr>
      <vt:lpstr>Segment And Geographic Informat</vt:lpstr>
      <vt:lpstr>Venezuelan Operations</vt:lpstr>
      <vt:lpstr>Shareholders' Equity</vt:lpstr>
      <vt:lpstr>(Loss) Earnings Per Share</vt:lpstr>
      <vt:lpstr>Related Party Transactions</vt:lpstr>
      <vt:lpstr>Valuation And Qualifying Accoun</vt:lpstr>
      <vt:lpstr>Subsequent Events</vt:lpstr>
      <vt:lpstr>Summary Of Significant Accoun36</vt:lpstr>
      <vt:lpstr>Summary Of Significant Accoun37</vt:lpstr>
      <vt:lpstr>Acquisition Of Businesses (Tabl</vt:lpstr>
      <vt:lpstr>Accounts And Notes Receivable39</vt:lpstr>
      <vt:lpstr>Prepaid Expenses And Other Cu40</vt:lpstr>
      <vt:lpstr>Property And Equipment, Net (Ta</vt:lpstr>
      <vt:lpstr>Net Intangible Assets And Goo42</vt:lpstr>
      <vt:lpstr>Accrued Payroll And Other Lia43</vt:lpstr>
      <vt:lpstr>Short-Term Debt (Tables)</vt:lpstr>
      <vt:lpstr>Long-Term Debt (Tables)</vt:lpstr>
      <vt:lpstr>Derivative Instruments (Tables)</vt:lpstr>
      <vt:lpstr>Operating Lease Agreements (Tab</vt:lpstr>
      <vt:lpstr>Franchise Arrangements (Tables)</vt:lpstr>
      <vt:lpstr>Income Taxes (Tables)</vt:lpstr>
      <vt:lpstr>Share-Based Compensation (Table</vt:lpstr>
      <vt:lpstr>Commitments And Contingencies (</vt:lpstr>
      <vt:lpstr>Disclosures About Fair Value 52</vt:lpstr>
      <vt:lpstr>Segment And Geographic Inform53</vt:lpstr>
      <vt:lpstr>Venezuelan Operations (Tables)</vt:lpstr>
      <vt:lpstr>Shareholders' Equity (Tables)</vt:lpstr>
      <vt:lpstr>(Loss) Earnings Per Share (Tabl</vt:lpstr>
      <vt:lpstr>Related Party Transactions (Tab</vt:lpstr>
      <vt:lpstr>Valuation And Qualifying Acco58</vt:lpstr>
      <vt:lpstr>Organization And Nature Of Bu59</vt:lpstr>
      <vt:lpstr>Basis Of Presentation And Pri60</vt:lpstr>
      <vt:lpstr>Summary Of Significant Accoun61</vt:lpstr>
      <vt:lpstr>Acquisition Of Businesses (Narr</vt:lpstr>
      <vt:lpstr>Acquisition Of Businesses (Sche</vt:lpstr>
      <vt:lpstr>Accounts And Notes Receivable64</vt:lpstr>
      <vt:lpstr>Prepaid Expenses And Other Cu65</vt:lpstr>
      <vt:lpstr>Property And Equipment, Net (De</vt:lpstr>
      <vt:lpstr>Net Intangible Assets And Goo67</vt:lpstr>
      <vt:lpstr>Accrued Payroll And Other Lia68</vt:lpstr>
      <vt:lpstr>Short-Term Debt (Narrative) (De</vt:lpstr>
      <vt:lpstr>Short-Term Debt (Schedule Of Sh</vt:lpstr>
      <vt:lpstr>Long-Term Debt (Schedule Of Lon</vt:lpstr>
      <vt:lpstr>Long-Term Debt (Principal Outst</vt:lpstr>
      <vt:lpstr>Long-Term Debt (Additional Requ</vt:lpstr>
      <vt:lpstr>Long-Term Debt (Narrative) (Det</vt:lpstr>
      <vt:lpstr>Long-Term Debt (Schedule Of Fut</vt:lpstr>
      <vt:lpstr>Derivative Instruments (Narrati</vt:lpstr>
      <vt:lpstr>Derivative Instruments (Schedul</vt:lpstr>
      <vt:lpstr>Derivative Instruments (Sched78</vt:lpstr>
      <vt:lpstr>Derivative Instruments (Sched79</vt:lpstr>
      <vt:lpstr>Operating Lease Agreements (Nar</vt:lpstr>
      <vt:lpstr>Operating Lease Agreements (Sch</vt:lpstr>
      <vt:lpstr>Operating Lease Agreements (S82</vt:lpstr>
      <vt:lpstr>Operating Lease Agreements (S83</vt:lpstr>
      <vt:lpstr>Franchise Arrangements (Narrati</vt:lpstr>
      <vt:lpstr>Franchise Arrangements (Schedul</vt:lpstr>
      <vt:lpstr>Franchise Arrangements (Sched86</vt:lpstr>
      <vt:lpstr>Income Taxes (Narrative) (Detai</vt:lpstr>
      <vt:lpstr>Income Taxes (Schedule Of Statu</vt:lpstr>
      <vt:lpstr>Income Taxes (Schedule Of Compo</vt:lpstr>
      <vt:lpstr>Income Taxes (Schedule Of Com90</vt:lpstr>
      <vt:lpstr>Income Taxes (Schedule Of Defer</vt:lpstr>
      <vt:lpstr>Income Taxes (Schedule of Unrec</vt:lpstr>
      <vt:lpstr>Share-Based Compensation (Narra</vt:lpstr>
      <vt:lpstr>Share-Based Compensation (Sched</vt:lpstr>
      <vt:lpstr>Share-Based Compensation (Summa</vt:lpstr>
      <vt:lpstr>Share-Based Compensation (Sum96</vt:lpstr>
      <vt:lpstr>Commitments And Contingencies97</vt:lpstr>
      <vt:lpstr>Commitments And Contingencies98</vt:lpstr>
      <vt:lpstr>Commitments And Contingencies99</vt:lpstr>
      <vt:lpstr>Disclosures About Fair Value100</vt:lpstr>
      <vt:lpstr>Disclosures About Fair Value101</vt:lpstr>
      <vt:lpstr>Segment And Geographic Infor102</vt:lpstr>
      <vt:lpstr>Segment And Geographic Infor103</vt:lpstr>
      <vt:lpstr>Segment And Geographic Infor104</vt:lpstr>
      <vt:lpstr>Segment And Geographic Infor105</vt:lpstr>
      <vt:lpstr>Venezuelan Operations (Details)</vt:lpstr>
      <vt:lpstr>Venezuelan Operations (Affect o</vt:lpstr>
      <vt:lpstr>Shareholders' Equity (Narrative</vt:lpstr>
      <vt:lpstr>Shareholders' Equity (Schedule </vt:lpstr>
      <vt:lpstr>(Loss) Earnings Per Share (Deta</vt:lpstr>
      <vt:lpstr>Related Party Transactions (Nar</vt:lpstr>
      <vt:lpstr>Related Party Transactions (Sum</vt:lpstr>
      <vt:lpstr>Related Party Transactions (113</vt:lpstr>
      <vt:lpstr>Valuation And Qualifying Acc114</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16:54:20Z</dcterms:created>
  <dcterms:modified xmlns:dcterms="http://purl.org/dc/terms/" xmlns:xsi="http://www.w3.org/2001/XMLSchema-instance" xsi:type="dcterms:W3CDTF">2016-04-29T16:54:20Z</dcterms:modified>
  <dc:title xmlns:dc="http://purl.org/dc/elements/1.1/">Untitled</dc:title>
  <dc:description xmlns:dc="http://purl.org/dc/elements/1.1/"/>
  <dc:subject xmlns:dc="http://purl.org/dc/elements/1.1/"/>
  <cp:keywords/>
  <cp:category/>
</cp:coreProperties>
</file>